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Summa"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Borrowings and Subordinated Deb" sheetId="17" state="visible" r:id="rId17"/>
    <sheet xmlns:r="http://schemas.openxmlformats.org/officeDocument/2006/relationships" name="Income Taxes" sheetId="18" state="visible" r:id="rId18"/>
    <sheet xmlns:r="http://schemas.openxmlformats.org/officeDocument/2006/relationships" name="Stock Based Compensation" sheetId="19" state="visible" r:id="rId19"/>
    <sheet xmlns:r="http://schemas.openxmlformats.org/officeDocument/2006/relationships" name="Off-Balance Sheet Activities" sheetId="20" state="visible" r:id="rId20"/>
    <sheet xmlns:r="http://schemas.openxmlformats.org/officeDocument/2006/relationships" name="Regulatory Capital Matters" sheetId="21" state="visible" r:id="rId21"/>
    <sheet xmlns:r="http://schemas.openxmlformats.org/officeDocument/2006/relationships" name="Fair Value" sheetId="22" state="visible" r:id="rId22"/>
    <sheet xmlns:r="http://schemas.openxmlformats.org/officeDocument/2006/relationships" name="Derivatives" sheetId="23" state="visible" r:id="rId23"/>
    <sheet xmlns:r="http://schemas.openxmlformats.org/officeDocument/2006/relationships" name="Parent Company Financial Statem"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llowance for Loan Losses (Tabl" sheetId="30" state="visible" r:id="rId30"/>
    <sheet xmlns:r="http://schemas.openxmlformats.org/officeDocument/2006/relationships" name="Premises and Equipment (Tables)" sheetId="31" state="visible" r:id="rId31"/>
    <sheet xmlns:r="http://schemas.openxmlformats.org/officeDocument/2006/relationships" name="Goodwill and Intangible Assets " sheetId="32" state="visible" r:id="rId32"/>
    <sheet xmlns:r="http://schemas.openxmlformats.org/officeDocument/2006/relationships" name="Borrowings and Subordinated D_2" sheetId="33" state="visible" r:id="rId33"/>
    <sheet xmlns:r="http://schemas.openxmlformats.org/officeDocument/2006/relationships" name="Income Taxes (Tables)" sheetId="34" state="visible" r:id="rId34"/>
    <sheet xmlns:r="http://schemas.openxmlformats.org/officeDocument/2006/relationships" name="Stock Based Compensation (Table" sheetId="35" state="visible" r:id="rId35"/>
    <sheet xmlns:r="http://schemas.openxmlformats.org/officeDocument/2006/relationships" name="Off-Balance Sheet Activities (T" sheetId="36" state="visible" r:id="rId36"/>
    <sheet xmlns:r="http://schemas.openxmlformats.org/officeDocument/2006/relationships" name="Regulatory Capital Matters (Tab" sheetId="37" state="visible" r:id="rId37"/>
    <sheet xmlns:r="http://schemas.openxmlformats.org/officeDocument/2006/relationships" name="Fair Value (Tables)" sheetId="38" state="visible" r:id="rId38"/>
    <sheet xmlns:r="http://schemas.openxmlformats.org/officeDocument/2006/relationships" name="Derivatives (Tables)" sheetId="39" state="visible" r:id="rId39"/>
    <sheet xmlns:r="http://schemas.openxmlformats.org/officeDocument/2006/relationships" name="Parent Company Financial Stat_2" sheetId="40" state="visible" r:id="rId40"/>
    <sheet xmlns:r="http://schemas.openxmlformats.org/officeDocument/2006/relationships" name="Earnings Per Share (Tables)" sheetId="41" state="visible" r:id="rId41"/>
    <sheet xmlns:r="http://schemas.openxmlformats.org/officeDocument/2006/relationships" name="Basis of Presentation and Sum_3" sheetId="42" state="visible" r:id="rId42"/>
    <sheet xmlns:r="http://schemas.openxmlformats.org/officeDocument/2006/relationships" name="Securities (Available-for-sale " sheetId="43" state="visible" r:id="rId43"/>
    <sheet xmlns:r="http://schemas.openxmlformats.org/officeDocument/2006/relationships" name="Securities (Proceeds from Sales" sheetId="44" state="visible" r:id="rId44"/>
    <sheet xmlns:r="http://schemas.openxmlformats.org/officeDocument/2006/relationships" name="Securities (Maturity) (Details)" sheetId="45" state="visible" r:id="rId45"/>
    <sheet xmlns:r="http://schemas.openxmlformats.org/officeDocument/2006/relationships" name="Securities (Additional Informat" sheetId="46" state="visible" r:id="rId46"/>
    <sheet xmlns:r="http://schemas.openxmlformats.org/officeDocument/2006/relationships" name="Securities (Securities with Unr" sheetId="47" state="visible" r:id="rId47"/>
    <sheet xmlns:r="http://schemas.openxmlformats.org/officeDocument/2006/relationships" name="Loans (Recorded Investment in L" sheetId="48" state="visible" r:id="rId48"/>
    <sheet xmlns:r="http://schemas.openxmlformats.org/officeDocument/2006/relationships" name="Loans (Nonperforming Assets) (D" sheetId="49" state="visible" r:id="rId49"/>
    <sheet xmlns:r="http://schemas.openxmlformats.org/officeDocument/2006/relationships" name="Loans (Loan Delinquency) (Detai" sheetId="50" state="visible" r:id="rId50"/>
    <sheet xmlns:r="http://schemas.openxmlformats.org/officeDocument/2006/relationships" name="Loans (Information as to Impair" sheetId="51" state="visible" r:id="rId51"/>
    <sheet xmlns:r="http://schemas.openxmlformats.org/officeDocument/2006/relationships" name="Loans (Troubled Debt Restructur" sheetId="52" state="visible" r:id="rId52"/>
    <sheet xmlns:r="http://schemas.openxmlformats.org/officeDocument/2006/relationships" name="Loans (Recorded Investment of L" sheetId="53" state="visible" r:id="rId53"/>
    <sheet xmlns:r="http://schemas.openxmlformats.org/officeDocument/2006/relationships" name="Loans (Number of Loans Modified" sheetId="54" state="visible" r:id="rId54"/>
    <sheet xmlns:r="http://schemas.openxmlformats.org/officeDocument/2006/relationships" name="Loans (Risk Category of Loans b" sheetId="55" state="visible" r:id="rId55"/>
    <sheet xmlns:r="http://schemas.openxmlformats.org/officeDocument/2006/relationships" name="Loans (Purchased Credit Impaire" sheetId="56" state="visible" r:id="rId56"/>
    <sheet xmlns:r="http://schemas.openxmlformats.org/officeDocument/2006/relationships" name="Loans (Total Balance of all Pur" sheetId="57" state="visible" r:id="rId57"/>
    <sheet xmlns:r="http://schemas.openxmlformats.org/officeDocument/2006/relationships" name="Loans (Activity in the Accretab" sheetId="58" state="visible" r:id="rId58"/>
    <sheet xmlns:r="http://schemas.openxmlformats.org/officeDocument/2006/relationships" name="Allowance for Loan Losses (Addi" sheetId="59" state="visible" r:id="rId59"/>
    <sheet xmlns:r="http://schemas.openxmlformats.org/officeDocument/2006/relationships" name="Allowance for Loan Losses (Loan" sheetId="60" state="visible" r:id="rId60"/>
    <sheet xmlns:r="http://schemas.openxmlformats.org/officeDocument/2006/relationships" name="Allowance for Loan Losses (Acti" sheetId="61" state="visible" r:id="rId61"/>
    <sheet xmlns:r="http://schemas.openxmlformats.org/officeDocument/2006/relationships" name="Premises and Equipment (Additio"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Borrowings and Subordinated D_3" sheetId="65" state="visible" r:id="rId65"/>
    <sheet xmlns:r="http://schemas.openxmlformats.org/officeDocument/2006/relationships" name="Borrowings and Subordinated D_4" sheetId="66" state="visible" r:id="rId66"/>
    <sheet xmlns:r="http://schemas.openxmlformats.org/officeDocument/2006/relationships" name="Income Taxes (Reconciliation of" sheetId="67" state="visible" r:id="rId67"/>
    <sheet xmlns:r="http://schemas.openxmlformats.org/officeDocument/2006/relationships" name="Stock Based Compensation (2018 " sheetId="68" state="visible" r:id="rId68"/>
    <sheet xmlns:r="http://schemas.openxmlformats.org/officeDocument/2006/relationships" name="Stock Based Compensation (Stock" sheetId="69" state="visible" r:id="rId69"/>
    <sheet xmlns:r="http://schemas.openxmlformats.org/officeDocument/2006/relationships" name="Stock Based Compensation (Weigh" sheetId="70" state="visible" r:id="rId70"/>
    <sheet xmlns:r="http://schemas.openxmlformats.org/officeDocument/2006/relationships" name="Stock Based Compensation (Emplo" sheetId="71" state="visible" r:id="rId71"/>
    <sheet xmlns:r="http://schemas.openxmlformats.org/officeDocument/2006/relationships" name="Stock Based Compensation (Restr" sheetId="72" state="visible" r:id="rId72"/>
    <sheet xmlns:r="http://schemas.openxmlformats.org/officeDocument/2006/relationships" name="Stock Based Compensation (Res_2" sheetId="73" state="visible" r:id="rId73"/>
    <sheet xmlns:r="http://schemas.openxmlformats.org/officeDocument/2006/relationships" name="Off-Balance Sheet Activities (A" sheetId="74" state="visible" r:id="rId74"/>
    <sheet xmlns:r="http://schemas.openxmlformats.org/officeDocument/2006/relationships" name="Regulatory Capital Matters (Add" sheetId="75" state="visible" r:id="rId75"/>
    <sheet xmlns:r="http://schemas.openxmlformats.org/officeDocument/2006/relationships" name="Fair Value (Fair Value Measurem" sheetId="76" state="visible" r:id="rId76"/>
    <sheet xmlns:r="http://schemas.openxmlformats.org/officeDocument/2006/relationships" name="Fair Value (Level 3 Assets Roll" sheetId="77" state="visible" r:id="rId77"/>
    <sheet xmlns:r="http://schemas.openxmlformats.org/officeDocument/2006/relationships" name="Fair Value (Contractual Obligat" sheetId="78" state="visible" r:id="rId78"/>
    <sheet xmlns:r="http://schemas.openxmlformats.org/officeDocument/2006/relationships" name="Fair Value (Total Amount of Gai" sheetId="79" state="visible" r:id="rId79"/>
    <sheet xmlns:r="http://schemas.openxmlformats.org/officeDocument/2006/relationships" name="Fair Value (Assets Measured at " sheetId="80" state="visible" r:id="rId80"/>
    <sheet xmlns:r="http://schemas.openxmlformats.org/officeDocument/2006/relationships" name="Fair Value (Additional Informat" sheetId="81" state="visible" r:id="rId81"/>
    <sheet xmlns:r="http://schemas.openxmlformats.org/officeDocument/2006/relationships" name="Fair Value (Quantitative Inform" sheetId="82" state="visible" r:id="rId82"/>
    <sheet xmlns:r="http://schemas.openxmlformats.org/officeDocument/2006/relationships" name="Fair Value (Fair Value Measur_2" sheetId="83" state="visible" r:id="rId83"/>
    <sheet xmlns:r="http://schemas.openxmlformats.org/officeDocument/2006/relationships" name="Derivatives (Notional Amount an" sheetId="84" state="visible" r:id="rId84"/>
    <sheet xmlns:r="http://schemas.openxmlformats.org/officeDocument/2006/relationships" name="Derivatives (Gains (Losses) Rel" sheetId="85" state="visible" r:id="rId85"/>
    <sheet xmlns:r="http://schemas.openxmlformats.org/officeDocument/2006/relationships" name="Derivatives (Financial Instrume" sheetId="86" state="visible" r:id="rId86"/>
    <sheet xmlns:r="http://schemas.openxmlformats.org/officeDocument/2006/relationships" name="Parent Company Financial Stat_3" sheetId="87" state="visible" r:id="rId87"/>
    <sheet xmlns:r="http://schemas.openxmlformats.org/officeDocument/2006/relationships" name="Parent Company Financial Stat_4" sheetId="88" state="visible" r:id="rId88"/>
    <sheet xmlns:r="http://schemas.openxmlformats.org/officeDocument/2006/relationships" name="Parent Company Financial Stat_5" sheetId="89" state="visible" r:id="rId89"/>
    <sheet xmlns:r="http://schemas.openxmlformats.org/officeDocument/2006/relationships" name="Earnings Per Share (Calculation" sheetId="90" state="visible" r:id="rId90"/>
    <sheet xmlns:r="http://schemas.openxmlformats.org/officeDocument/2006/relationships" name="Earnings Per Share (Calculati_2" sheetId="91" state="visible" r:id="rId91"/>
    <sheet xmlns:r="http://schemas.openxmlformats.org/officeDocument/2006/relationships" name="Earnings Per Share (Additional " sheetId="92" state="visible" r:id="rId92"/>
    <sheet xmlns:r="http://schemas.openxmlformats.org/officeDocument/2006/relationships" name="Subsequent Events (Additional I" sheetId="93" state="visible" r:id="rId93"/>
  </sheets>
  <definedNames/>
  <calcPr calcId="124519" fullCalcOnLoad="1"/>
</workbook>
</file>

<file path=xl/sharedStrings.xml><?xml version="1.0" encoding="utf-8"?>
<sst xmlns="http://schemas.openxmlformats.org/spreadsheetml/2006/main" uniqueCount="946">
  <si>
    <t>Document and Entity Information Document - shares</t>
  </si>
  <si>
    <t>6 Months Ended</t>
  </si>
  <si>
    <t>Jun. 30, 2019</t>
  </si>
  <si>
    <t>Aug. 05, 2019</t>
  </si>
  <si>
    <t>Document and Entity Information [Abstract]</t>
  </si>
  <si>
    <t>Entity Current Reporting Status</t>
  </si>
  <si>
    <t>Yes</t>
  </si>
  <si>
    <t>Entity Registrant Name</t>
  </si>
  <si>
    <t>Level One Bancorp Inc</t>
  </si>
  <si>
    <t>Entity Central Index Key</t>
  </si>
  <si>
    <t>0001412707</t>
  </si>
  <si>
    <t>Current Fiscal Year End Date</t>
  </si>
  <si>
    <t>--12-31</t>
  </si>
  <si>
    <t>Entity Filer Category</t>
  </si>
  <si>
    <t>Non-accelerated Filer</t>
  </si>
  <si>
    <t>Entity Emerging Growth Company</t>
  </si>
  <si>
    <t>true</t>
  </si>
  <si>
    <t>Entity Small Business</t>
  </si>
  <si>
    <t>Entity Ex Transition Period</t>
  </si>
  <si>
    <t>false</t>
  </si>
  <si>
    <t>Entity Shell Company</t>
  </si>
  <si>
    <t>Document Type</t>
  </si>
  <si>
    <t>10-Q</t>
  </si>
  <si>
    <t>Document Period End Date</t>
  </si>
  <si>
    <t>Jun. 30,
		2019</t>
  </si>
  <si>
    <t>Document Fiscal Year Focus</t>
  </si>
  <si>
    <t>2019</t>
  </si>
  <si>
    <t>Document Fiscal Period Focus</t>
  </si>
  <si>
    <t>Q2</t>
  </si>
  <si>
    <t>Amendment Flag</t>
  </si>
  <si>
    <t>Entity Common Stock, Shares Outstanding</t>
  </si>
  <si>
    <t>Consolidated Balance Sheets - USD ($) $ in Thousands</t>
  </si>
  <si>
    <t>Dec. 31, 2018</t>
  </si>
  <si>
    <t>Assets</t>
  </si>
  <si>
    <t>Cash and cash equivalents</t>
  </si>
  <si>
    <t>Securities available-for-sale</t>
  </si>
  <si>
    <t>Federal Home Loan Bank stock</t>
  </si>
  <si>
    <t>Mortgage loans held for sale, at fair value</t>
  </si>
  <si>
    <t>Loans:</t>
  </si>
  <si>
    <t>Total loans</t>
  </si>
  <si>
    <t>Less: Allowance for loan losses</t>
  </si>
  <si>
    <t>Net loans</t>
  </si>
  <si>
    <t>Premises and equipment</t>
  </si>
  <si>
    <t>Goodwill</t>
  </si>
  <si>
    <t>Other intangible assets, net</t>
  </si>
  <si>
    <t>Bank-owned life insurance</t>
  </si>
  <si>
    <t>Income tax benefit</t>
  </si>
  <si>
    <t>Other assets</t>
  </si>
  <si>
    <t>Total assets</t>
  </si>
  <si>
    <t>Deposits:</t>
  </si>
  <si>
    <t>Noninterest-bearing demand deposits</t>
  </si>
  <si>
    <t>Interest-bearing demand deposits</t>
  </si>
  <si>
    <t>Money market and savings deposits</t>
  </si>
  <si>
    <t>Time deposits</t>
  </si>
  <si>
    <t>Total deposits</t>
  </si>
  <si>
    <t>Borrowings</t>
  </si>
  <si>
    <t>Subordinated notes</t>
  </si>
  <si>
    <t>Other liabilities</t>
  </si>
  <si>
    <t>Total liabilities</t>
  </si>
  <si>
    <t>Common stock, no par value per share:</t>
  </si>
  <si>
    <t>Authorized—20,000,000 shares Issued and outstanding—7,728,280 shares at June 30, 2019 and 7,750,216 shares at December 31, 2018</t>
  </si>
  <si>
    <t>Retained earnings</t>
  </si>
  <si>
    <t>Accumulated other comprehensive income (loss), net of tax</t>
  </si>
  <si>
    <t>Total shareholders' equity</t>
  </si>
  <si>
    <t>Total liabilities and shareholders' equity</t>
  </si>
  <si>
    <t>Originated</t>
  </si>
  <si>
    <t>Acquired</t>
  </si>
  <si>
    <t>Consolidated Balance Sheets (Parenthetical) - shares</t>
  </si>
  <si>
    <t>Shares authorized (in shares)</t>
  </si>
  <si>
    <t>Shares issued (in shares)</t>
  </si>
  <si>
    <t>Shares outstanding (in shares)</t>
  </si>
  <si>
    <t>Consolidated Statements of Income (Unaudited) - USD ($) $ in Thousands</t>
  </si>
  <si>
    <t>3 Months Ended</t>
  </si>
  <si>
    <t>Jun. 30, 2018</t>
  </si>
  <si>
    <t>Securities:</t>
  </si>
  <si>
    <t>Taxable</t>
  </si>
  <si>
    <t>Tax-exempt</t>
  </si>
  <si>
    <t>Federal funds sold and other</t>
  </si>
  <si>
    <t>Total interest income</t>
  </si>
  <si>
    <t>Interest Expense</t>
  </si>
  <si>
    <t>Deposits</t>
  </si>
  <si>
    <t>Borrowed funds</t>
  </si>
  <si>
    <t>Total interest expense</t>
  </si>
  <si>
    <t>Net interest income</t>
  </si>
  <si>
    <t>Provision expense (benefit) for loan losses</t>
  </si>
  <si>
    <t>Net interest income after provision for loan losses</t>
  </si>
  <si>
    <t>Noninterest income</t>
  </si>
  <si>
    <t>Service charges on deposits</t>
  </si>
  <si>
    <t>Net gain on sales of securities</t>
  </si>
  <si>
    <t>Mortgage banking activities</t>
  </si>
  <si>
    <t>Net gain on sale of commercial loans</t>
  </si>
  <si>
    <t>Other charges and fees</t>
  </si>
  <si>
    <t>Total noninterest income</t>
  </si>
  <si>
    <t>Noninterest expense</t>
  </si>
  <si>
    <t>Salary and employee benefits</t>
  </si>
  <si>
    <t>Occupancy and equipment expense</t>
  </si>
  <si>
    <t>Professional service fees</t>
  </si>
  <si>
    <t>Marketing expense</t>
  </si>
  <si>
    <t>Printing and supplies expense</t>
  </si>
  <si>
    <t>Data processing expense</t>
  </si>
  <si>
    <t>Other expense</t>
  </si>
  <si>
    <t>Total noninterest expense</t>
  </si>
  <si>
    <t>Income before income taxes</t>
  </si>
  <si>
    <t>Income tax provision</t>
  </si>
  <si>
    <t>Net income</t>
  </si>
  <si>
    <t>Per common share data:</t>
  </si>
  <si>
    <t>Basic earnings per share (in dollars per share)</t>
  </si>
  <si>
    <t>Diluted earnings per common share (in dollars per share)</t>
  </si>
  <si>
    <t>Cash dividends declared per common share (in dollars per share)</t>
  </si>
  <si>
    <t>Weighted average common shares outstanding—basic (in shares)</t>
  </si>
  <si>
    <t>Weighted average common shares outstanding—diluted (in shares)</t>
  </si>
  <si>
    <t>Interest income</t>
  </si>
  <si>
    <t>Loans, including fees</t>
  </si>
  <si>
    <t>Consolidated Statements of Comprehensive Income (Unaudited) - USD ($) $ in Thousands</t>
  </si>
  <si>
    <t>Statement of Comprehensive Income [Abstract]</t>
  </si>
  <si>
    <t>Other comprehensive income:</t>
  </si>
  <si>
    <t>Unrealized holding gains (losses) on securities available-for-sale arising during the period</t>
  </si>
  <si>
    <t>Reclassification adjustment for gains included in income</t>
  </si>
  <si>
    <t>Tax effect</t>
  </si>
  <si>
    <t>[1]</t>
  </si>
  <si>
    <t>Net unrealized gains (losses) on securities available-for-sale, net of tax</t>
  </si>
  <si>
    <t>Total comprehensive income, net of tax</t>
  </si>
  <si>
    <t>Includes $1 thousand of tax expense related to reclassification for the three months ended June 30, 2019. There was no tax expense (benefit) related to reclassification for the six months ended June 30, 2019 or for the three months and six months ended June 30, 2018.</t>
  </si>
  <si>
    <t>Consolidated Statements of Comprehensive Income (Parenthetical) - USD ($)</t>
  </si>
  <si>
    <t>Tax expense (benefit) related to reclassification</t>
  </si>
  <si>
    <t>Consolidated Statements of Changes in Shareholders' Equity (Unaudited) - USD ($) $ in Thousands</t>
  </si>
  <si>
    <t>Total</t>
  </si>
  <si>
    <t>Common Stock</t>
  </si>
  <si>
    <t>Retained Earnings</t>
  </si>
  <si>
    <t>Accumulated Other Comprehensive (Loss) Income</t>
  </si>
  <si>
    <t>Balance at Dec. 31, 2017</t>
  </si>
  <si>
    <t>Increase (Decrease) in Stockholders' Equity [Roll Forward]</t>
  </si>
  <si>
    <t>Reclass of tax reform adjustments due to early adoption of ASU 2018-02</t>
  </si>
  <si>
    <t>Balance at Mar. 31, 2018</t>
  </si>
  <si>
    <t>Other comprehensive income (loss)</t>
  </si>
  <si>
    <t>Initial public offering of 1,150,765 shares of common stock, net of issuance costs</t>
  </si>
  <si>
    <t>Common stock dividends paid/declared</t>
  </si>
  <si>
    <t>Exercise of stock options</t>
  </si>
  <si>
    <t>Stock-based compensation expense</t>
  </si>
  <si>
    <t>Balance at Jun. 30, 2018</t>
  </si>
  <si>
    <t>Balance at Dec. 31, 2018</t>
  </si>
  <si>
    <t>Redeemed stock</t>
  </si>
  <si>
    <t>Balance at Jun. 30, 2019</t>
  </si>
  <si>
    <t>Balance at Mar. 31, 2019</t>
  </si>
  <si>
    <t>Consolidated Statements of Changes in Shareholders' Equity (Unaudited) (Parenthetical) - $ / shares</t>
  </si>
  <si>
    <t>Redeemed stock (in shares)</t>
  </si>
  <si>
    <t>Cash dividend declared (in dollars per share)</t>
  </si>
  <si>
    <t>Cash dividend paid (in dollars per share)</t>
  </si>
  <si>
    <t>Exercise of stock options (in shares)</t>
  </si>
  <si>
    <t>Initial public offering, shares of common stock (in shares)</t>
  </si>
  <si>
    <t>Consolidated Statements of Cash Flows (Unaudited) - USD ($) $ in Thousands</t>
  </si>
  <si>
    <t>Cash flows from operating activities</t>
  </si>
  <si>
    <t>Adjustments to reconcile net income to net cash provided by operating activities:</t>
  </si>
  <si>
    <t>Depreciation of fixed assets</t>
  </si>
  <si>
    <t>Amortization of core deposit intangibles</t>
  </si>
  <si>
    <t>Net securities premium amortization</t>
  </si>
  <si>
    <t>Originations of loans held for sale</t>
  </si>
  <si>
    <t>Proceeds from sales of loans originated for sale</t>
  </si>
  <si>
    <t>Net gain on sales of loans</t>
  </si>
  <si>
    <t>Accretion on acquired purchase credit impaired loans</t>
  </si>
  <si>
    <t>Gain on sale of other real estate owned and repossessed assets</t>
  </si>
  <si>
    <t>Increase in cash surrender value of life insurance, net of 1035 exchange charge</t>
  </si>
  <si>
    <t>Amortization of debt issuance costs</t>
  </si>
  <si>
    <t>Net (increase) decrease in accrued interest receivable and other assets</t>
  </si>
  <si>
    <t>Net increase in accrued interest payable and other liabilities</t>
  </si>
  <si>
    <t>Net cash (used in) provided by operating activities</t>
  </si>
  <si>
    <t>Cash flows from investing activities</t>
  </si>
  <si>
    <t>Net increase in loans</t>
  </si>
  <si>
    <t>Principal payments on securities available-for-sale</t>
  </si>
  <si>
    <t>Purchases of securities available-for-sale</t>
  </si>
  <si>
    <t>Additions to premises and equipment</t>
  </si>
  <si>
    <t>Proceeds from:</t>
  </si>
  <si>
    <t>Sale of securities available-for-sale</t>
  </si>
  <si>
    <t>Sale of other real estate owned and repossessed assets</t>
  </si>
  <si>
    <t>Net cash used in investing activities</t>
  </si>
  <si>
    <t>Cash flows from financing activities</t>
  </si>
  <si>
    <t>Net increase (decrease) in deposits</t>
  </si>
  <si>
    <t>Change in short-term borrowings</t>
  </si>
  <si>
    <t>Issuances of long term FHLB advances</t>
  </si>
  <si>
    <t>Change in secured borrowing</t>
  </si>
  <si>
    <t>Net proceeds from issuance of common stock related to initial public offering</t>
  </si>
  <si>
    <t>Share buyback - redeemed stock</t>
  </si>
  <si>
    <t>Common stock dividends paid</t>
  </si>
  <si>
    <t>Proceeds from exercised stock options</t>
  </si>
  <si>
    <t>Payments related to tax-withholding for share based compensation awards</t>
  </si>
  <si>
    <t>Net cash provided by financing activities</t>
  </si>
  <si>
    <t>Net change in cash and cash equivalents</t>
  </si>
  <si>
    <t>Beginning cash and cash equivalents</t>
  </si>
  <si>
    <t>Ending cash and cash equivalents</t>
  </si>
  <si>
    <t>Supplemental disclosure of cash flow information:</t>
  </si>
  <si>
    <t>Interest paid</t>
  </si>
  <si>
    <t>Income taxes paid</t>
  </si>
  <si>
    <t>Transfer from loans held for sale to loans held for investment</t>
  </si>
  <si>
    <t>Transfer from loans to other real estate owned</t>
  </si>
  <si>
    <t>Transfer from premises and equipment to other assets</t>
  </si>
  <si>
    <t>Consolidated Statements of Cash Flows (Unaudited) (Parenthetical) $ in Thousands</t>
  </si>
  <si>
    <t>Jun. 30, 2019USD ($)</t>
  </si>
  <si>
    <t>Statement of Cash Flows [Abstract]</t>
  </si>
  <si>
    <t>Exchange charge</t>
  </si>
  <si>
    <t>Basis of Presentation and Summary of Significant Accounting Policies</t>
  </si>
  <si>
    <t>Accounting Policies [Abstract]</t>
  </si>
  <si>
    <t>BASIS OF PRESENTATION AND SUMMARY OF SIGNIFICANT ACCOUNTING POLICIES Organization and Nature of Operations: Level One Bancorp, Inc. (the "Company" “we,” “our,” or “us”) is a financial holding company headquartered in Farmington Hills, Michigan. Its wholly owned bank subsidiary, Level One Bank (the "Bank"), has 13 offices, including 9 banking centers (our full service branches) in Oakland County, one banking center in each of Detroit and Grand Rapids, Michigan’s two largest cities, one banking center in Sterling Heights, and one mortgage loan production office in Ann Arbor. The Bank is a Michigan banking corporation with depository accounts insured by the Deposit Insurance Fund of the Federal Deposit Insurance Corporation (the "FDIC"). The Bank provides a wide range of business and consumer financial services in the greater Farmington Hills, Novi, Northville, Birmingham, Ferndale, Sterling Heights, Bloomfield Township, Ann Arbor, Detroit and Grand Rapids areas. Its primary deposit products are checking, interest-bearing demand, money market and savings, and term certificate accounts, and its primary lending products are commercial real estate, commercial and industrial, residential real estate, and consumer loans. Substantially all loans are secured by specific items of collateral including business assets, consumer assets, and commercial and residential real estate. Commercial loans are expected to be repaid from cash flow from operations of businesses. Other financial instruments, which potentially represent concentrations of credit risk, include federal funds sold. The Company's subsidiary, Hamilton Court Insurance Company ("Hamilton Court"), is a wholly owned insurance subsidiary of the Company that provides property and casualty insurance coverage to the Company and the Bank and reinsurance to ten other third party insurance captives for which insurance may not be currently available or economically feasible in the insurance marketplace. Hamilton Court was designed to insure the risks of the Company and the Bank by providing additional insurance coverage for deductibles, excess limits and uninsured exposures. Hamilton Court is domiciled in Nevada. Initial Public Offering: On April 24, 2018, the Company sold 1,150,765 shares of common stock in its initial public offering, including 180,000 shares of common stock pursuant to the exercise in full by the underwriters of their option to purchase additional shares. The aggregate offering price for the shares sold by the Company was $ 32.2 million , and after deducting $ 2.1 million of underwriting discounts and $ 1.1 million of offering expenses paid to third parties, the Company received total net proceeds of $ 29.0 million from the initial public offering. In addition, certain selling shareholders participated in the offering and sold an aggregate of 229,235 shares of our common stock at an aggregate offering price of $ 6.4 million . The Company did not receive any proceeds from the sales of shares by the selling shareholders. Basis of Presentation and Principles of Consolidation: The accompanying unaudited consolidated financial statements and notes thereto of the Company have been prepared in accordance with the rules and regulations of the Securities and Exchange Commission (“SEC”) and conform to practices within the banking industry and include all of the information and disclosures required by generally accepted accounting principles in the United States of America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se interim unaudited financial statements should be read in conjunction with the audited consolidated financial statements and the notes thereto as of and for the year ended December 31, 2018, included in our Annual Form 10-K, filed with the SEC on March 22, 2019. The accompanying consolidated financial statements include the accounts of the Company and its wholly owned subsidiaries, the Bank and Hamilton Court, after elimination of significant intercompany transactions and accounts. Use of Estimates: To prepare financial statements in conformity with GAAP, management makes estimates and assumptions based on available information. These estimates and assumptions affect the amounts reported in the financial statements and the disclosures provided; therefore, future results could differ. Change in Accounting Policy: For fiscal years beginning after December 31, 2018, the Company has elected to evaluate goodwill for impairment as of October 1st as opposed to September 30th, as was done in the preceding years. The change will have no impact on the current year's or prior years' financial statements. Emerging Growth Company Status: The Company is an "emerging growth company," as defined in the Jumpstart Our Business Startups Act of 2012 (the JOBS Act). Section 107 of the JOBS Act provides that an emerging growth company can take advantage of an extended transition period when complying with new or revised accounting standards. In other words, an emerging growth company can delay the adoption of certain accounting standards until those standards would otherwise apply to private companies. We have elected to take advantage of this extended transition period, which means these financial statements, as well as financial statements we file in the future for as long as we remain an emerging growth company, will be subject to all new or revised accounting standards generally applicable to private companies. Impact of Recently Issued Accounting Standards: Revenue Recognition In May 2014, the Financial Accounting Standards Board ("FASB") issued Accounting Standards Update ("ASU") 2014-09 "Revenue from Contracts with Customers (Topic 606)," which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The amendments of ASU 2014-09 may be applied either retrospectively to each prior reporting period presented or retrospectively with the cumulative effect of initially applying ASU 2014-09 recognized at the date of initial application. The guidance will be effective for the Company for the fiscal years beginning after December 15, 2018, and interim periods within fiscal years beginning after December 15, 2019. The Company plans to adopt these amendments within the time frames stated above. The Company is continuing to evaluate the impact ASU 2014-09 will have on our consolidated financial statements. Based on this evaluation to date, management has determined that the majority of the revenues earned by the Company are not within the scope of ASU 2014-09, and that a few of the revenue streams that have been identified as being in scope would include service charges and interchange fees. Management will continue to evaluate the impact the adoption of ASU 2014-09 will have on our consolidated financial statements, focusing on noninterest income sources within the scope of ASU 2014-09 as well as new disclosures required by these amendments; however, the adoption of ASU 2014-09 is not expected to have a material impact on the Company's consolidated financial statements but is expected to result in additional disclosures. Financial Instruments In January 2016, the FASB issued ASU No. 2016-01, "Financial Instruments—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as well as the required use of exit pricing when measuring the fair value of financial instruments for disclosure purposes. The guidance will be effective for the Company for fiscal years beginning after December 15, 2018, and interim periods within fiscal years beginning after December 15, 2019, and is to be applied prospectively with a cumulative effect adjustment to the balance sheet as of the beginning of the fiscal year of adoption. Management is currently developing processes and procedures to comply with the disclosures requirements of this ASU, which will impact the disclosures the Company makes related to fair value of its financial instruments. This standard is not expected to have a material impact on the Company's consolidated financial statements. The Company is planning to adopt this new guidance within the time frames stated above.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e guidance will be effective for the Company for fiscal years beginning after December 15, 2019, and interim periods within fiscal years beginning after December 15, 2020, and is to be applied under an optional transition method. The Company is currently evaluating the impact of adopting this new guidance on the consolidated financial statements. Additionally, the Company does not expect to significantly change operating lease agreements prior to adoption. The Company is planning to adopt this new guidance within the time frames stated above. Allowance for Credit Losses In June 2016, the FASB issued ASU No. 2016-13, "Financial Instruments—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Based on the ASU No. 2018-19, "Codification Improvements to Topic 326, Financial Instruments—Credit Losses," the guidance will be effective for the Company for fiscal years beginning after December 15, 2021, including interim periods within those fiscal years, and is to be applied under a modified retrospective approach. In July 2019, the FASB made a proposal to delay the effective date for the credit losses standard to January 2023 for certain entities, including certain SEC filers, public business entities, and private companies. As a smaller reporting company, the Company would be eligible for the proposed delay if it is effected. The Company is currently evaluating the impact of the proposed delay on its implementation project plan as well as the impact of adopting this new guidance on the consolidated financial statements, current systems and processes. At this time, the Company is reviewing potential methodologies for estimating expected credit losses using reasonable and supportable forecast information and has identified certain data and system requirements. Once adopted, we expect our allowance for loan losses to increase through a one-time adjustment to retained earnings; however, until our evaluation is complete, the estimated increase in allowance will be unknown. The Company is planning to adopt this new guidance within the time frames stated above but would delay the implementation to the delayed effective date if the proposed delay is effected. Income Taxes - Tax Cuts and Jobs Act In February 2018, the FASB issued ASU No. 2018-02, "Reclassification of Certain Tax Effects from Accumulated Other Comprehensive Income (Topic 220)," which allows an entity to elect a reclassification from accumulated other comprehensive income (AOCI) to retained earnings for stranded tax effects resulting from the Tax Cuts and Jobs Act ("TCJA"). The amount of that reclassification should include the effect of changes of tax rate on the deferred tax amount, any related valuation allowance and other income tax effects on the items in AOCI. In addition, the ASU requires that an entity state if an election to reclassify the tax effects to retained earnings is made, along with a description of other income tax effects that are reclassified from AOCI. This guidance is effective for fiscal years beginning after December 15, 2018 and interim periods within those fiscal years, with early adoption permitted. The Company early adopted the ASU and reclassified $168 thousand from retained earnings to AOCI during the first quarter of 2018. In May 2018, the FASB issued an update to ASU No. 2018-05, "Income Taxes (Topic 740): Amendments to SEC Paragraphs Pursuant to SEC Staff Accounting Bulletin No. 118," regarding the accounting implications of the recently issued TCJA. The update clarifies that in a company's financial statements that include the reporting period in which the TCJA was enacted, a company must first reflect the income tax effects of the TCJA in which the accounting under GAAP is complete. These amounts would not be provisional amounts. The Company would also report provisional amounts for those specific income tax effects for which the accounting under GAAP will be incomplete but for which a reasonable estimate can be determined. This accounting update is effective immediately. The Company believes its accounting for the income tax effects of the TCJA is complete. Technical corrections or other forthcoming guidance could change how we interpret provisions of the TCJA, which may impact our effective tax rate and could affect our deferred tax assets, tax positions and/or our tax liabilities.</t>
  </si>
  <si>
    <t>Securities</t>
  </si>
  <si>
    <t>Investments, Debt and Equity Securities [Abstract]</t>
  </si>
  <si>
    <t>SECURITIES The following table summarizes the amortized cost and fair value of the available-for-sale securities portfolio at June 30, 2019 and December 31, 2018 and the corresponding amounts of gross unrealized gains and losses recognized in accumulated other comprehensive income (loss). (Dollars in thousands) Amortized Cost Gross Unrealized Gains Gross Unrealized Losses Fair Value June 30, 2019 U.S. government sponsored entities &amp; agencies $ 1,420 $ 68 $ — $ 1,488 State and political subdivision 88,350 3,777 (15 ) 92,112 Mortgage-backed securities: residential 13,221 193 (150 ) 13,264 Mortgage-backed securities: commercial 16,407 660 (9 ) 17,058 Collateralized mortgage obligations: residential 9,769 38 (121 ) 9,686 Collateralized mortgage obligations: commercial 32,013 724 (16 ) 32,721 U.S. Treasury 6,061 23 (77 ) 6,007 SBA 24,709 122 (127 ) 24,704 Asset backed securities 10,381 — (106 ) 10,275 Corporate bonds 10,586 246 (2 ) 10,830 Total available-for-sale $ 212,917 $ 5,851 $ (623 ) $ 218,145 December 31, 2018 U.S. government sponsored entities &amp; agencies $ 2,404 $ 4 $ (11 ) $ 2,397 State and political subdivision 75,093 657 (604 ) 75,146 Mortgage-backed securities: residential 10,114 4 (379 ) 9,739 Mortgage-backed securities: commercial 12,594 17 (229 ) 12,382 Collateralized mortgage obligations: residential 18,916 51 (296 ) 18,671 Collateralized mortgage obligations: commercial 32,390 98 (500 ) 31,988 U.S. Treasury 21,232 — (751 ) 20,481 SBA 15,856 — (168 ) 15,688 Asset backed securities 3,872 — (30 ) 3,842 Corporate bonds 14,006 18 (100 ) 13,924 Total available-for-sale $ 206,477 $ 849 $ (3,068 ) $ 204,258 The proceeds from sales of securities and the associated gains and losses for the three and six months ended June 30, 2019 are summarized below. There were no sales of securities during the three and six months ended June 30, 2018 . (Dollars in thousands) For the three months ended June 30, 2019 For the six months ended June 30, 2019 Proceeds $ 29,465 $ 35,465 Gross gains 277 341 Gross losses (270 ) (341 ) The amortized cost and fair value of securities are shown in the table below by contractual maturity. Actual timing may differ from contractual maturities if borrowers have the right to call or prepay obligations with or without call or prepayment penalties. June 30, 2019 (Dollars in thousands) Amortized Cost Fair Value Within one year $ 1,244 $ 1,246 One to five years 33,114 33,502 Five to ten years 54,097 55,976 Beyond ten years 124,462 127,421 Total $ 212,917 $ 218,145 Securities pledged at June 30, 2019 and December 31, 2018 had a carrying amount of $33.6 million and $22.7 million , respectively, and were pledged to secure Federal Home Loan Bank ("FHLB") advances, a Federal Reserve Bank line of credit, repurchase agreements, deposits and mortgage derivatives. As of June 30, 2019 , the Bank held 57 tax-exempt state and local municipal securities totaling $42.6 million backed by the Michigan School Bond Loan Fund. Other than the aforementioned investments, at June 30, 2019 and December 31, 2018 , there were no holdings of securities of any one issuer, other than the U.S. government and its agencies, in an amount greater than 10% of shareholders' equity. The following table summarizes securities with unrealized losses at June 30, 2019 and December 31, 2018 aggregated by security type and length of time in a continuous unrealized loss position: Less than 12 Months 12 Months or Longer Total (Dollars in thousands) Fair value Unrealized Losses Fair value Unrealized Losses Fair value Unrealized Losses June 30, 2019 Available-for-sale State and political subdivision $ — $ — $ 2,243 $ (15 ) $ 2,243 $ (15 ) Mortgage-backed securities: residential — — 6,462 (150 ) 6,462 (150 ) Mortgage-backed securities: commercial — — 1,338 (9 ) 1,338 (9 ) Collateralized mortgage obligations: residential — — 7,089 (121 ) 7,089 (121 ) Collateralized mortgage obligations: commercial — — 1,738 (16 ) 1,738 (16 ) U.S. Treasury — — 4,013 (77 ) 4,013 (77 ) SBA 4,147 (7 ) 14,003 (120 ) 18,150 (127 ) Asset backed securities 10,275 (106 ) — — 10,275 (106 ) Corporate bonds — — 1,005 (2 ) 1,005 (2 ) Total available-for-sale $ 14,422 $ (113 ) $ 37,891 $ (510 ) $ 52,313 $ (623 ) December 31, 2018 Available-for-sale U.S. government sponsored entities &amp; agencies $ 978 $ (11 ) $ — $ — $ 978 $ (11 ) State and political subdivision 5,121 (25 ) 27,667 (579 ) 32,788 (604 ) Mortgage-backed securities: residential 2,595 (4 ) 6,393 (375 ) 8,988 (379 ) Mortgage-backed securities: commercial 1,967 (8 ) 8,944 (221 ) 10,911 (229 ) Collateralized mortgage obligations: residential 3,814 (27 ) 8,958 (269 ) 12,772 (296 ) Collateralized mortgage obligations: commercial — — 17,939 (500 ) 17,939 (500 ) U.S. Treasury — — 20,481 (751 ) 20,481 (751 ) SBA 12,420 (91 ) 3,268 (77 ) 15,688 (168 ) Asset backed securities 3,842 (30 ) — — 3,842 (30 ) Corporate bonds 7,526 (28 ) 2,950 (72 ) 10,476 (100 ) Total available-for-sale $ 38,263 $ (224 ) $ 96,600 $ (2,844 ) $ 134,863 $ (3,068 ) As of June 30, 2019 , the Company's investment portfolio consisted of 251 securities, 54 of which were in an unrealized loss position. The unrealized losses for these securities resulted primarily from changes in interest rates since purchased. The Company expects full recovery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June 30, 2019 .</t>
  </si>
  <si>
    <t>Loans</t>
  </si>
  <si>
    <t>Receivables [Abstract]</t>
  </si>
  <si>
    <t>LOANS The following table presents the recorded investment in loans at June 30, 2019 and December 31, 2018 . The recorded investment in loans excludes accrued interest receivable. (Dollars in thousands) Originated Acquired Total June 30, 2019 Commercial real estate $ 500,593 $ 57,411 $ 558,004 Commercial and industrial 412,065 8,747 420,812 Residential real estate 174,824 11,913 186,737 Consumer 913 35 948 Total $ 1,088,395 $ 78,106 $ 1,166,501 December 31, 2018 Commercial real estate $ 500,809 $ 61,284 $ 562,093 Commercial and industrial 375,130 8,325 383,455 Residential real estate 165,015 15,003 180,018 Consumer 944 55 999 Total $ 1,041,898 $ 84,667 $ 1,126,565 At June 30, 2019 and December 31, 2018 , the Company had residential loans held for sale, which were originated with the intent to sell, totaling $22.8 million and $5.6 million , respectively. During the three months ended June 30, 2019 and 2018 , the Company sold residential real estate loans with proceeds totaling $63.8 million and $11.0 million , respectively and $92.9 million and $25.1 million , during the six months ended June 30, 2019 and 2018, respectively. Information as to nonperforming assets was as follows: (Dollars in thousands) June 30, 2019 December 31, 2018 Nonaccrual loans: Commercial real estate $ 2,979 $ 5,927 Commercial and industrial 9,559 9,605 Residential real estate 2,006 2,915 Total nonaccrual loans 14,544 18,447 Other real estate owned 373 — Total nonperforming assets $ 14,917 $ 18,447 Loans 90 days or more past due and still accruing $ 331 $ 243 At June 30, 2019 and December 31, 2018 , all of the loans 90 days or more past due and still accruing were PCI loans. Loan delinquency as of the dates presented below was as follows: (Dollars in thousands) Current 30 - 59 Days 60 - 89 Days 90+ Days Total June 30, 2019 Commercial real estate $ 556,554 $ 726 $ 293 $ 431 $ 558,004 Commercial and industrial 420,502 180 23 107 420,812 Residential real estate 181,317 3,878 703 839 186,737 Consumer 940 8 — — 948 Total $ 1,159,313 $ 4,792 $ 1,019 $ 1,377 $ 1,166,501 December 31, 2018 Commercial real estate $ 559,523 $ 497 $ — $ 2,073 $ 562,093 Commercial and industrial 381,424 664 82 1,285 383,455 Residential real estate 174,831 2,499 1,314 1,374 180,018 Consumer 998 — 1 — 999 Total $ 1,116,776 $ 3,660 $ 1,397 $ 4,732 $ 1,126,565 Impaired Loans: Information as to impaired loans, excluding purchased credit impaired loans, was as follows: (Dollars in thousands) June 30, 2019 December 31, 2018 Nonaccrual loans $ 14,544 $ 18,447 Performing troubled debt restructurings: Commercial and industrial 558 568 Residential real estate 363 363 Total performing troubled debt restructurings 921 931 Total impaired loans, excluding purchase credit impaired loans $ 15,465 $ 19,378 Troubled Debt Restructurings: The Company assesses loan modifications to determine whether a modification constitutes a troubled debt restructuring ("TDR"). This applies to all loan modifications except for modifications to loans accounted for in pools under ASC 310-30, which are not subject to TDR accounting/classification.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or less than the effective yield of any re-estimation of cash flows subsequent to acquisition in association with consideration of qualitative factors included within ASC 310-40. All TDRs are considered impaired loans. The nature and extent of impairment of TDRs, including those which have experienced a subsequent default, are considered in the determination of an appropriate level of allowance for loan losses. As of June 30, 2019 and December 31, 2018 , the Company had a recorded investment in troubled debt restructurings of $5.7 million and $5.9 million , respectively. The Company allocated a specific reserve of $414 thousand for those loans at June 30, 2019 and a specific reserve of $258 thousand for those loans at December 31, 2018 . The Company has not committed to lend additional amounts to borrowers whose loans have been modified. As of June 30, 2019 , there were $4.8 million of nonperforming TDRs and $921 thousand of performing TDRs included in impaired loans. As of December 31, 2018 , there were $5.0 million of nonperforming TDRs and $931 thousand of performing TDRs included in impaired loans. All TDRs are considered impaired loans in the calendar year of their restructuring. A loan that has been modified can return to performing status if it satisfies a six-month performance requirement; however, it will continue to be reported as a TDR and considered impaired. The following table presents the recorded investment of loans modified as TDRs during the three and six months ended June 30, 2019 and 2018 , by type of concession granted. In cases where more than one type of concession was granted, the loans were categorized based on the most significant concession. Concession type Financial effects of (Dollars in thousands) Principal Interest Forbearance Total Total Net Provision Three months ended June 30, 2019 Commercial and industrial — — 47 1 $ 47 — 16 Total $ — $ — $ 47 1 $ 47 $ — $ 16 Six months ended June 30, 2019 Commercial and industrial — — 369 2 369 — 174 Total $ — $ — $ 369 2 $ 369 $ — $ 174 Three months ended June 30, 2018 Commercial real estate $ — $ — $ 691 1 $ 691 $ 101 $ — Commercial and industrial 138 — 93 2 231 — — Residential real estate — — 110 2 110 — 5 Total $ 138 $ — $ 894 5 $ 1,032 $ 101 $ 5 Six months ended June 30, 2018 Commercial real estate $ — $ — $ 2,793 4 $ 2,793 $ 101 $ — Commercial and industrial 138 — 1,004 3 1,142 — — Residential real estate — — 110 2 110 — 5 Total $ 138 $ — $ 3,907 9 $ 4,045 $ 101 $ 5 On an ongoing basis, the Company monitors the performance of TDRs to their modified terms. The following table presents the number of loans modified as TDRs during the twelve months ending June 30, 2018 for which there was a subsequent payment default, including the recorded investment as of the period end. There were no loans modified as TDRs during the twelve months ending June 30, 2019 for which there was a subsequent default. A payment on a TDR is considered to be in default once it is greater than 30 days past due. Three months ended June 30, 2018 Six months ended June 30, 2018 (Dollars in thousands) Total number of Total recorded Provision for loan losses following a Total number of Total recorded Provision for loan losses following a Commercial real estate — $ — $ — 1 $ 1,149 $ 11 Total — $ — $ — 1 $ 1,149 $ 1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industrial and commercial real estate loans and is performed on an annual basis. The Company uses the following definitions for risk ratings: Pass. Loans classified as pass are higher quality loans that do not fit any of the other categories described below. This category includes loans risk rated with the following ratings: cash/stock secured, excellent credit risk, superior credit risk, good credit risk, satisfactory credit risk, and marginal credit risk.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s was as follows: (Dollars in thousands) Pass Special Mention Substandard Doubtful Total June 30, 2019 Commercial real estate $ 544,576 $ 10,364 $ 2,589 $ 475 $ 558,004 Commercial and industrial 403,991 4,816 11,964 41 420,812 Total $ 948,567 $ 15,180 $ 14,553 $ 516 $ 978,816 December 31, 2018 Commercial real estate $ 545,843 $ 10,240 $ 5,966 $ 44 $ 562,093 Commercial and industrial 368,189 2,841 12,425 — 383,455 Total $ 914,032 $ 13,081 $ 18,391 $ 44 $ 945,548 For residential real estate loans and consumer loans, the Company evaluates credit quality based on the aging status of the loan and by payment activity. Residential real estate loans and consumer loans are considered nonperforming if they are 90 days or more past due. Consumer loan types are continuously monitored for changes in delinquency trends and other asset quality indicators. The following presents residential real estate and consumer loans by credit quality: (Dollars in thousands) Performing Nonperforming Total June 30, 2019 Residential real estate $ 184,731 $ 2,006 $ 186,737 Consumer 948 — 948 Total $ 185,679 $ 2,006 $ 187,685 December 31, 2018 Residential real estate $ 177,103 $ 2,915 $ 180,018 Consumer 999 — 999 Total $ 178,102 $ 2,915 $ 181,017 Purchased Credit Impaired Loans: As part of the Company's previous four acquisitions, the Company acquired purchase credit impaired ("PCI") loans for which there was evidence of credit quality deterioration since origination, and we determined that it was probable that the Company would be unable to collect all contractually required principal and interest payments. The total balance of all PCI loans from these acquisitions was as follows: (Dollars in thousand) Unpaid Principal Balance Recorded Investment June 30, 2019 Commercial real estate $ 6,560 $ 3,868 Commercial and industrial 301 173 Residential real estate 4,354 3,099 Total PCI loans $ 11,215 $ 7,140 December 31, 2018 Commercial real estate $ 7,406 $ 4,344 Commercial and industrial 177 122 Residential real estate 4,974 3,409 Total PCI loans $ 12,557 $ 7,875 The following table reflects the activity in the accretable yield of PCI loans from past acquisitions, which includes total expected cash flows, including interest, in excess of the recorded investment. For the three months ended June 30, For the six months ended June 30, (Dollars in thousands) 2019 2018 2019 2018 Accretable yield at beginning of period $ 10,363 $ 13,534 $ 10,947 $ 14,452 Accretion of income (591 ) (991 ) (1,175 ) (1,909 ) Adjustments to accretable yield 422 (159 ) 422 (159 ) Other activity, net — 6 — 6 Accretable yield at end of period $ 10,194 $ 12,390 $ 10,194 $ 12,390 "Accretion of income" represents the income earned on these loans for the year. "Adjustments to accretable yield" represents the net amount of accretable yield added or removed as a result of the semi-annual re-estimation of expected cash flows. OFF-BALANCE SHEET ACTIVITIES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These are agreements to provide credit,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used for loans are used to make such commitments, including obtaining collateral at exercise of the commitment. A summary of the contractual amounts of the Company's exposure to off-balance sheet risk is as follows: June 30, 2019 December 31, 2018 (Dollars in thousands) Fixed Variable Fixed Variable Commitments to make loans $ 7,111 $ 7,995 $ 8,608 $ 10,900 Unused lines of credit 26,536 281,619 18,672 229,490 Unused standby letters of credit and commercial letters of credit 4,446 — 3,861 232 Commitments to make loans are generally made for periods of 90 days or less. The fixed rate loan commitments of $7.1 million as of June 30, 2019 , have interest rates ranging from 4.37% to 6.5% and maturities ranging from 6 months to 10 years.</t>
  </si>
  <si>
    <t>Allowance for Loan Losses</t>
  </si>
  <si>
    <t>ALLOWANCE FOR LOAN LOSSES An allowance for loan losses is maintained to absorb probable incurred losses from the loan portfolio. The allowance for loan losses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accrual loans. The Company established an allowance for loan losses associated with PCI loans (accounted for under ASC 310-30) based on credit deterioration subsequent to the acquisition date. As of June 30, 2019 , the Company had six PCI loan pools and 11 non-pooled PCI loans. The Company re-estimates cash flows expected to be collected for PCI loans on a semi-annual basis, with any decline in expected cash flows recorded as provision for loan losses on a discounted basis during the period. For any increases in cash flows expected to be collected, the Company adjusts the amount of accretable yield to be recognized on a prospective basis over the loan's remaining life. For loans not accounted for under ASC 310-30, the Company individually evaluates certain impaired loans on a quarterly basis and establishes specific allowances for such loans, if required. A loan is considered impaired when it is probable that interest or principal payments will not be made in accordance with the contractual terms of the loan agreement. Consistent with this definition, all loans for which the accrual of interest has been discontinued (nonaccrual loans) and all TDRs are considered impaired. The Company individually evaluates nonaccrual loans with book balances of $250 thousand or more, all loans whose terms have been modified in a TDR, and certain other loans. The threshold for individual evaluation is revised on an infrequent basis, generally when economic circumstances significantly change. Specific allowances for impaired loans are estimated using one of several methods, including the estimated fair value of underlying collateral, observable market value of similar debt or discounted expected future cash flows. All other impaired loans are individually evaluated by identifying its risk characteristics and applying the standard reserve factor for the corresponding loan pool. Loans which do not meet the criteria to be individually evaluated are evaluated in pools of loans with similar risk characteristics. Business loans are assigned to pools based on the Company's internal risk rating system. Internal risk ratings are assigned to each business loan at the time of approval and are subjected to subsequent periodic reviews by the Company's senior management, generally at least annually or more frequently upon the occurrence of a circumstance that affects the credit risk of the loan. For business loans not individually evaluated, losses inherent to the pool are estimated by applying standard reserve factors to outstanding principal balances. The allowance for loans not individually evaluated is determined by applying estimated loss rates to various pools of loans within the portfolios with similar risk characteristics. Estimated loss rates for all pools are updated quarterly, incorporating quantitative and qualitative factors such as recent charge-off experience, current economic conditions and trends, changes in collateral values of properties securing loans (using index-based estimates), and trends with respect to past due and nonaccrual amounts.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less any remaining purchase discount. Loans individually evaluated for impairment are presented below. (Dollars in thousands) Recorded investment with no related allowance Recorded investment with related allowance (1) Total recorded investment Contractual principal balance Related allowance (1) June 30, 2019 Individually evaluated impaired loans: Commercial real estate $ 2,979 $ — $ 2,979 $ 3,136 $ — Commercial and industrial 6,006 3,813 9,819 10,229 758 Residential real estate 1,255 189 1,444 1,582 19 Total $ 10,240 $ 4,002 $ 14,242 $ 14,947 $ 777 December 31, 2018 Individually evaluated impaired loans: Commercial real estate $ 5,898 $ 3,991 $ 9,889 $ 13,076 $ 815 Commercial and industrial 5,892 4,059 9,951 10,411 526 Residential real estate 1,666 3,255 4,921 6,604 101 Total $ 13,456 $ 11,305 $ 24,761 $ 30,091 $ 1,442 (1) December 31, 2018 individually evaluated impaired loans included $7.2 million of PCI loans with a related allowance of $920 thousand . June 30, 2019 individually evaluated impaired loans do not include PCI loans with a related allowance. (Dollars in thousands) Average Recorded Investment Interest Income Recognized Cash Basis Interest Recognized For the three months ended June 30, 2019 Individually evaluated impaired loans (1) : Commercial real estate $ 2,927 $ — $ 1 Commercial and industrial 10,220 10 — Residential real estate 2,111 7 10 Total $ 15,258 $ 17 $ 11 For the six months ended June 30, 2019 Individually evaluated impaired loans (1) : Commercial real estate $ 4,675 $ — $ 174 Commercial and industrial 10,535 19 224 Residential real estate 2,476 14 10 Total $ 17,686 $ 33 $ 408 For the three months ended June 30, 2018 Individually evaluated impaired loans (1) : Commercial real estate $ 9,571 $ 434 $ — Commercial and industrial 6,829 23 112 Residential real estate 5,375 93 — Total $ 21,775 $ 550 $ 112 For the six months ended June 30, 2018 Individually evaluated impaired loans (1) : Commercial real estate $ 9,650 $ 846 $ — Commercial and industrial 9,335 48 112 Residential real estate 5,309 181 — Total $ 24,294 $ 1,075 $ 112 (1) June 30, 2018 individually evaluated impaired loans included PCI loans, whereas June 30, 2019 individually evaluated impaired loans excluded PCI loans. Activity in the allowance for loan losses and the allocation of the allowance for loans was as follows: (Dollars in thousands) Commercial Real Estate Commercial and Industrial Residential Real Estate Consumer Total For the three months ended June 30, 2019 Allowance for loan losses: Beginning balance $ 5,181 $ 5,606 $ 1,170 $ 3 $ 11,960 Provision (benefit) for loan losses 111 363 (50 ) 5 429 Gross chargeoffs (74 ) (20 ) — (8 ) (102 ) Recoveries 1 41 22 2 66 Net (chargeoffs) recoveries (73 ) 21 22 (6 ) (36 ) Ending allowance for loan losses $ 5,219 $ 5,990 $ 1,142 $ 2 $ 12,353 For the six months ended June 30, 2019 Allowance for loan losses: Beginning balance $ 5,227 $ 5,174 $ 1,164 $ 1 $ 11,566 Provision (benefit) for loan losses 65 840 (65 ) 11 851 Gross chargeoffs (74 ) (115 ) — (14 ) (203 ) Recoveries 1 91 43 4 139 Net (chargeoffs) recoveries (73 ) (24 ) 43 (10 ) (64 ) Ending allowance for loan losses $ 5,219 $ 5,990 $ 1,142 $ 2 $ 12,353 For the three months ended June 30, 2018 Allowance for loan losses: Beginning balance $ 5,076 $ 5,458 $ 967 $ 5 $ 11,506 Provision (benefit) for loan losses 85 (799 ) (4 ) 8 (710 ) Gross chargeoffs (101 ) (5 ) — (8 ) (114 ) Recoveries — 769 14 — 783 Net (chargeoffs) recoveries (101 ) 764 14 (8 ) 669 Ending allowance for loan losses $ 5,060 $ 5,423 $ 977 $ 5 $ 11,465 For the six months ended June 30, 2018 Allowance for loan losses: Beginning balance $ 4,852 $ 5,903 $ 950 $ 8 $ 11,713 Provision (benefit) for loan losses 318 (528 ) 42 12 (156 ) Gross chargeoffs (112 ) (758 ) (47 ) (15 ) (932 ) Recoveries 2 806 32 — 840 Net (chargeoffs) recoveries (110 ) 48 (15 ) (15 ) (92 ) Ending allowance for loan losses $ 5,060 $ 5,423 $ 977 $ 5 $ 11,465 (Dollars in thousands) Commercial Real Estate Commercial and Industrial Residential Real Estate Consumer Total June 30, 2019 Allowance for loan losses: Individually evaluated for impairment $ — $ 758 $ 19 $ — $ 777 Collectively evaluated for impairment 4,467 5,193 1,110 2 10,772 Acquired with deteriorated credit quality 752 39 13 — 804 Ending allowance for loan losses $ 5,219 $ 5,990 $ 1,142 $ 2 $ 12,353 Balance of loans: Individually evaluated for impairment $ 2,979 $ 9,819 $ 1,444 $ — $ 14,242 Collectively evaluated for impairment 551,157 410,820 182,194 948 1,145,119 Acquired with deteriorated credit quality 3,868 173 3,099 — 7,140 Total loans $ 558,004 $ 420,812 $ 186,737 $ 948 $ 1,166,501 December 31, 2018 Allowance for loan losses: Individually evaluated for impairment $ — $ 504 $ 18 $ — $ 522 Collectively evaluated for impairment 4,412 4,648 1,063 1 10,124 Acquired with deteriorated credit quality 815 22 83 — 920 Ending allowance for loan losses $ 5,227 $ 5,174 $ 1,164 $ 1 $ 11,566 Balance of loans: Individually evaluated for impairment $ 5,898 $ 9,829 $ 1,854 $ — $ 17,581 Collectively evaluated for impairment 551,851 373,504 174,755 999 1,101,109 Acquired with deteriorated credit quality 4,344 122 3,409 — 7,875 Total loans $ 562,093 $ 383,455 $ 180,018 $ 999 $ 1,126,565</t>
  </si>
  <si>
    <t>Premises and Equipment</t>
  </si>
  <si>
    <t>Property, Plant and Equipment [Abstract]</t>
  </si>
  <si>
    <t>PREMISES AND EQUIPMENT Premises and equipment were as follows at June 30, 2019 and December 31, 2018 : (Dollars in thousands) June 30, 2019 December 31, 2018 Land $ 2,225 $ 2,197 Buildings 9,825 9,746 Leasehold improvements 1,957 1,708 Furniture, fixtures and equipment 6,090 6,024 Total premises and equipment $ 20,097 $ 19,675 Less: Accumulated depreciation 6,909 6,433 Net premises and equipment $ 13,188 $ 13,242 Depreciation expense was $333 thousand and $331 thousand for the three months ended June 30, 2019 and 2018 , and $660 thousand and $663 thousand for the six months ended June 30, 2019 and 2018 , respectively. Most of the Company's branch facilities are rented under non-cancelable operating lease agreements. Total rent expense was $236 thousand and $253 thousand for the three months ended June 30, 2019 and 2018 , and $533 thousand and $505 thousand for the six months ended June 30, 2019 and 2018 , respectively.</t>
  </si>
  <si>
    <t>Goodwill and Intangible Assets</t>
  </si>
  <si>
    <t>Goodwill and Intangible Assets Disclosure [Abstract]</t>
  </si>
  <si>
    <t>GOODWILL AND INTANGIBLE ASSETS Goodwill : The Company acquired two banks, Lotus Bank in March 2015 and Bank of Michigan in March 2016, which resulted in the recognition of $4.6 million and $4.8 million of goodwill, respectively. Goodwill was $9.4 million at both June 30, 2019 and December 31, 2018 . Goodwill is not amortized but is evaluated at least annually for impairment. The Company's most recent annual goodwill impairment review performed as of September 30, 2018 did not indicate that an impairment of goodwill existed. The Company also determined that no triggering events have occurred that indicated impairment from the most recent valuation date through June 30, 2019 and that the Company's goodwill was not impaired at June 30, 2019 . Beginning with fiscal year 2019, the Company has elected to evaluate goodwill for impairment as of October 1st rather than September 30th as was done in the preceding years. The change will have no impact on the current year's or prior year's financial statements. Acquired Intangible Assets : The Company has recorded core deposit intangibles ("CDIs") associated with each of its acquisitions. CDIs are amortized on an accelerated basis over their estimated useful lives. The table below presents the Company's net carrying amount of CDIs: (Dollars in thousands) June 30, 2019 December 31, 2018 Gross carrying amount $ 2,045 $ 2,045 Accumulated amortization (1,686 ) (1,598 ) Net Intangible $ 359 $ 447 Amortization expense for the CDIs was $36 thousand and $55 thousand for the three months ended June 30, 2019 and 2018 and $88 thousand and $110 thousand for the six months ended June 30, 2019 and 2018 , respectively.</t>
  </si>
  <si>
    <t>Borrowings and Subordinated Debt</t>
  </si>
  <si>
    <t>Debt Disclosure [Abstract]</t>
  </si>
  <si>
    <t>BORROWINGS AND SUBORDINATED DEBT The following table presents the components of our short-term borrowings and long-term debt. June 30, 2019 December 31, 2018 (Dollars in thousands) Amount Weighted (1) Amount Weighted (1) Short-term borrowings: FHLB Advances $ 45,000 2.51 % $ 90,000 2.54 % Securities sold under agreements to repurchase 525 0.30 609 0.30 FHLB line of credit — — 2,520 2.87 Federal funds purchased — — 5,000 2.50 Total short-term borrowings 45,525 2.49 98,129 2.53 Long-term debt: Secured borrowing due in 2022 1,409 1.00 1,445 1.00 FHLB advances due in 2022 to 2029 (2) 30,000 2.05 — — Subordinated notes due in 2025 (3) 14,920 6.38 14,891 6.38 Total long-term debt 46,329 3.41 16,336 5.90 Total short-term and long-term borrowings $ 91,854 2.95 % $ 114,465 3.01 % _______________________________________________________________________________ (1) Weighted average rate presented is the contractual rate which excludes premiums and discounts related to purchase accounting. (2) At June 30, 2019 , the long-term FHLB advances consisted of 1.80% - 2.35% fixed rate notes. (3) The June 30, 2019 balance includes subordinated notes of $15.0 million and debt issuance costs of $80 thousand . The December 31, 2018 balance includes subordinated notes of $15.0 million and debt issuance costs of $109 thousand . The Bank is a member of the FHLB of Indianapolis, which provides short- and long-term funding collateralized by mortgage-related assets to its members. FHLB short-term borrowings bear interest at variable rates based on LIBOR. The advances were secured by a blanket lien on $400.4 million of real estate-related loans as of June 30, 2019 . Based on this collateral and the Company's holdings of FHLB stock, the Company was eligible to borrow up to an additional $167.0 million from the FHLB at June 30, 2019 . In addition, the Bank can borrow up to $117.0 million through the unsecured lines of credit it has established with other correspondent banks, as well as $4.9 million through a secured line with the Federal Reserve Bank. The Bank had no outstanding federal funds purchased as of June 30, 2019 and $5.0 million outstanding as of December 31, 2018. At June 30, 2019 , the Company had $525 thousand of securities sold under agreements to repurchase with customers, which mature overnight. These borrowings were secured by residential collateralized mortgage obligation securities with a fair value of $838 thousand at June 30, 2019 . The Company had a secured borrowing of $1.4 million as of June 30, 2019 relating to certain loan participations sold by the Company that did not qualify for sales treatment. The secured borrowing bears a fixed rate of 1.00% and matures on September 15, 2022. As of June 30, 2019 , the Company had outstanding $15.0 million of subordinated notes. The notes bear a fixed interest rate of 6.375% per annum, payable semiannually through December 15, 2020. The notes will bear a floating interest rate of three-month LIBOR plus 477 basis points payable quarterly after December 15, 2020 through maturity. The notes mature no later than December 15, 2025, and the Company has the option to redeem or prepay any or all of the subordinated notes without premium or penalty any time after December 15, 2020 or upon an occurrence of a Tier 2 capital event or tax event. The notes are subordinated to all other borrowings. At June 30, 2019 , there was $80 thousand of debt issuance costs remaining, which are netted against the balance of the subordinated notes and recognized as expense over the expected term of the notes.</t>
  </si>
  <si>
    <t>Income Taxes</t>
  </si>
  <si>
    <t>Income Tax Disclosure [Abstract]</t>
  </si>
  <si>
    <t>INCOME TAXES The Company records its federal income tax expense using its estimate of the effective income tax rate expected for the full year and applies that rate on a year-to-date basis. The fluctuations in the Company's effective federal income tax rate reflect changes related to interest income exempt from federal taxation and other nondeductible expenses relative to income tax credits. A reconciliation of expected income tax expense using the federal corporate tax rate of 21% and the actual income tax expense recorded in our consolidated financial statements was as follows : For the three months ended June 30, For the six months ended June 30, (Dollars in thousands) 2019 2018 2019 2018 Income tax expense based on federal corporate tax rate $ 908 $ 1,023 $ 1,793 $ 1,823 Changes resulting from: Tax-exempt income (135 ) (97 ) (256 ) (185 ) Other, net (6 ) (66 ) (23 ) (136 ) Income tax expense $ 767 $ 860 $ 1,514 $ 1,502</t>
  </si>
  <si>
    <t>Stock Based Compensation</t>
  </si>
  <si>
    <t>Share-based Payment Arrangement [Abstract]</t>
  </si>
  <si>
    <t>STOCK BASED COMPENSATION 2018 Equity Incentive Plan On March 15, 2018, the Company’s Board of Directors approved the 2018 Equity Incentive Compensation Plan ("2018 Plan"). The 2018 Plan became effective upon shareholder approval at the annual shareholders meeting held on April 17, 2018. Under the 2018 Plan, the Company can grant incentive and non-qualified stock options, stock awards, stock appreciation rights, and other incentive awards to directors and employees of, and certain service providers to, the Company and its subsidiaries. Once the 2018 Plan became effective, no further awards could be granted from the 2007 Stock Option Plan ("Stock Option Plan") or the 2014 Equity Incentive Plan ("2014 Plan"). However, any outstanding equity awards granted under the Stock Option Plan or the 2014 Plan will remain subject to the terms of such plans until the time it is no longer outstanding. For further discussion on the Stock Option Plan and 2014 Plan, refer to the disclosures included within the Annual Form 10-K, filed with the SEC on March 22, 2019. The Company has reserved 250,000 shares of common stock for issuance under the 2018 Plan. During the six months ended June 30, 2019 , the Company granted no stock options and issued 35,633 restricted stock awards under the 2018 Plan, resulting in 207,617 shares available to be granted as of June 30, 2019 . During the six months ended June 30, 2018 , the Company granted 30,000 stock options under the Stock Option Plan and 30,271 restricted stock awards under the 2014 Plan. Stock Options As of June 30, 2019 , all of the Company's outstanding options were granted under the Stock Option Plan. The term of these options is ten years, and they vest one-third each year, over a three year period. The Company will use authorized, but unissued shares to satisfy share option exercises. The fair value of each option award is estimated on the date of grant using a closed form option valuation (Black-Scholes) model. Expected volatilities are based on historical volatilities of the Company's common stock. The Company assumes all awards will vest.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the stock options granted in the six months ended June 30, 2018 was determined using the following weighted-average assumptions as of grant date: June 30, 2018 Risk Free Interest Rate 2.83% Expected Term (years) 7.0 Expected Volatility 0.04% Weighted average fair value of options granted $4.46 The summary of our stock option activity for the three months ended June 30, 2019 is as follows: Shares Weighted Average Exercise Price Weighted Average Remaining Contractual Term Aggregate Intrinsic Value Options outstanding at January 1, 2019 376,768 $ 16.26 5.8 $ 2,685 Exercised (15,300 ) 10.14 Options outstanding at June 30, 2019 361,468 16.52 5.4 3,063 Options exercisable at June 30, 2019 341,464 $ 16.03 5.2 $ 3,059 The aggregate intrinsic value was $3.1 million for both options outstanding and exercisable as of June 30, 2019 . As of June 30, 2019 , there was $ 73 thousand of total unrecognized compensation cost related to stock options granted under the Stock Option Plan. The cost is expected to be recognized over a weighted-average period of 1.3 years. Share-based compensation expense charged against income was $11 thousand and $48 thousand for the three months ended June 30, 2019 and 2018 , and $31 thousand and $90 thousand for the six months ended June 30, 2019 and 2018 , respectively. Restricted Stock Awards A summary of changes in the Company's nonvested shares for the six months ended June 30, 2019 is as follows: Nonvested Shares Shares Weighted Average Grant-Date Fair Value Nonvested at January 1, 2019 53,770 $ 24.14 Granted 35,633 23.76 Vested (6,700 ) 20.75 Forfeited (3,150 ) 23.99 Nonvested at June 30, 2019 79,553 $ 24.26 As of June 30, 2019 , there was $ 1.2 million of total unrecognized compensation cost related to nonvested shares granted under the 2014 Plan and 2018 Plan. The cost is expected to be recognized over a weighted average period of 2.1 years. The total fair value of shares vested during the six months ended June 30, 2019 was $139 thousand . Total expense for restricted stock awards totaled $163 thousand and $172 thousand for the three months ended June 30, 2019 and 2018 , and $297 thousand and $313 thousand for the six months ended June 30, 2019 and 2018, respectively. For the six months ended June 30, 2019, there was $43 thousand of restricted stock redeemed to cover the payroll taxes due at the time of vesting.</t>
  </si>
  <si>
    <t>Off-Balance Sheet Activities</t>
  </si>
  <si>
    <t>Fair Value Disclosures [Abstract]</t>
  </si>
  <si>
    <t>Regulatory Capital Matters</t>
  </si>
  <si>
    <t>Regulated Operations [Abstract]</t>
  </si>
  <si>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d as of June 30, 2019 , the Company and Bank met all capital adequacy requirements to which they were subject. The Basel III rules require the Company to maintain a capital conservation buffer of common equity capital of 2.5% above the minimum risk-weighted assets ratios, which is the fully phased-in amount of the capital conservation buffer. The capital conservation buffer was 2.5% at June 30, 2019 and 1.875% at December 31, 2018 .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19 and December 31, 2018 , the Bank was classified as "well capitalized" under the regulatory framework for prompt corrective action. There are no conditions or events that management believes have changed the Bank's category. Actual and required capital amounts and ratios are presented below: Actual For Capital Adequacy Purposes For Capital Adequacy Purposes + Capital Conservation Buffer(1) Well Capitalized Under Prompt Corrective Action Provisions (Dollars in thousands) Amount Ratio Amount Ratio Amount Ratio Amount Ratio June 30, 2019 Common equity tier 1 to risk-weighted assets: Consolidated $ 149,274 11.49 % $ 58,458 4.50 % $ 90,935 7.00 % Bank 155,148 11.94 % 58,454 4.50 % 90,929 7.00 % $ 84,434 6.50 % Tier 1 capital to risk-weighted assets: Consolidated $ 149,274 11.49 % $ 77,944 6.00 % $ 110,421 8.50 % Bank 155,148 11.94 % 77,939 6.00 % 110,413 8.50 % $ 103,918 8.00 % Total capital to risk-weighted assets: Consolidated $ 176,882 13.62 % $ 103,926 8.00 % $ 136,402 10.50 % Bank 167,837 12.92 % 103,918 8.00 % 136,393 10.50 % $ 129,898 10.00 % Tier 1 capital to average assets (leverage ratio): Consolidated $ 149,274 10.01 % $ 59,661 4.00 % $ 59,661 4.00 % Bank 155,148 10.43 % 59,521 4.00 % 59,521 4.00 % $ 74,401 5.00 % December 31, 2018 Common equity tier 1 to risk-weighted assets: Consolidated $ 144,008 11.82 % $ 54,803 4.50 % $ 77,699 6.38 % Bank 147,495 12.12 % 54,780 4.50 % 77,666 6.38 % $ 79,126 6.50 % Tier 1 capital to risk-weighted assets: Consolidated $ 144,008 11.82 % $ 73,071 6.00 % $ 95,967 7.88 % Bank 147,495 12.12 % 73,040 6.00 % 95,926 7.88 % $ 97,386 8.00 % Total capital to risk-weighted assets: Consolidated $ 170,503 14.00 % $ 97,428 8.00 % $ 120,324 9.88 % Bank 159,100 13.07 % 97,386 8.00 % 120,272 9.88 % $ 121,733 10.00 % Tier 1 capital to average assets (leverage ratio): Consolidated $ 144,008 10.21 % $ 56,411 4.00 % $ 56,411 4.00 % Bank 147,495 10.48 % 56,309 4.00 % 56,309 4.00 % $ 70,386 5.00 % _______________________________________________________________________________ (1) Reflects the capital conservation buffer of 2.5% and 1.875% applicable during 2019 and 2018 , respectively. Dividend Restrictions - The Company’s primary source of cash is dividends received from the Bank. Banking regulations limit the amount of dividends that may be paid without prior approval of regulatory agencies. As of June 30, 2019 , the Bank had the capacity to pay the Company a dividend of up to $31.4 million without the need to obtain prior regulatory approval.</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Securities available for sale are recorded at fair value on a recurring basis as follows: the fair values for investment securities are determined by quoted market prices, if available (Level 1). For securities where quoted prices are not available, fair values are calculated based on market prices of similar securities (Level 2). No securities are valued using a Level 3 approach. Loans Held for Sale, at Fair Value: The fair value of loans held for sale is determined using quoted prices for similar assets, adjusted for specific attributes of that loan (Level 2). Loans Measured at Fair Value: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determined by obtaining fair value pricing from a third-party software, and then layering an additional adjustment, ranging from 5 to 75 basis points, as determined by management, depending on the reason for the transfer. Due to the adjustments made, the Company classifies the loans transferred from loans held for sale as recurring Level 3. Impaired Loans: Impaired loans are measured and recorded at fair value on a non-recurring basis. All of our nonaccrual loans and trouble debt restructured loans are considered impaired and are reviewed individually for the amount of impairment, if any. The fair value of impaired loans is estimated using one of several methods, including the fair value of the collateral or the present value of the expected future cash flows discounted at the loan's effective interest rate. For loans that are collateral dependent, the fair value of each loan’s collateral is generally based on estimated market prices from an independently prepared appraisal.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Such adjustments are considered unobservable and the fair value measurement is categorized as a Level 3 measurement. Other Real Estate Owned: Other real estate owned assets are recorded at the lower of cost or fair value upon the transfer of a loan to other real estate owned and, subsequently, continue to be measured and carried at the lower of cost or fair value. The fair value of other real estate owned is based on recent real estate appraisals which are generally updated annually. These appraisal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either the Company or the Company's appraisal services vendor. Once received, management reviews the assumptions and approaches utilized in the appraisal as well as the overall resulting fair value in comparison with independent data sources such as recent market data or industry-wide statistics. Management monitors the actual selling price of collateral that has been sold to the most recent appraised value to determine what additional adjustment should be made to the appraisal value to arrive at fair value. Derivatives: Customer-initiated derivatives are traded in over-the counter markets where quoted market prices are not readily available. Fair value of customer-initiated derivatives is measured on a recurring basis using valuation models that use market observable inputs (Level 2). Mortgage banking related derivatives including commitments to fund mortgage loans (interest rate locks) to be sold into the secondary market and forward commitments for the future delivery of these mortgage loans are recorded at fair value on a recurring basis. The fair value of these commitments is based on the fair value of related mortgage loans determined using observable market data (Level 2). Interest rate lock commitments are adjusted for expectations of exercise and funding. This adjustment is not considered to be material input. Assets and liabilities measured at fair value on a recurring basis are summarized below: (Dollars in thousands) Total Quoted Prices Significant Other Significant June 30, 2019 Securities available for sale: U.S. government sponsored entities and agencies $ 1,488 $ — $ 1,488 $ — State and political subdivision 92,112 — 92,112 — Mortgage-backed securities: residential 13,264 — 13,264 — Mortgage-backed securities: commercial 17,058 — 17,058 — Collateralized mortgage obligations: residential 9,686 — 9,686 — Collateralized mortgage obligations: commercial 32,721 — 32,721 — U.S. Treasury 6,007 — 6,007 — SBA 24,704 — 24,704 — Asset backed securities 10,275 — 10,275 — Corporate bonds 10,830 — 10,830 — Total securities available for sale 218,145 — 218,145 — Loans held for sale 22,822 — 22,822 — Loans measured at fair value: Residential real estate 5,624 — — 5,624 Derivative assets: Customer-initiated derivatives 4,041 — 4,041 — Forward contracts related to mortgage loans to be delivered for sale 52 — 52 — Interest rate lock commitments 403 — 403 — Total assets at fair value $ 251,087 $ — $ 245,463 $ 5,624 Derivative liabilities: Customer-initiated derivatives 4,041 — 4,041 — Forward contracts related to mortgage loans to be delivered for sale 127 — 127 — Interest rate lock commitments 1 — 1 — Total liabilities at fair value $ 4,169 $ — $ 4,169 $ — (Dollars in thousands) Total Quoted Prices Significant Other Significant December 31, 2018 Securities available for sale: U.S. government sponsored entities and agencies $ 2,397 $ — $ 2,397 $ — State and political subdivision 75,146 — 75,146 — Mortgage-backed securities: residential 9,739 — 9,739 — Mortgage-backed securities: commercial 12,382 — 12,382 — Collateralized mortgage obligations: residential 18,671 — 18,671 — Collateralized mortgage obligations: commercial 31,988 — 31,988 — U.S. Treasury 20,481 — 20,481 — SBA 15,688 — 15,688 — Asset backed securities 3,842 — 3,842 — Corporate bonds 13,924 — 13,924 — Total securities available for sale $ 204,258 $ — $ 204,258 $ — Loans held for sale 5,595 — 5,595 — Loans measured at fair value: Residential real estate 4,571 — — 4,571 Derivative assets: Customer-initiated derivatives 1,126 — 1,126 — Forward contracts related to mortgage loans to be delivered for sale 22 — 22 — Interest rate lock commitments 198 — 198 — Total assets at fair value $ 215,770 $ — $ 211,199 $ 4,571 Derivative liabilities: Customer-initiated derivatives 1,126 — 1,126 — Forward contracts related to mortgage loans to be delivered for sale 43 — 43 — Total liabilities at fair value $ 1,169 $ — $ 1,169 $ — There were no transfers between levels within the fair value hierarchy, within a specific category, during the six months ended June 30, 2019 or during the year ended December 31, 2018. The following table summarizes the changes in Level 3 assets measured at fair value on a recurring basis. For the three months ended June 30, For the six months ended June 30, (Dollars in thousands) 2019 2018 2019 2018 Loans held for investment Beginning balance $ 4,650 $ 4,159 $ 4,571 $ 4,291 Transfers from loans held for sale 1,190 304 1,429 304 Gains (losses): Recorded in "Mortgage banking activities" 72 (16 ) 160 (112 ) Repayments (288 ) (33 ) (536 ) (69 ) Ending balance $ 5,624 $ 4,414 $ 5,624 $ 4,414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There were no loans held for sale that were on nonaccrual status or 90 days past due as of June 30, 2019 or December 31, 2018 . As of June 30, 2019 and December 31, 2018 , the aggregate fair value, contractual balance (including accrued interest), and gain or loss for loans held for sale carried at fair value was as follows: (Dollars in thousands) June 30, 2019 December 31, 2018 Aggregate fair value $ 22,822 $ 5,595 Contractual balance 22,289 5,512 Unrealized gain 533 83 The total amount of gains as a result of changes in fair value of loans held for sale included in "Mortgage banking activities" for the three and six months ended June 30, 2019 and 2018 were as follows: For the three months ended June 30, For the six months ended June 30, (Dollars in thousands) 2019 2018 2019 2018 Change in fair value $ 367 $ 77 $ 450 $ 31 Assets measured at fair value on a non-recurring basis are summarized below: (Dollars in thousands) Total Significant Unobservable Inputs June 30, 2019 Impaired loans: Commercial real estate $ 371 $ 371 Commercial and industrial 2,736 2,736 Other real estate owned 373 373 Total $ 3,480 $ 3,480 December 31, 2018 Impaired loans: Commercial and industrial $ 3,337 $ 3,337 Total $ 3,337 $ 3,337 The Company recorded specific reserves of $518 thousand and $278 thousand to reduce the value of these loans at June 30, 2019 and December 31, 2018 , respectively, based on the estimated fair value of the underlying collateral. The Company also recorded chargeoffs of $74 thousand during the six months ended June 30, 2019 related to the impaired loans at fair value. There were no charge-offs related to impaired loans at fair value during the year ended December 31, 2018. There were no write downs recorded in other real estate owned during the three and six months ended June 30, 2019 . There were no other real estate owned assets at fair value at December 31, 2018 . The table below presents quantitative information about the significant unobservable inputs for assets measured at fair value on a nonrecurring basis at June 30, 2019 and December 31, 2018 : (Dollars in thousands) Fair value at June 30, 2019 Valuation Technique(s) Significant Unobservable Input(s) Discount % Impaired loans $ 3,107 Discounted appraisals; estimated net realizable value of collateral Collateral discounts 0-80% Other real estate owned 373 Redemption value of collateral Collateral discounts — (Dollars in thousands) Fair value at Valuation Significant Discount % Range Impaired loans $ 3,337 Discounted appraisals Collateral discounts 17-50% The carrying amounts and estimated fair values of financial instruments, excluding those previously presented unless otherwise noted, at June 30, 2019 and December 31, 2018 were as follows: Estimated Fair Value (Dollars in thousands) Carrying Value Quoted Prices in Active Markets for Identical Assets (Level 1) Significant Other Observable Inputs (Level 2) Significant Unobservable Inputs (Level 3) Total June 30, 2019 Financial assets: Cash and cash equivalents $ 50,120 $ 29,239 $ 20,881 $ — $ 50,120 Federal Home Loan Bank stock 8,325 NA NA NA NA Net loans 1,154,148 — — 1,157,910 1,157,910 Accrued interest receivable 4,984 — 1,493 3,491 4,984 Financial liabilities: Deposits 1,229,445 — 1,233,327 — 1,233,327 Borrowings 76,934 — 77,385 — 77,385 Subordinated notes 14,920 — 15,300 — 15,300 Accrued interest payable 2,045 — 2,045 — 2,045 December 31, 2018 Financial assets: Cash and cash equivalents $ 33,296 $ 27,072 $ 6,224 $ — $ 33,296 Federal Home Loan Bank stock 8,325 NA NA NA NA Net loans 1,114,999 — — 1,113,648 1,113,648 Accrued interest receivable 4,207 — 1,210 2,997 4,207 Financial liabilities: Deposits 1,134,635 — 1,137,575 — 1,137,575 Borrowings 99,574 — 100,602 — 100,602 Subordinated notes 14,891 — 15,450 — 15,450 Accrued interest payable 1,674 — 1,674 — 1,674 The methods and assumptions, not previously presented, used to estimate fair value are described as follows: (a) Cash and Cash Equivalents The carrying amounts of cash on hand and non-interest due from bank accounts approximate fair values and are classified as Level 1. The carrying amounts of fed funds sold and interest bearing due from bank accounts approximate fair values and are classified as Level 2. (b) FHLB Stock It is not practical to determine the fair value of FHLB stock due to restrictions placed on its transferability. (c) Loans Fair value of loans, excluding loans held for sale, are estimated as follows: Fair values for all loans are estimated using present value of future estimated cash flows, using interest rates currently being offered for loans with similar terms to borrowers of similar credit quality, resulting in a Level 3 classification. Impaired loans are values at the lower of cost or fair value as described previously. The methods utilized to estimate the fair value of loans do not necessarily represent an exit price. (d) Deposits The fair values disclosed for demand deposits (e.g., interest and non-interest checking, passbook savings, and money market accounts) are, by definition, equal to the amount payable on demand at the reporting date (i.e., their carrying amount) resulting in a Level 2 classification. Fair values for fixed and variable rate certificates of deposit are estimated using a present value of future estimated cash flows calculation that applies interest rates currently being offered on certificates of aggregated expected monthly maturities on time deposits resulting in a Level 2 classification . (e) Borrowings The fair values of the Company's short-term and long-term borrowings are estimated using present value of future estimated cash flows using current interest rates offered to the Company for similar types of borrowing arrangements, resulting in a Level 2 classification. (f) Subordinated notes The fair value of the Company's subordinated notes is calculated based on present value of future estimated cash flows using current interest rates offered to the Company for similar types of borrowing arrangements, resulting in a Level 2 classification. (g) Accrued Interest Receivable/Payable The carrying amounts of accrued interest approximate fair value resulting in a Level 3 classification for receivable and a Level 2 classification for payable, consistent with their associated assets/liabilities.</t>
  </si>
  <si>
    <t>Derivatives</t>
  </si>
  <si>
    <t>Derivative Instruments and Hedging Activities Disclosure [Abstract]</t>
  </si>
  <si>
    <t>DERIVATIVE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air values were estimated based on changes in mortgage interest rates from the date of the commitments. Changes in the fair values of these mortgage-banking derivatives are included in mortgage banking activities. The following table presents the notional amount and fair value of the Company's derivative instruments held or issued in connection with customer initiated and mortgage banking activities: June 30, 2019 December 31, 2018 (Dollars in thousands) Notional Amount Fair Value Notional Amount Fair Value Included in other assets: Customer-initiated and mortgage banking derivatives: Customer-initiated derivatives $ 55,351 $ 4,041 $ 35,733 $ 1,126 Forward contracts related to mortgage loans to be delivered for sale 18,344 52 5,241 22 Interest rate lock commitments 46,840 403 18,375 198 Total derivatives included in other assets $ 120,535 $ 4,496 $ 59,349 $ 1,346 Included in other liabilities: Customer-initiated and mortgage banking derivatives: Customer-initiated derivatives $ 55,351 $ 4,041 $ 35,733 $ 1,126 Forward contracts related to mortgage loans to be delivered for sale 25,658 127 11,195 43 Interest rate lock commitments 1,063 1 — — Total derivatives included in other liabilities $ 82,072 $ 4,169 $ 46,928 $ 1,169 In the normal course of business, the Company may decide to settle a forward contract rather than fulfill the contract. Cash received or paid in this settlement manner is included in "Mortgage banking activities" in the consolidated statements of income and is considered a cost of executing a forward contract. The following table presents the gains (losses) related to derivative instruments reflecting the changes in fair value: For the three months ended June 30, For the six months ended June 30, (Dollars in thousands) Location of Gain (Loss) 2019 2018 2019 2018 Forward contracts related to mortgage loans to be delivered for sale Mortgage Banking Activities $ (217 ) $ (5 ) $ (391 ) $ (6 ) Interest rate lock commitments Mortgage Banking Activities 82 74 204 84 Total gain (loss) recognized in income $ (135 ) $ 69 $ (187 ) $ 78 Balance Sheet Offsetting: Certain financial instruments, including customer-initiated derivatives and interest rate swaps, may be eligible for offset in the consolidated balance sheets and/or subject to master netting arrangements or similar agreements. The Company is a party to master netting arrangements with its financial institution counterparties; however, the Company does not offset assets and liabilities under these arrangements for financial statement presentation purposes based on an accounting policy election. 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June 30, 2019 Offsetting derivative assets: Customer initiated derivatives $ 4,041 $ — $ 4,041 $ — $ — $ 4,041 Offsetting derivative liabilities: Customer initiated derivatives 4,041 — 4,041 — 4,180 (139 ) December 31, 2018 Offsetting derivative assets: Customer initiated derivatives $ 1,126 $ — $ 1,126 $ — $ — $ 1,126 Offsetting derivative liabilities: Customer initiated derivatives 1,126 — 1,126 — 1,020 106</t>
  </si>
  <si>
    <t>Parent Company Financial Statements</t>
  </si>
  <si>
    <t>Condensed Financial Information Disclosure [Abstract]</t>
  </si>
  <si>
    <t>PARENT COMPANY FINANCIAL STATEMENTS Balance Sheets—Parent Company (Dollars in thousands) June 30, 2019 December 31, 2018 Assets Cash and cash equivalents $ 7,001 $ 9,690 Investment in banking subsidiary 168,741 155,248 Investment in captive insurance subsidiary 2,085 1,622 Income tax benefit 358 393 Other assets 42 21 Total assets $ 178,227 $ 166,974 Liabilities Subordinated notes $ 14,920 $ 14,891 Accrued expenses and other liabilities 440 323 Total liabilities 15,360 15,214 Shareholders' equity 162,867 151,760 Total liabilities and shareholders' equity $ 178,227 $ 166,974 Statements of Income and Comprehensive Income—Parent Company For the three months ended June 30, For the six months ended June 30, (Dollars in thousands) 2019 2018 2019 2018 Expenses Interest on subordinated notes $ 253 $ 253 $ 503 $ 503 Other expenses 186 265 386 329 Total expenses 439 518 889 832 Loss before income taxes and equity in undistributed net earnings of subsidiaries (439 ) (518 ) (889 ) (832 ) Income tax benefit 39 106 91 203 Equity in undistributed earnings of subsidiaries 3,955 4,424 7,820 7,809 Net income $ 3,555 $ 4,012 $ 7,022 $ 7,180 Other comprehensive income (loss) 3,813 (208 ) 5,882 (2,188 ) Total comprehensive income, net of tax $ 7,368 $ 3,804 $ 12,904 $ 4,992 Statements of Cash Flows—Parent Company For the six months ended June 30, (Dollars in thousands) 2019 2018 Cash flows from operating activities Net income $ 7,022 $ 7,180 Adjustments to reconcile net income to net cash provided by operating activities: Equity in undistributed earnings of subsidiaries (7,820 ) (7,809 ) Stock based compensation expense 31 164 (Increase) decrease in other assets, net 14 (200 ) Decrease in other liabilities, net 70 (115 ) Net cash used in operating activities (683 ) (780 ) Cash flows from investing activities Capital infusion to subsidiaries — (20,000 ) Net cash used in investing activities — (20,000 ) Cash flows from financing activities Net proceeds from issuance of common stock related to initial public offering — 29,030 Share buyback - redeemed stock (1,620 ) — Common stock dividends paid (542 ) (197 ) Proceeds from exercised stock options 156 1,257 Net cash provided by (used in) financing activities (2,006 ) 30,090 Net increase (decrease) in cash and cash equivalents (2,689 ) 9,310 Beginning cash and cash equivalents 9,690 1,158 Ending cash and cash equivalents $ 7,001 $ 10,468</t>
  </si>
  <si>
    <t>Earnings Per Share</t>
  </si>
  <si>
    <t>Earnings Per Share [Abstract]</t>
  </si>
  <si>
    <t>EARNINGS PER SHARE Beginning in the second quarter of 2019, the Company has elected to prospectively use the two-class method in calculating earnings per share due to the restricted stock awards qualifying as participating securities.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Average shares of common stock for diluted net income per common share include shares to be issued upon the exercise of stock options granted under the Company's share-based compensation plans and restricted stock awards. The calculation of basic and diluted earnings per share using the two-class method for each period noted below was as follows: (Dollars in thousands, except per share data) For the three months ended June 30, 2019 For the six months ended June 30, 2019 Net income $ 3,555 $ 7,022 Net income allocated to participating securities 37 66 Net income allocated to common shareholders (1) $ 3,518 $ 6,956 Weighted average common shares - issued 7,739 7,746 Average unvested restricted share awards (81 ) (74 ) Weighted average common shares outstanding - basic 7,658 7,672 Effect of dilutive securities Weighted average common stock equivalents 114 116 Weighted average common shares outstanding - diluted 7,772 7,788 EPS available to common shareholders Basic earnings per common share $ 0.46 $ 0.91 Diluted earnings per common share $ 0.45 $ 0.89 (1) Net income allocated to common shareholders for basic and diluted earnings per share may differ under the two-class method as a result of adding common share equivalents for options to dilutive shares outstanding, which alters the ratio used to allocate net income to common shareholders and participating securities for the purposes of calculating diluted earnings per share. For the three and six months ended June 30, 2018, the basic and diluted earnings per share were calculated using the treasury stock method, as disclosed in the table below. The Company determined that there would be no impact to diluted earnings per share for the three and six months ended June 30, 2018, if calculated under the two-class method. (Dollars in thousands, except per share data) For the three months ended June 30, 2018 For the six months ended June 30, 2018 Basic: Net Income attributable to common shareholders $ 4,012 $ 7,180 Weighted average common shares outstanding 7,456,212 7,050,487 Basic earnings per share $ 0.54 $ 1.02 Diluted: Net Income attributable to common shareholders $ 4,012 $ 7,180 Weighted average common shares outstanding 7,456,212 7,050,487 Add: Dilutive effects of assumed exercises of stock options 156,672 160,977 Weighted average common and dilutive potential common shares outstanding 7,612,884 7,211,464 Diluted earnings per common share $ 0.53 $ 1.00 Stock options for 30,000 shares of common stock were not considered in computing diluted earnings per common share for the three months ended June 30, 2019 and 2018 , and stock options for 30,000 shares and 22,541 shares of common stock were not considered in computing diluted earnings per common share for the six months ended June 30, 2019 and 2018 , respectively, because they were antidilutive.</t>
  </si>
  <si>
    <t>Subsequent Events</t>
  </si>
  <si>
    <t>Subsequent Events [Abstract]</t>
  </si>
  <si>
    <t>SUBSEQUENT EVENTS On August 1, 2019, the Company received a $6.9 million payoff on one of its large, nonaccrual loan relationships. The net book balance of the loan relationship as of August 1, 2019 was $6.5 million , which resulted in a $6.5 million decrease in our nonaccrual loans. The payoff of the nonaccrual loan also resulted in an income statement impact of $ 771 thousand , consisting of $408 thousand in loan interest and fee income and $363 thousand of provision benefit.</t>
  </si>
  <si>
    <t>Basis of Presentation and Summary of Significant Accounting Policies (Policies)</t>
  </si>
  <si>
    <t>Basis of Presentation</t>
  </si>
  <si>
    <t>The accompanying unaudited consolidated financial statements and notes thereto of the Company have been prepared in accordance with the rules and regulations of the Securities and Exchange Commission (“SEC”) and conform to practices within the banking industry and include all of the information and disclosures required by generally accepted accounting principles in the United States of America (“GAAP”) for interim financial reporting. The accompanying unaudited consolidated financial statements reflect all adjustments (consisting only of normal recurring adjustments) that are necessary for a fair presentation of financial results for the interim periods presented. The results of operations for the interim periods are not necessarily indicative of the results for the full year or any other period. These interim unaudited financial statements should be read in conjunction with the audited consolidated financial statements and the notes thereto as of and for the year ended December 31, 2018, included in our Annual Form 10-K, filed with the SEC on March 22, 2019.</t>
  </si>
  <si>
    <t>Principles of Consolidation</t>
  </si>
  <si>
    <t>The accompanying consolidated financial statements include the accounts of the Company and its wholly owned subsidiaries, the Bank and Hamilton Court, after elimination of significant intercompany transactions and accounts.</t>
  </si>
  <si>
    <t>Use of Estimates</t>
  </si>
  <si>
    <t>To prepare financial statements in conformity with GAAP, management makes estimates and assumptions based on available information. These estimates and assumptions affect the amounts reported in the financial statements and the disclosures provided; therefore, future results could differ.</t>
  </si>
  <si>
    <t>Impact of Recently Issued Accounting Standards</t>
  </si>
  <si>
    <t>Revenue Recognition In May 2014, the Financial Accounting Standards Board ("FASB") issued Accounting Standards Update ("ASU") 2014-09 "Revenue from Contracts with Customers (Topic 606)," which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The amendments of ASU 2014-09 may be applied either retrospectively to each prior reporting period presented or retrospectively with the cumulative effect of initially applying ASU 2014-09 recognized at the date of initial application. The guidance will be effective for the Company for the fiscal years beginning after December 15, 2018, and interim periods within fiscal years beginning after December 15, 2019. The Company plans to adopt these amendments within the time frames stated above. The Company is continuing to evaluate the impact ASU 2014-09 will have on our consolidated financial statements. Based on this evaluation to date, management has determined that the majority of the revenues earned by the Company are not within the scope of ASU 2014-09, and that a few of the revenue streams that have been identified as being in scope would include service charges and interchange fees. Management will continue to evaluate the impact the adoption of ASU 2014-09 will have on our consolidated financial statements, focusing on noninterest income sources within the scope of ASU 2014-09 as well as new disclosures required by these amendments; however, the adoption of ASU 2014-09 is not expected to have a material impact on the Company's consolidated financial statements but is expected to result in additional disclosures. Financial Instruments In January 2016, the FASB issued ASU No. 2016-01, "Financial Instruments—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as well as the required use of exit pricing when measuring the fair value of financial instruments for disclosure purposes. The guidance will be effective for the Company for fiscal years beginning after December 15, 2018, and interim periods within fiscal years beginning after December 15, 2019, and is to be applied prospectively with a cumulative effect adjustment to the balance sheet as of the beginning of the fiscal year of adoption. Management is currently developing processes and procedures to comply with the disclosures requirements of this ASU, which will impact the disclosures the Company makes related to fair value of its financial instruments. This standard is not expected to have a material impact on the Company's consolidated financial statements. The Company is planning to adopt this new guidance within the time frames stated above.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e guidance will be effective for the Company for fiscal years beginning after December 15, 2019, and interim periods within fiscal years beginning after December 15, 2020, and is to be applied under an optional transition method. The Company is currently evaluating the impact of adopting this new guidance on the consolidated financial statements. Additionally, the Company does not expect to significantly change operating lease agreements prior to adoption. The Company is planning to adopt this new guidance within the time frames stated above. Allowance for Credit Losses In June 2016, the FASB issued ASU No. 2016-13, "Financial Instruments—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Based on the ASU No. 2018-19, "Codification Improvements to Topic 326, Financial Instruments—Credit Losses," the guidance will be effective for the Company for fiscal years beginning after December 15, 2021, including interim periods within those fiscal years, and is to be applied under a modified retrospective approach. In July 2019, the FASB made a proposal to delay the effective date for the credit losses standard to January 2023 for certain entities, including certain SEC filers, public business entities, and private companies. As a smaller reporting company, the Company would be eligible for the proposed delay if it is effected. The Company is currently evaluating the impact of the proposed delay on its implementation project plan as well as the impact of adopting this new guidance on the consolidated financial statements, current systems and processes. At this time, the Company is reviewing potential methodologies for estimating expected credit losses using reasonable and supportable forecast information and has identified certain data and system requirements. Once adopted, we expect our allowance for loan losses to increase through a one-time adjustment to retained earnings; however, until our evaluation is complete, the estimated increase in allowance will be unknown. The Company is planning to adopt this new guidance within the time frames stated above but would delay the implementation to the delayed effective date if the proposed delay is effected. Income Taxes - Tax Cuts and Jobs Act In February 2018, the FASB issued ASU No. 2018-02, "Reclassification of Certain Tax Effects from Accumulated Other Comprehensive Income (Topic 220)," which allows an entity to elect a reclassification from accumulated other comprehensive income (AOCI) to retained earnings for stranded tax effects resulting from the Tax Cuts and Jobs Act ("TCJA"). The amount of that reclassification should include the effect of changes of tax rate on the deferred tax amount, any related valuation allowance and other income tax effects on the items in AOCI. In addition, the ASU requires that an entity state if an election to reclassify the tax effects to retained earnings is made, along with a description of other income tax effects that are reclassified from AOCI. This guidance is effective for fiscal years beginning after December 15, 2018 and interim periods within those fiscal years, with early adoption permitted. The Company early adopted the ASU and reclassified $168 thousand from retained earnings to AOCI during the first quarter of 2018. In May 2018, the FASB issued an update to ASU No. 2018-05, "Income Taxes (Topic 740): Amendments to SEC Paragraphs Pursuant to SEC Staff Accounting Bulletin No. 118," regarding the accounting implications of the recently issued TCJA. The update clarifies that in a company's financial statements that include the reporting period in which the TCJA was enacted, a company must first reflect the income tax effects of the TCJA in which the accounting under GAAP is complete. These amounts would not be provisional amounts. The Company would also report provisional amounts for those specific income tax effects for which the accounting under GAAP will be incomplete but for which a reasonable estimate can be determined. This accounting update is effective immediately. The Company believes its accounting for the income tax effects of the TCJA is complete. Technical corrections or other forthcoming guidance could change how we interpret provisions of the TCJA, which may impact our effective tax rate and could affect our deferred tax assets, tax positions and/or our tax liabilities.</t>
  </si>
  <si>
    <t>Securities (Tables)</t>
  </si>
  <si>
    <t>Available-for-sale Securities</t>
  </si>
  <si>
    <t>The following table summarizes the amortized cost and fair value of the available-for-sale securities portfolio at June 30, 2019 and December 31, 2018 and the corresponding amounts of gross unrealized gains and losses recognized in accumulated other comprehensive income (loss). (Dollars in thousands) Amortized Cost Gross Unrealized Gains Gross Unrealized Losses Fair Value June 30, 2019 U.S. government sponsored entities &amp; agencies $ 1,420 $ 68 $ — $ 1,488 State and political subdivision 88,350 3,777 (15 ) 92,112 Mortgage-backed securities: residential 13,221 193 (150 ) 13,264 Mortgage-backed securities: commercial 16,407 660 (9 ) 17,058 Collateralized mortgage obligations: residential 9,769 38 (121 ) 9,686 Collateralized mortgage obligations: commercial 32,013 724 (16 ) 32,721 U.S. Treasury 6,061 23 (77 ) 6,007 SBA 24,709 122 (127 ) 24,704 Asset backed securities 10,381 — (106 ) 10,275 Corporate bonds 10,586 246 (2 ) 10,830 Total available-for-sale $ 212,917 $ 5,851 $ (623 ) $ 218,145 December 31, 2018 U.S. government sponsored entities &amp; agencies $ 2,404 $ 4 $ (11 ) $ 2,397 State and political subdivision 75,093 657 (604 ) 75,146 Mortgage-backed securities: residential 10,114 4 (379 ) 9,739 Mortgage-backed securities: commercial 12,594 17 (229 ) 12,382 Collateralized mortgage obligations: residential 18,916 51 (296 ) 18,671 Collateralized mortgage obligations: commercial 32,390 98 (500 ) 31,988 U.S. Treasury 21,232 — (751 ) 20,481 SBA 15,856 — (168 ) 15,688 Asset backed securities 3,872 — (30 ) 3,842 Corporate bonds 14,006 18 (100 ) 13,924 Total available-for-sale $ 206,477 $ 849 $ (3,068 ) $ 204,258</t>
  </si>
  <si>
    <t>Proceeds from Sales of Securities and Associated Gains and Losses</t>
  </si>
  <si>
    <t>The proceeds from sales of securities and the associated gains and losses for the three and six months ended June 30, 2019 are summarized below. There were no sales of securities during the three and six months ended June 30, 2018 . (Dollars in thousands) For the three months ended June 30, 2019 For the six months ended June 30, 2019 Proceeds $ 29,465 $ 35,465 Gross gains 277 341 Gross losses (270 ) (341 )</t>
  </si>
  <si>
    <t>Securities by Contractual Maturity</t>
  </si>
  <si>
    <t>The amortized cost and fair value of securities are shown in the table below by contractual maturity. Actual timing may differ from contractual maturities if borrowers have the right to call or prepay obligations with or without call or prepayment penalties. June 30, 2019 (Dollars in thousands) Amortized Cost Fair Value Within one year $ 1,244 $ 1,246 One to five years 33,114 33,502 Five to ten years 54,097 55,976 Beyond ten years 124,462 127,421 Total $ 212,917 $ 218,145</t>
  </si>
  <si>
    <t>Securities with Unrealized Losses</t>
  </si>
  <si>
    <t>The following table summarizes securities with unrealized losses at June 30, 2019 and December 31, 2018 aggregated by security type and length of time in a continuous unrealized loss position: Less than 12 Months 12 Months or Longer Total (Dollars in thousands) Fair value Unrealized Losses Fair value Unrealized Losses Fair value Unrealized Losses June 30, 2019 Available-for-sale State and political subdivision $ — $ — $ 2,243 $ (15 ) $ 2,243 $ (15 ) Mortgage-backed securities: residential — — 6,462 (150 ) 6,462 (150 ) Mortgage-backed securities: commercial — — 1,338 (9 ) 1,338 (9 ) Collateralized mortgage obligations: residential — — 7,089 (121 ) 7,089 (121 ) Collateralized mortgage obligations: commercial — — 1,738 (16 ) 1,738 (16 ) U.S. Treasury — — 4,013 (77 ) 4,013 (77 ) SBA 4,147 (7 ) 14,003 (120 ) 18,150 (127 ) Asset backed securities 10,275 (106 ) — — 10,275 (106 ) Corporate bonds — — 1,005 (2 ) 1,005 (2 ) Total available-for-sale $ 14,422 $ (113 ) $ 37,891 $ (510 ) $ 52,313 $ (623 ) December 31, 2018 Available-for-sale U.S. government sponsored entities &amp; agencies $ 978 $ (11 ) $ — $ — $ 978 $ (11 ) State and political subdivision 5,121 (25 ) 27,667 (579 ) 32,788 (604 ) Mortgage-backed securities: residential 2,595 (4 ) 6,393 (375 ) 8,988 (379 ) Mortgage-backed securities: commercial 1,967 (8 ) 8,944 (221 ) 10,911 (229 ) Collateralized mortgage obligations: residential 3,814 (27 ) 8,958 (269 ) 12,772 (296 ) Collateralized mortgage obligations: commercial — — 17,939 (500 ) 17,939 (500 ) U.S. Treasury — — 20,481 (751 ) 20,481 (751 ) SBA 12,420 (91 ) 3,268 (77 ) 15,688 (168 ) Asset backed securities 3,842 (30 ) — — 3,842 (30 ) Corporate bonds 7,526 (28 ) 2,950 (72 ) 10,476 (100 ) Total available-for-sale $ 38,263 $ (224 ) $ 96,600 $ (2,844 ) $ 134,863 $ (3,068 )</t>
  </si>
  <si>
    <t>Loans (Tables)</t>
  </si>
  <si>
    <t>Schedule of Recorded Investment in Loans</t>
  </si>
  <si>
    <t>The following table presents the recorded investment in loans at June 30, 2019 and December 31, 2018 . The recorded investment in loans excludes accrued interest receivable. (Dollars in thousands) Originated Acquired Total June 30, 2019 Commercial real estate $ 500,593 $ 57,411 $ 558,004 Commercial and industrial 412,065 8,747 420,812 Residential real estate 174,824 11,913 186,737 Consumer 913 35 948 Total $ 1,088,395 $ 78,106 $ 1,166,501 December 31, 2018 Commercial real estate $ 500,809 $ 61,284 $ 562,093 Commercial and industrial 375,130 8,325 383,455 Residential real estate 165,015 15,003 180,018 Consumer 944 55 999 Total $ 1,041,898 $ 84,667 $ 1,126,565</t>
  </si>
  <si>
    <t>Information as to Nonperforming Assets</t>
  </si>
  <si>
    <t>Information as to nonperforming assets was as follows: (Dollars in thousands) June 30, 2019 December 31, 2018 Nonaccrual loans: Commercial real estate $ 2,979 $ 5,927 Commercial and industrial 9,559 9,605 Residential real estate 2,006 2,915 Total nonaccrual loans 14,544 18,447 Other real estate owned 373 — Total nonperforming assets $ 14,917 $ 18,447 Loans 90 days or more past due and still accruing $ 331 $ 243</t>
  </si>
  <si>
    <t>Summary of Loan Delinquency</t>
  </si>
  <si>
    <t>Loan delinquency as of the dates presented below was as follows: (Dollars in thousands) Current 30 - 59 Days 60 - 89 Days 90+ Days Total June 30, 2019 Commercial real estate $ 556,554 $ 726 $ 293 $ 431 $ 558,004 Commercial and industrial 420,502 180 23 107 420,812 Residential real estate 181,317 3,878 703 839 186,737 Consumer 940 8 — — 948 Total $ 1,159,313 $ 4,792 $ 1,019 $ 1,377 $ 1,166,501 December 31, 2018 Commercial real estate $ 559,523 $ 497 $ — $ 2,073 $ 562,093 Commercial and industrial 381,424 664 82 1,285 383,455 Residential real estate 174,831 2,499 1,314 1,374 180,018 Consumer 998 — 1 — 999 Total $ 1,116,776 $ 3,660 $ 1,397 $ 4,732 $ 1,126,565</t>
  </si>
  <si>
    <t>Information as to Impaired Loans, Excluding PCI Loans</t>
  </si>
  <si>
    <t>The total balance of all PCI loans from these acquisitions was as follows: (Dollars in thousand) Unpaid Principal Balance Recorded Investment June 30, 2019 Commercial real estate $ 6,560 $ 3,868 Commercial and industrial 301 173 Residential real estate 4,354 3,099 Total PCI loans $ 11,215 $ 7,140 December 31, 2018 Commercial real estate $ 7,406 $ 4,344 Commercial and industrial 177 122 Residential real estate 4,974 3,409 Total PCI loans $ 12,557 $ 7,875 Information as to impaired loans, excluding purchased credit impaired loans, was as follows: (Dollars in thousands) June 30, 2019 December 31, 2018 Nonaccrual loans $ 14,544 $ 18,447 Performing troubled debt restructurings: Commercial and industrial 558 568 Residential real estate 363 363 Total performing troubled debt restructurings 921 931 Total impaired loans, excluding purchase credit impaired loans $ 15,465 $ 19,378 Loans individually evaluated for impairment are presented below. (Dollars in thousands) Recorded investment with no related allowance Recorded investment with related allowance (1) Total recorded investment Contractual principal balance Related allowance (1) June 30, 2019 Individually evaluated impaired loans: Commercial real estate $ 2,979 $ — $ 2,979 $ 3,136 $ — Commercial and industrial 6,006 3,813 9,819 10,229 758 Residential real estate 1,255 189 1,444 1,582 19 Total $ 10,240 $ 4,002 $ 14,242 $ 14,947 $ 777 December 31, 2018 Individually evaluated impaired loans: Commercial real estate $ 5,898 $ 3,991 $ 9,889 $ 13,076 $ 815 Commercial and industrial 5,892 4,059 9,951 10,411 526 Residential real estate 1,666 3,255 4,921 6,604 101 Total $ 13,456 $ 11,305 $ 24,761 $ 30,091 $ 1,442 (1) December 31, 2018 individually evaluated impaired loans included $7.2 million of PCI loans with a related allowance of $920 thousand . June 30, 2019 individually evaluated impaired loans do not include PCI loans with a related allowance. (Dollars in thousands) Average Recorded Investment Interest Income Recognized Cash Basis Interest Recognized For the three months ended June 30, 2019 Individually evaluated impaired loans (1) : Commercial real estate $ 2,927 $ — $ 1 Commercial and industrial 10,220 10 — Residential real estate 2,111 7 10 Total $ 15,258 $ 17 $ 11 For the six months ended June 30, 2019 Individually evaluated impaired loans (1) : Commercial real estate $ 4,675 $ — $ 174 Commercial and industrial 10,535 19 224 Residential real estate 2,476 14 10 Total $ 17,686 $ 33 $ 408 For the three months ended June 30, 2018 Individually evaluated impaired loans (1) : Commercial real estate $ 9,571 $ 434 $ — Commercial and industrial 6,829 23 112 Residential real estate 5,375 93 — Total $ 21,775 $ 550 $ 112 For the six months ended June 30, 2018 Individually evaluated impaired loans (1) : Commercial real estate $ 9,650 $ 846 $ — Commercial and industrial 9,335 48 112 Residential real estate 5,309 181 — Total $ 24,294 $ 1,075 $ 112 (1) June 30, 2018 individually evaluated impaired loans included PCI loans, whereas June 30, 2019 individually evaluated impaired loans excluded PCI loans.</t>
  </si>
  <si>
    <t>Summary of Recorded Investment of Loans Modified in TDRs</t>
  </si>
  <si>
    <t>The following table presents the recorded investment of loans modified as TDRs during the three and six months ended June 30, 2019 and 2018 , by type of concession granted. In cases where more than one type of concession was granted, the loans were categorized based on the most significant concession. Concession type Financial effects of (Dollars in thousands) Principal Interest Forbearance Total Total Net Provision Three months ended June 30, 2019 Commercial and industrial — — 47 1 $ 47 — 16 Total $ — $ — $ 47 1 $ 47 $ — $ 16 Six months ended June 30, 2019 Commercial and industrial — — 369 2 369 — 174 Total $ — $ — $ 369 2 $ 369 $ — $ 174 Three months ended June 30, 2018 Commercial real estate $ — $ — $ 691 1 $ 691 $ 101 $ — Commercial and industrial 138 — 93 2 231 — — Residential real estate — — 110 2 110 — 5 Total $ 138 $ — $ 894 5 $ 1,032 $ 101 $ 5 Six months ended June 30, 2018 Commercial real estate $ — $ — $ 2,793 4 $ 2,793 $ 101 $ — Commercial and industrial 138 — 1,004 3 1,142 — — Residential real estate — — 110 2 110 — 5 Total $ 138 $ — $ 3,907 9 $ 4,045 $ 101 $ 5 The following table presents the number of loans modified as TDRs during the twelve months ending June 30, 2018 for which there was a subsequent payment default, including the recorded investment as of the period end. There were no loans modified as TDRs during the twelve months ending June 30, 2019 for which there was a subsequent default. A payment on a TDR is considered to be in default once it is greater than 30 days past due. Three months ended June 30, 2018 Six months ended June 30, 2018 (Dollars in thousands) Total number of Total recorded Provision for loan losses following a Total number of Total recorded Provision for loan losses following a Commercial real estate — $ — $ — 1 $ 1,149 $ 11 Total — $ — $ — 1 $ 1,149 $ 11</t>
  </si>
  <si>
    <t>Risk Category of Loans by Class of Loans</t>
  </si>
  <si>
    <t>The following presents residential real estate and consumer loans by credit quality: (Dollars in thousands) Performing Nonperforming Total June 30, 2019 Residential real estate $ 184,731 $ 2,006 $ 186,737 Consumer 948 — 948 Total $ 185,679 $ 2,006 $ 187,685 December 31, 2018 Residential real estate $ 177,103 $ 2,915 $ 180,018 Consumer 999 — 999 Total $ 178,102 $ 2,915 $ 181,017 Based on the most recent analysis performed, the risk category of loans by class of loans was as follows: (Dollars in thousands) Pass Special Mention Substandard Doubtful Total June 30, 2019 Commercial real estate $ 544,576 $ 10,364 $ 2,589 $ 475 $ 558,004 Commercial and industrial 403,991 4,816 11,964 41 420,812 Total $ 948,567 $ 15,180 $ 14,553 $ 516 $ 978,816 December 31, 2018 Commercial real estate $ 545,843 $ 10,240 $ 5,966 $ 44 $ 562,093 Commercial and industrial 368,189 2,841 12,425 — 383,455 Total $ 914,032 $ 13,081 $ 18,391 $ 44 $ 945,548</t>
  </si>
  <si>
    <t>Total Balance of PCI Loans and Activity in Accretable Yield</t>
  </si>
  <si>
    <t>The following table reflects the activity in the accretable yield of PCI loans from past acquisitions, which includes total expected cash flows, including interest, in excess of the recorded investment. For the three months ended June 30, For the six months ended June 30, (Dollars in thousands) 2019 2018 2019 2018 Accretable yield at beginning of period $ 10,363 $ 13,534 $ 10,947 $ 14,452 Accretion of income (591 ) (991 ) (1,175 ) (1,909 ) Adjustments to accretable yield 422 (159 ) 422 (159 ) Other activity, net — 6 — 6 Accretable yield at end of period $ 10,194 $ 12,390 $ 10,194 $ 12,390</t>
  </si>
  <si>
    <t>Allowance for Loan Losses (Tables)</t>
  </si>
  <si>
    <t>Information as to Impaired Loans, including PCI Loans</t>
  </si>
  <si>
    <t>Activity in the Allowance for Loan Losses and Allocation of the Allowance for Loans</t>
  </si>
  <si>
    <t>Activity in the allowance for loan losses and the allocation of the allowance for loans was as follows: (Dollars in thousands) Commercial Real Estate Commercial and Industrial Residential Real Estate Consumer Total For the three months ended June 30, 2019 Allowance for loan losses: Beginning balance $ 5,181 $ 5,606 $ 1,170 $ 3 $ 11,960 Provision (benefit) for loan losses 111 363 (50 ) 5 429 Gross chargeoffs (74 ) (20 ) — (8 ) (102 ) Recoveries 1 41 22 2 66 Net (chargeoffs) recoveries (73 ) 21 22 (6 ) (36 ) Ending allowance for loan losses $ 5,219 $ 5,990 $ 1,142 $ 2 $ 12,353 For the six months ended June 30, 2019 Allowance for loan losses: Beginning balance $ 5,227 $ 5,174 $ 1,164 $ 1 $ 11,566 Provision (benefit) for loan losses 65 840 (65 ) 11 851 Gross chargeoffs (74 ) (115 ) — (14 ) (203 ) Recoveries 1 91 43 4 139 Net (chargeoffs) recoveries (73 ) (24 ) 43 (10 ) (64 ) Ending allowance for loan losses $ 5,219 $ 5,990 $ 1,142 $ 2 $ 12,353 For the three months ended June 30, 2018 Allowance for loan losses: Beginning balance $ 5,076 $ 5,458 $ 967 $ 5 $ 11,506 Provision (benefit) for loan losses 85 (799 ) (4 ) 8 (710 ) Gross chargeoffs (101 ) (5 ) — (8 ) (114 ) Recoveries — 769 14 — 783 Net (chargeoffs) recoveries (101 ) 764 14 (8 ) 669 Ending allowance for loan losses $ 5,060 $ 5,423 $ 977 $ 5 $ 11,465 For the six months ended June 30, 2018 Allowance for loan losses: Beginning balance $ 4,852 $ 5,903 $ 950 $ 8 $ 11,713 Provision (benefit) for loan losses 318 (528 ) 42 12 (156 ) Gross chargeoffs (112 ) (758 ) (47 ) (15 ) (932 ) Recoveries 2 806 32 — 840 Net (chargeoffs) recoveries (110 ) 48 (15 ) (15 ) (92 ) Ending allowance for loan losses $ 5,060 $ 5,423 $ 977 $ 5 $ 11,465 (Dollars in thousands) Commercial Real Estate Commercial and Industrial Residential Real Estate Consumer Total June 30, 2019 Allowance for loan losses: Individually evaluated for impairment $ — $ 758 $ 19 $ — $ 777 Collectively evaluated for impairment 4,467 5,193 1,110 2 10,772 Acquired with deteriorated credit quality 752 39 13 — 804 Ending allowance for loan losses $ 5,219 $ 5,990 $ 1,142 $ 2 $ 12,353 Balance of loans: Individually evaluated for impairment $ 2,979 $ 9,819 $ 1,444 $ — $ 14,242 Collectively evaluated for impairment 551,157 410,820 182,194 948 1,145,119 Acquired with deteriorated credit quality 3,868 173 3,099 — 7,140 Total loans $ 558,004 $ 420,812 $ 186,737 $ 948 $ 1,166,501 December 31, 2018 Allowance for loan losses: Individually evaluated for impairment $ — $ 504 $ 18 $ — $ 522 Collectively evaluated for impairment 4,412 4,648 1,063 1 10,124 Acquired with deteriorated credit quality 815 22 83 — 920 Ending allowance for loan losses $ 5,227 $ 5,174 $ 1,164 $ 1 $ 11,566 Balance of loans: Individually evaluated for impairment $ 5,898 $ 9,829 $ 1,854 $ — $ 17,581 Collectively evaluated for impairment 551,851 373,504 174,755 999 1,101,109 Acquired with deteriorated credit quality 4,344 122 3,409 — 7,875 Total loans $ 562,093 $ 383,455 $ 180,018 $ 999 $ 1,126,565</t>
  </si>
  <si>
    <t>Premises and Equipment (Tables)</t>
  </si>
  <si>
    <t>Schedule of Premises and Equipment</t>
  </si>
  <si>
    <t>Premises and equipment were as follows at June 30, 2019 and December 31, 2018 : (Dollars in thousands) June 30, 2019 December 31, 2018 Land $ 2,225 $ 2,197 Buildings 9,825 9,746 Leasehold improvements 1,957 1,708 Furniture, fixtures and equipment 6,090 6,024 Total premises and equipment $ 20,097 $ 19,675 Less: Accumulated depreciation 6,909 6,433 Net premises and equipment $ 13,188 $ 13,242</t>
  </si>
  <si>
    <t>Goodwill and Intangible Assets (Tables)</t>
  </si>
  <si>
    <t>Schedule of Core Deposit Intangibles</t>
  </si>
  <si>
    <t>The table below presents the Company's net carrying amount of CDIs: (Dollars in thousands) June 30, 2019 December 31, 2018 Gross carrying amount $ 2,045 $ 2,045 Accumulated amortization (1,686 ) (1,598 ) Net Intangible $ 359 $ 447</t>
  </si>
  <si>
    <t>Borrowings and Subordinated Debt (Tables)</t>
  </si>
  <si>
    <t>Components of Long-term Debt and Short-term Borrowings</t>
  </si>
  <si>
    <t>The following table presents the components of our short-term borrowings and long-term debt. June 30, 2019 December 31, 2018 (Dollars in thousands) Amount Weighted (1) Amount Weighted (1) Short-term borrowings: FHLB Advances $ 45,000 2.51 % $ 90,000 2.54 % Securities sold under agreements to repurchase 525 0.30 609 0.30 FHLB line of credit — — 2,520 2.87 Federal funds purchased — — 5,000 2.50 Total short-term borrowings 45,525 2.49 98,129 2.53 Long-term debt: Secured borrowing due in 2022 1,409 1.00 1,445 1.00 FHLB advances due in 2022 to 2029 (2) 30,000 2.05 — — Subordinated notes due in 2025 (3) 14,920 6.38 14,891 6.38 Total long-term debt 46,329 3.41 16,336 5.90 Total short-term and long-term borrowings $ 91,854 2.95 % $ 114,465 3.01 % _______________________________________________________________________________ (1) Weighted average rate presented is the contractual rate which excludes premiums and discounts related to purchase accounting. (2) At June 30, 2019 , the long-term FHLB advances consisted of 1.80% - 2.35% fixed rate notes. (3) The June 30, 2019 balance includes subordinated notes of $15.0 million and debt issuance costs of $80 thousand . The December 31, 2018 balance includes subordinated notes of $15.0 million and debt issuance costs of $109 thousand .</t>
  </si>
  <si>
    <t>Income Taxes (Tables)</t>
  </si>
  <si>
    <t>Reconciliation of Expected Income Tax Expense</t>
  </si>
  <si>
    <t>A reconciliation of expected income tax expense using the federal corporate tax rate of 21% and the actual income tax expense recorded in our consolidated financial statements was as follows : For the three months ended June 30, For the six months ended June 30, (Dollars in thousands) 2019 2018 2019 2018 Income tax expense based on federal corporate tax rate $ 908 $ 1,023 $ 1,793 $ 1,823 Changes resulting from: Tax-exempt income (135 ) (97 ) (256 ) (185 ) Other, net (6 ) (66 ) (23 ) (136 ) Income tax expense $ 767 $ 860 $ 1,514 $ 1,502</t>
  </si>
  <si>
    <t>Stock Based Compensation (Tables)</t>
  </si>
  <si>
    <t>Weighted-Average Assumptions Used in Determining the Fair Value of Stock Options Granted</t>
  </si>
  <si>
    <t>The fair value of the stock options granted in the six months ended June 30, 2018 was determined using the following weighted-average assumptions as of grant date: June 30, 2018 Risk Free Interest Rate 2.83% Expected Term (years) 7.0 Expected Volatility 0.04% Weighted average fair value of options granted $4.46</t>
  </si>
  <si>
    <t>Summary of Employee Stock Option Activity</t>
  </si>
  <si>
    <t>The summary of our stock option activity for the three months ended June 30, 2019 is as follows: Shares Weighted Average Exercise Price Weighted Average Remaining Contractual Term Aggregate Intrinsic Value Options outstanding at January 1, 2019 376,768 $ 16.26 5.8 $ 2,685 Exercised (15,300 ) 10.14 Options outstanding at June 30, 2019 361,468 16.52 5.4 3,063 Options exercisable at June 30, 2019 341,464 $ 16.03 5.2 $ 3,059</t>
  </si>
  <si>
    <t>Summary of Changes in Nonvested Shares</t>
  </si>
  <si>
    <t>A summary of changes in the Company's nonvested shares for the six months ended June 30, 2019 is as follows: Nonvested Shares Shares Weighted Average Grant-Date Fair Value Nonvested at January 1, 2019 53,770 $ 24.14 Granted 35,633 23.76 Vested (6,700 ) 20.75 Forfeited (3,150 ) 23.99 Nonvested at June 30, 2019 79,553 $ 24.26</t>
  </si>
  <si>
    <t>Off-Balance Sheet Activities (Tables)</t>
  </si>
  <si>
    <t>Exposure to Off-balance Sheet Risk</t>
  </si>
  <si>
    <t>A summary of the contractual amounts of the Company's exposure to off-balance sheet risk is as follows: June 30, 2019 December 31, 2018 (Dollars in thousands) Fixed Variable Fixed Variable Commitments to make loans $ 7,111 $ 7,995 $ 8,608 $ 10,900 Unused lines of credit 26,536 281,619 18,672 229,490 Unused standby letters of credit and commercial letters of credit 4,446 — 3,861 232</t>
  </si>
  <si>
    <t>Regulatory Capital Matters (Tables)</t>
  </si>
  <si>
    <t>Schedule of actual and required capital amounts and ratios</t>
  </si>
  <si>
    <t>Actual and required capital amounts and ratios are presented below: Actual For Capital Adequacy Purposes For Capital Adequacy Purposes + Capital Conservation Buffer(1) Well Capitalized Under Prompt Corrective Action Provisions (Dollars in thousands) Amount Ratio Amount Ratio Amount Ratio Amount Ratio June 30, 2019 Common equity tier 1 to risk-weighted assets: Consolidated $ 149,274 11.49 % $ 58,458 4.50 % $ 90,935 7.00 % Bank 155,148 11.94 % 58,454 4.50 % 90,929 7.00 % $ 84,434 6.50 % Tier 1 capital to risk-weighted assets: Consolidated $ 149,274 11.49 % $ 77,944 6.00 % $ 110,421 8.50 % Bank 155,148 11.94 % 77,939 6.00 % 110,413 8.50 % $ 103,918 8.00 % Total capital to risk-weighted assets: Consolidated $ 176,882 13.62 % $ 103,926 8.00 % $ 136,402 10.50 % Bank 167,837 12.92 % 103,918 8.00 % 136,393 10.50 % $ 129,898 10.00 % Tier 1 capital to average assets (leverage ratio): Consolidated $ 149,274 10.01 % $ 59,661 4.00 % $ 59,661 4.00 % Bank 155,148 10.43 % 59,521 4.00 % 59,521 4.00 % $ 74,401 5.00 % December 31, 2018 Common equity tier 1 to risk-weighted assets: Consolidated $ 144,008 11.82 % $ 54,803 4.50 % $ 77,699 6.38 % Bank 147,495 12.12 % 54,780 4.50 % 77,666 6.38 % $ 79,126 6.50 % Tier 1 capital to risk-weighted assets: Consolidated $ 144,008 11.82 % $ 73,071 6.00 % $ 95,967 7.88 % Bank 147,495 12.12 % 73,040 6.00 % 95,926 7.88 % $ 97,386 8.00 % Total capital to risk-weighted assets: Consolidated $ 170,503 14.00 % $ 97,428 8.00 % $ 120,324 9.88 % Bank 159,100 13.07 % 97,386 8.00 % 120,272 9.88 % $ 121,733 10.00 % Tier 1 capital to average assets (leverage ratio): Consolidated $ 144,008 10.21 % $ 56,411 4.00 % $ 56,411 4.00 % Bank 147,495 10.48 % 56,309 4.00 % 56,309 4.00 % $ 70,386 5.00 % _______________________________________________________________________________ (1) Reflects the capital conservation buffer of 2.5% and 1.875% applicable during 2019 and 2018 , respectively.</t>
  </si>
  <si>
    <t>Fair Value (Tables)</t>
  </si>
  <si>
    <t>Assets and Liabilities Measured at Fair Value on a Recurring Basis</t>
  </si>
  <si>
    <t>Assets and liabilities measured at fair value on a recurring basis are summarized below: (Dollars in thousands) Total Quoted Prices Significant Other Significant June 30, 2019 Securities available for sale: U.S. government sponsored entities and agencies $ 1,488 $ — $ 1,488 $ — State and political subdivision 92,112 — 92,112 — Mortgage-backed securities: residential 13,264 — 13,264 — Mortgage-backed securities: commercial 17,058 — 17,058 — Collateralized mortgage obligations: residential 9,686 — 9,686 — Collateralized mortgage obligations: commercial 32,721 — 32,721 — U.S. Treasury 6,007 — 6,007 — SBA 24,704 — 24,704 — Asset backed securities 10,275 — 10,275 — Corporate bonds 10,830 — 10,830 — Total securities available for sale 218,145 — 218,145 — Loans held for sale 22,822 — 22,822 — Loans measured at fair value: Residential real estate 5,624 — — 5,624 Derivative assets: Customer-initiated derivatives 4,041 — 4,041 — Forward contracts related to mortgage loans to be delivered for sale 52 — 52 — Interest rate lock commitments 403 — 403 — Total assets at fair value $ 251,087 $ — $ 245,463 $ 5,624 Derivative liabilities: Customer-initiated derivatives 4,041 — 4,041 — Forward contracts related to mortgage loans to be delivered for sale 127 — 127 — Interest rate lock commitments 1 — 1 — Total liabilities at fair value $ 4,169 $ — $ 4,169 $ — (Dollars in thousands) Total Quoted Prices Significant Other Significant December 31, 2018 Securities available for sale: U.S. government sponsored entities and agencies $ 2,397 $ — $ 2,397 $ — State and political subdivision 75,146 — 75,146 — Mortgage-backed securities: residential 9,739 — 9,739 — Mortgage-backed securities: commercial 12,382 — 12,382 — Collateralized mortgage obligations: residential 18,671 — 18,671 — Collateralized mortgage obligations: commercial 31,988 — 31,988 — U.S. Treasury 20,481 — 20,481 — SBA 15,688 — 15,688 — Asset backed securities 3,842 — 3,842 — Corporate bonds 13,924 — 13,924 — Total securities available for sale $ 204,258 $ — $ 204,258 $ — Loans held for sale 5,595 — 5,595 — Loans measured at fair value: Residential real estate 4,571 — — 4,571 Derivative assets: Customer-initiated derivatives 1,126 — 1,126 — Forward contracts related to mortgage loans to be delivered for sale 22 — 22 — Interest rate lock commitments 198 — 198 — Total assets at fair value $ 215,770 $ — $ 211,199 $ 4,571 Derivative liabilities: Customer-initiated derivatives 1,126 — 1,126 — Forward contracts related to mortgage loans to be delivered for sale 43 — 43 — Total liabilities at fair value $ 1,169 $ — $ 1,169 $ —</t>
  </si>
  <si>
    <t>Level 3 Rollforward</t>
  </si>
  <si>
    <t>The following table summarizes the changes in Level 3 assets measured at fair value on a recurring basis. For the three months ended June 30, For the six months ended June 30, (Dollars in thousands) 2019 2018 2019 2018 Loans held for investment Beginning balance $ 4,650 $ 4,159 $ 4,571 $ 4,291 Transfers from loans held for sale 1,190 304 1,429 304 Gains (losses): Recorded in "Mortgage banking activities" 72 (16 ) 160 (112 ) Repayments (288 ) (33 ) (536 ) (69 ) Ending balance $ 5,624 $ 4,414 $ 5,624 $ 4,414</t>
  </si>
  <si>
    <t>Information for Loans Held for Sale Carried at Fair Value</t>
  </si>
  <si>
    <t>As of June 30, 2019 and December 31, 2018 , the aggregate fair value, contractual balance (including accrued interest), and gain or loss for loans held for sale carried at fair value was as follows: (Dollars in thousands) June 30, 2019 December 31, 2018 Aggregate fair value $ 22,822 $ 5,595 Contractual balance 22,289 5,512 Unrealized gain 533 83 The total amount of gains as a result of changes in fair value of loans held for sale included in "Mortgage banking activities" for the three and six months ended June 30, 2019 and 2018 were as follows: For the three months ended June 30, For the six months ended June 30, (Dollars in thousands) 2019 2018 2019 2018 Change in fair value $ 367 $ 77 $ 450 $ 31</t>
  </si>
  <si>
    <t>Assets Measured at Fair Value on a Non-recurring Basis</t>
  </si>
  <si>
    <t>Assets measured at fair value on a non-recurring basis are summarized below: (Dollars in thousands) Total Significant Unobservable Inputs June 30, 2019 Impaired loans: Commercial real estate $ 371 $ 371 Commercial and industrial 2,736 2,736 Other real estate owned 373 373 Total $ 3,480 $ 3,480 December 31, 2018 Impaired loans: Commercial and industrial $ 3,337 $ 3,337 Total $ 3,337 $ 3,337</t>
  </si>
  <si>
    <t>Inputs for Assets Measured at Fair Value on a Nonrecurring Basis</t>
  </si>
  <si>
    <t>The table below presents quantitative information about the significant unobservable inputs for assets measured at fair value on a nonrecurring basis at June 30, 2019 and December 31, 2018 : (Dollars in thousands) Fair value at June 30, 2019 Valuation Technique(s) Significant Unobservable Input(s) Discount % Impaired loans $ 3,107 Discounted appraisals; estimated net realizable value of collateral Collateral discounts 0-80% Other real estate owned 373 Redemption value of collateral Collateral discounts — (Dollars in thousands) Fair value at Valuation Significant Discount % Range Impaired loans $ 3,337 Discounted appraisals Collateral discounts 17-50%</t>
  </si>
  <si>
    <t>Carrying Amounts and Estimated Fair Values of Financial Instruments</t>
  </si>
  <si>
    <t>The carrying amounts and estimated fair values of financial instruments, excluding those previously presented unless otherwise noted, at June 30, 2019 and December 31, 2018 were as follows: Estimated Fair Value (Dollars in thousands) Carrying Value Quoted Prices in Active Markets for Identical Assets (Level 1) Significant Other Observable Inputs (Level 2) Significant Unobservable Inputs (Level 3) Total June 30, 2019 Financial assets: Cash and cash equivalents $ 50,120 $ 29,239 $ 20,881 $ — $ 50,120 Federal Home Loan Bank stock 8,325 NA NA NA NA Net loans 1,154,148 — — 1,157,910 1,157,910 Accrued interest receivable 4,984 — 1,493 3,491 4,984 Financial liabilities: Deposits 1,229,445 — 1,233,327 — 1,233,327 Borrowings 76,934 — 77,385 — 77,385 Subordinated notes 14,920 — 15,300 — 15,300 Accrued interest payable 2,045 — 2,045 — 2,045 December 31, 2018 Financial assets: Cash and cash equivalents $ 33,296 $ 27,072 $ 6,224 $ — $ 33,296 Federal Home Loan Bank stock 8,325 NA NA NA NA Net loans 1,114,999 — — 1,113,648 1,113,648 Accrued interest receivable 4,207 — 1,210 2,997 4,207 Financial liabilities: Deposits 1,134,635 — 1,137,575 — 1,137,575 Borrowings 99,574 — 100,602 — 100,602 Subordinated notes 14,891 — 15,450 — 15,450 Accrued interest payable 1,674 — 1,674 — 1,674</t>
  </si>
  <si>
    <t>Derivatives (Tables)</t>
  </si>
  <si>
    <t>Schedule of Fair Value Hedges Included in the Consolidated Balance Sheets</t>
  </si>
  <si>
    <t>The following table presents the notional amount and fair value of the Company's derivative instruments held or issued in connection with customer initiated and mortgage banking activities: June 30, 2019 December 31, 2018 (Dollars in thousands) Notional Amount Fair Value Notional Amount Fair Value Included in other assets: Customer-initiated and mortgage banking derivatives: Customer-initiated derivatives $ 55,351 $ 4,041 $ 35,733 $ 1,126 Forward contracts related to mortgage loans to be delivered for sale 18,344 52 5,241 22 Interest rate lock commitments 46,840 403 18,375 198 Total derivatives included in other assets $ 120,535 $ 4,496 $ 59,349 $ 1,346 Included in other liabilities: Customer-initiated and mortgage banking derivatives: Customer-initiated derivatives $ 55,351 $ 4,041 $ 35,733 $ 1,126 Forward contracts related to mortgage loans to be delivered for sale 25,658 127 11,195 43 Interest rate lock commitments 1,063 1 — — Total derivatives included in other liabilities $ 82,072 $ 4,169 $ 46,928 $ 1,169</t>
  </si>
  <si>
    <t>Gains (Losses) Related to Derivative Instruments</t>
  </si>
  <si>
    <t>The following table presents the gains (losses) related to derivative instruments reflecting the changes in fair value: For the three months ended June 30, For the six months ended June 30, (Dollars in thousands) Location of Gain (Loss) 2019 2018 2019 2018 Forward contracts related to mortgage loans to be delivered for sale Mortgage Banking Activities $ (217 ) $ (5 ) $ (391 ) $ (6 ) Interest rate lock commitments Mortgage Banking Activities 82 74 204 84 Total gain (loss) recognized in income $ (135 ) $ 69 $ (187 ) $ 78</t>
  </si>
  <si>
    <t>Offsetting Assets</t>
  </si>
  <si>
    <t>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June 30, 2019 Offsetting derivative assets: Customer initiated derivatives $ 4,041 $ — $ 4,041 $ — $ — $ 4,041 Offsetting derivative liabilities: Customer initiated derivatives 4,041 — 4,041 — 4,180 (139 ) December 31, 2018 Offsetting derivative assets: Customer initiated derivatives $ 1,126 $ — $ 1,126 $ — $ — $ 1,126 Offsetting derivative liabilities: Customer initiated derivatives 1,126 — 1,126 — 1,020 106</t>
  </si>
  <si>
    <t>Offsetting Liabilities</t>
  </si>
  <si>
    <t>Parent Company Financial Statements (Tables)</t>
  </si>
  <si>
    <t>Schedule of condensed balance sheet</t>
  </si>
  <si>
    <t>Balance Sheets—Parent Company (Dollars in thousands) June 30, 2019 December 31, 2018 Assets Cash and cash equivalents $ 7,001 $ 9,690 Investment in banking subsidiary 168,741 155,248 Investment in captive insurance subsidiary 2,085 1,622 Income tax benefit 358 393 Other assets 42 21 Total assets $ 178,227 $ 166,974 Liabilities Subordinated notes $ 14,920 $ 14,891 Accrued expenses and other liabilities 440 323 Total liabilities 15,360 15,214 Shareholders' equity 162,867 151,760 Total liabilities and shareholders' equity $ 178,227 $ 166,974</t>
  </si>
  <si>
    <t>Schedule of condensed income statement and comprehensive income</t>
  </si>
  <si>
    <t>Statements of Income and Comprehensive Income—Parent Company For the three months ended June 30, For the six months ended June 30, (Dollars in thousands) 2019 2018 2019 2018 Expenses Interest on subordinated notes $ 253 $ 253 $ 503 $ 503 Other expenses 186 265 386 329 Total expenses 439 518 889 832 Loss before income taxes and equity in undistributed net earnings of subsidiaries (439 ) (518 ) (889 ) (832 ) Income tax benefit 39 106 91 203 Equity in undistributed earnings of subsidiaries 3,955 4,424 7,820 7,809 Net income $ 3,555 $ 4,012 $ 7,022 $ 7,180 Other comprehensive income (loss) 3,813 (208 ) 5,882 (2,188 ) Total comprehensive income, net of tax $ 7,368 $ 3,804 $ 12,904 $ 4,992</t>
  </si>
  <si>
    <t>Schedule of condensed statements of cash flows</t>
  </si>
  <si>
    <t>Statements of Cash Flows—Parent Company For the six months ended June 30, (Dollars in thousands) 2019 2018 Cash flows from operating activities Net income $ 7,022 $ 7,180 Adjustments to reconcile net income to net cash provided by operating activities: Equity in undistributed earnings of subsidiaries (7,820 ) (7,809 ) Stock based compensation expense 31 164 (Increase) decrease in other assets, net 14 (200 ) Decrease in other liabilities, net 70 (115 ) Net cash used in operating activities (683 ) (780 ) Cash flows from investing activities Capital infusion to subsidiaries — (20,000 ) Net cash used in investing activities — (20,000 ) Cash flows from financing activities Net proceeds from issuance of common stock related to initial public offering — 29,030 Share buyback - redeemed stock (1,620 ) — Common stock dividends paid (542 ) (197 ) Proceeds from exercised stock options 156 1,257 Net cash provided by (used in) financing activities (2,006 ) 30,090 Net increase (decrease) in cash and cash equivalents (2,689 ) 9,310 Beginning cash and cash equivalents 9,690 1,158 Ending cash and cash equivalents $ 7,001 $ 10,468</t>
  </si>
  <si>
    <t>Earnings Per Share (Tables)</t>
  </si>
  <si>
    <t>Basic and Diluted Earnings Per Share</t>
  </si>
  <si>
    <t xml:space="preserve">The calculation of basic and diluted earnings per share using the two-class method for each period noted below was as follows: (Dollars in thousands, except per share data) For the three months ended June 30, 2019 For the six months ended June 30, 2019 Net income $ 3,555 $ 7,022 Net income allocated to participating securities 37 66 Net income allocated to common shareholders (1) $ 3,518 $ 6,956 Weighted average common shares - issued 7,739 7,746 Average unvested restricted share awards (81 ) (74 ) Weighted average common shares outstanding - basic 7,658 7,672 Effect of dilutive securities Weighted average common stock equivalents 114 116 Weighted average common shares outstanding - diluted 7,772 7,788 EPS available to common shareholders Basic earnings per common share $ 0.46 $ 0.91 Diluted earnings per common share $ 0.45 $ 0.89 (1) Net income allocated to common shareholders for basic and diluted earnings per share may differ under the two-class method as a result of adding common share equivalents for options to dilutive shares outstanding, which alters the ratio used to allocate net income to common shareholders and participating securities for the purposes of calculating diluted earnings per share. For the three and six months ended June 30, 2018, the basic and diluted earnings per share were calculated using the treasury stock method, as disclosed in the table below. The Company determined that there would be no impact to diluted earnings per share for the three and six months ended June 30, 2018, if calculated under the two-class method. (Dollars in thousands, except per share data) For the three months ended June 30, 2018 For the six months ended June 30, 2018 Basic: Net Income attributable to common shareholders $ 4,012 $ 7,180 Weighted average common shares outstanding 7,456,212 7,050,487 Basic earnings per share $ 0.54 $ 1.02 Diluted: Net Income attributable to common shareholders $ 4,012 $ 7,180 Weighted average common shares outstanding 7,456,212 7,050,487 Add: Dilutive effects of assumed exercises of stock options 156,672 160,977 Weighted average common and dilutive potential common shares outstanding 7,612,884 7,211,464 Diluted earnings per common share $ 0.53 $ 1.00 Stock options for 30,000 </t>
  </si>
  <si>
    <t>Basis of Presentation and Summary of Significant Accounting Policies (Additional Information) (Details)</t>
  </si>
  <si>
    <t>Apr. 24, 2018USD ($)shares</t>
  </si>
  <si>
    <t>Mar. 31, 2018USD ($)</t>
  </si>
  <si>
    <t>Jun. 30, 2019office</t>
  </si>
  <si>
    <t>Jun. 30, 2018USD ($)</t>
  </si>
  <si>
    <t>Subsidiary, Sale of Stock [Line Items]</t>
  </si>
  <si>
    <t>Number of offices | office</t>
  </si>
  <si>
    <t>Reclassifications of tax effects from retained earnings to AOCI</t>
  </si>
  <si>
    <t>IPO</t>
  </si>
  <si>
    <t>Shares of common stock sold (in shares) | shares</t>
  </si>
  <si>
    <t>Proceeds from sale of stock</t>
  </si>
  <si>
    <t>Underwriting discounts</t>
  </si>
  <si>
    <t>Offering expenses paid to third parties</t>
  </si>
  <si>
    <t>Proceeds from the initial public offering</t>
  </si>
  <si>
    <t>Over - Allotment Option</t>
  </si>
  <si>
    <t>IPO - Shares From Existing Shareholders</t>
  </si>
  <si>
    <t>Securities (Available-for-sale Securities) (Details) - USD ($) $ in Thousands</t>
  </si>
  <si>
    <t>Debt Securities, Available-for-sale [Line Items]</t>
  </si>
  <si>
    <t>Amortized Cost</t>
  </si>
  <si>
    <t>Gross Unrealized Gains</t>
  </si>
  <si>
    <t>Gross Unrealized Losses</t>
  </si>
  <si>
    <t>U.S. government sponsored entities &amp; agencies</t>
  </si>
  <si>
    <t>State and political subdivision</t>
  </si>
  <si>
    <t>Mortgage-backed securities: residential</t>
  </si>
  <si>
    <t>Mortgage-backed securities: commercial</t>
  </si>
  <si>
    <t>Collateralized mortgage obligations: residential</t>
  </si>
  <si>
    <t>Collateralized mortgage obligations: commercial</t>
  </si>
  <si>
    <t>U.S. Treasury</t>
  </si>
  <si>
    <t>SBA</t>
  </si>
  <si>
    <t>Asset backed securities</t>
  </si>
  <si>
    <t>Corporate bonds</t>
  </si>
  <si>
    <t>Securities (Proceeds from Sales of Securities and Gains and Losses) (Details) - USD ($) $ in Thousands</t>
  </si>
  <si>
    <t>Proceeds</t>
  </si>
  <si>
    <t>Gross gains</t>
  </si>
  <si>
    <t>Gross losses</t>
  </si>
  <si>
    <t>Securities (Maturity) (Details) $ in Thousands</t>
  </si>
  <si>
    <t>Within one year</t>
  </si>
  <si>
    <t>One to five years</t>
  </si>
  <si>
    <t>Five to ten years</t>
  </si>
  <si>
    <t>Beyond ten years</t>
  </si>
  <si>
    <t>Securities (Additional Information) (Details) $ in Thousands</t>
  </si>
  <si>
    <t>Jun. 30, 2019USD ($)securities</t>
  </si>
  <si>
    <t>Dec. 31, 2018USD ($)</t>
  </si>
  <si>
    <t>Securities available-for-sale | $</t>
  </si>
  <si>
    <t>Number of securities | securities</t>
  </si>
  <si>
    <t>Number of securities in an unrealized loss position | securities</t>
  </si>
  <si>
    <t>Credit Concentration Risk | Securities | Tax-exempt securities backed by the Michigan School Bond Loan Fund</t>
  </si>
  <si>
    <t>Collateral pledged</t>
  </si>
  <si>
    <t>Securities pledged | $</t>
  </si>
  <si>
    <t>Securities (Securities with Unrealized Losses) (Details) - USD ($) $ in Thousands</t>
  </si>
  <si>
    <t>Fair value</t>
  </si>
  <si>
    <t>Less than 12 Months</t>
  </si>
  <si>
    <t>12 Months or Longer</t>
  </si>
  <si>
    <t>Unrealized Losses</t>
  </si>
  <si>
    <t>Loans (Recorded Investment in Loans) (Details) - USD ($) $ in Thousands</t>
  </si>
  <si>
    <t>Loans and Leases Receivable Disclosure [Line Items]</t>
  </si>
  <si>
    <t>Residential loans held for sale</t>
  </si>
  <si>
    <t>Proceeds from sales of residential real estate loans</t>
  </si>
  <si>
    <t>Commercial real estate</t>
  </si>
  <si>
    <t>Commercial and industrial</t>
  </si>
  <si>
    <t>Residential real estate</t>
  </si>
  <si>
    <t>Consumer</t>
  </si>
  <si>
    <t>Originated | Commercial real estate</t>
  </si>
  <si>
    <t>Originated | Commercial and industrial</t>
  </si>
  <si>
    <t>Originated | Residential real estate</t>
  </si>
  <si>
    <t>Originated | Consumer</t>
  </si>
  <si>
    <t>Acquired | Commercial real estate</t>
  </si>
  <si>
    <t>Acquired | Commercial and industrial</t>
  </si>
  <si>
    <t>Acquired | Residential real estate</t>
  </si>
  <si>
    <t>Acquired | Consumer</t>
  </si>
  <si>
    <t>Loans (Nonperforming Assets) (Details) - USD ($) $ in Thousands</t>
  </si>
  <si>
    <t>Financing Receivable, Past Due [Line Items]</t>
  </si>
  <si>
    <t>Loans 90 days or more past due and still accruing</t>
  </si>
  <si>
    <t>Nonperforming</t>
  </si>
  <si>
    <t>Total nonaccrual loans</t>
  </si>
  <si>
    <t>Other real estate owned</t>
  </si>
  <si>
    <t>Total nonperforming assets</t>
  </si>
  <si>
    <t>Nonperforming | Commercial real estate</t>
  </si>
  <si>
    <t>Nonperforming | Commercial and industrial</t>
  </si>
  <si>
    <t>Nonperforming | Residential real estate</t>
  </si>
  <si>
    <t>Loans (Loan Delinquency) (Details) - USD ($) $ in Thousands</t>
  </si>
  <si>
    <t>Current</t>
  </si>
  <si>
    <t>30 - 59 Days Past Due</t>
  </si>
  <si>
    <t>60 - 89 Days Past Due</t>
  </si>
  <si>
    <t>90 Days Past Due</t>
  </si>
  <si>
    <t>Commercial real estate | Current</t>
  </si>
  <si>
    <t>Commercial real estate | 30 - 59 Days Past Due</t>
  </si>
  <si>
    <t>Commercial real estate | 60 - 89 Days Past Due</t>
  </si>
  <si>
    <t>Commercial real estate | 90 Days Past Due</t>
  </si>
  <si>
    <t>Commercial and industrial | Current</t>
  </si>
  <si>
    <t>Commercial and industrial | 30 - 59 Days Past Due</t>
  </si>
  <si>
    <t>Commercial and industrial | 60 - 89 Days Past Due</t>
  </si>
  <si>
    <t>Commercial and industrial | 90 Days Past Due</t>
  </si>
  <si>
    <t>Residential real estate | Current</t>
  </si>
  <si>
    <t>Residential real estate | 30 - 59 Days Past Due</t>
  </si>
  <si>
    <t>Residential real estate | 60 - 89 Days Past Due</t>
  </si>
  <si>
    <t>Residential real estate | 90 Days Past Due</t>
  </si>
  <si>
    <t>Consumer | Current</t>
  </si>
  <si>
    <t>Consumer | 30 - 59 Days Past Due</t>
  </si>
  <si>
    <t>Consumer | 60 - 89 Days Past Due</t>
  </si>
  <si>
    <t>Consumer | 90 Days Past Due</t>
  </si>
  <si>
    <t>Loans (Information as to Impaired Loans) (Details) - USD ($) $ in Thousands</t>
  </si>
  <si>
    <t>Financing Receivable, Impaired [Line Items]</t>
  </si>
  <si>
    <t>Total performing troubled debt restructurings</t>
  </si>
  <si>
    <t>Total recorded investment</t>
  </si>
  <si>
    <t>Performing</t>
  </si>
  <si>
    <t>Financial Asset, Excluding Purchased Credit Impaired Loans</t>
  </si>
  <si>
    <t>Nonaccrual loans</t>
  </si>
  <si>
    <t>Financial Asset, Excluding Purchased Credit Impaired Loans | Performing</t>
  </si>
  <si>
    <t>Financial Asset, Excluding Purchased Credit Impaired Loans | Commercial and industrial | Performing</t>
  </si>
  <si>
    <t>Financial Asset, Excluding Purchased Credit Impaired Loans | Residential real estate | Performing</t>
  </si>
  <si>
    <t>Loans (Troubled Debt Restructuring Additional Information) (Details) - USD ($) $ in Thousands</t>
  </si>
  <si>
    <t>Financing Receivable, Troubled Debt Restructuring [Line Items]</t>
  </si>
  <si>
    <t>Recorded investment in troubled debt restructurings</t>
  </si>
  <si>
    <t>Recorded investment in troubled debt restructurings, reserve</t>
  </si>
  <si>
    <t>Loans (Recorded Investment of Loans Modified in TDRs) (Details) $ in Thousands</t>
  </si>
  <si>
    <t>Jun. 30, 2019USD ($)loan</t>
  </si>
  <si>
    <t>Jun. 30, 2018USD ($)loan</t>
  </si>
  <si>
    <t>Total number of loans | loan</t>
  </si>
  <si>
    <t>Financial effects of modification, net charge offs</t>
  </si>
  <si>
    <t>Financial effects of modification, provision for loan losses</t>
  </si>
  <si>
    <t>Principal deferral</t>
  </si>
  <si>
    <t>Interest rate</t>
  </si>
  <si>
    <t>Forbearance agreement</t>
  </si>
  <si>
    <t>Commercial real estate | Principal deferral</t>
  </si>
  <si>
    <t>Commercial real estate | Interest rate</t>
  </si>
  <si>
    <t>Commercial real estate | Forbearance agreement</t>
  </si>
  <si>
    <t>Commercial and industrial | Principal deferral</t>
  </si>
  <si>
    <t>Commercial and industrial | Interest rate</t>
  </si>
  <si>
    <t>Commercial and industrial | Forbearance agreement</t>
  </si>
  <si>
    <t>Residential real estate | Principal deferral</t>
  </si>
  <si>
    <t>Residential real estate | Interest rate</t>
  </si>
  <si>
    <t>Residential real estate | Forbearance agreement</t>
  </si>
  <si>
    <t>Loans (Number of Loans Modified in TDRs During Previous 12 Months For Which There Was Payment Default) (Details) $ in Thousands</t>
  </si>
  <si>
    <t>Provision for loan losses following a subsequent default</t>
  </si>
  <si>
    <t>Loans (Risk Category of Loans by Class of Loans) (Details) - USD ($) $ in Thousands</t>
  </si>
  <si>
    <t>Financing Receivable, Credit Quality Indicator [Line Items]</t>
  </si>
  <si>
    <t>Commercial real estate and Commercial and industrial</t>
  </si>
  <si>
    <t>Commercial real estate and Commercial and industrial | Pass</t>
  </si>
  <si>
    <t>Commercial real estate and Commercial and industrial | Special Mention</t>
  </si>
  <si>
    <t>Commercial real estate and Commercial and industrial | Substandard</t>
  </si>
  <si>
    <t>Commercial real estate and Commercial and industrial | Doubtful</t>
  </si>
  <si>
    <t>Commercial real estate | Pass</t>
  </si>
  <si>
    <t>Commercial real estate | Special Mention</t>
  </si>
  <si>
    <t>Commercial real estate | Substandard</t>
  </si>
  <si>
    <t>Commercial real estate | Doubtful</t>
  </si>
  <si>
    <t>Commercial and industrial | Pass</t>
  </si>
  <si>
    <t>Commercial and industrial | Special Mention</t>
  </si>
  <si>
    <t>Commercial and industrial | Substandard</t>
  </si>
  <si>
    <t>Commercial and industrial | Doubtful</t>
  </si>
  <si>
    <t>Residential real estate and Consumer</t>
  </si>
  <si>
    <t>Residential real estate and Consumer | Performing</t>
  </si>
  <si>
    <t>Residential real estate and Consumer | Nonperforming</t>
  </si>
  <si>
    <t>Residential real estate | Performing</t>
  </si>
  <si>
    <t>Residential real estate | Nonperforming</t>
  </si>
  <si>
    <t>Consumer | Performing</t>
  </si>
  <si>
    <t>Consumer | Nonperforming</t>
  </si>
  <si>
    <t>Loans (Purchased Credit Impaired Loans Additional Information) (Details)</t>
  </si>
  <si>
    <t>Jun. 30, 2019acquisition</t>
  </si>
  <si>
    <t>Number of previous acquisitions</t>
  </si>
  <si>
    <t>Loans (Total Balance of all Purchase Credit Impaired Loans from Acquisitions) (Details) - USD ($) $ in Thousands</t>
  </si>
  <si>
    <t>Certain Loans Acquired in Transfer Not Accounted for as Debt Securities Acquired During Period [Line Items]</t>
  </si>
  <si>
    <t>Recorded Investment</t>
  </si>
  <si>
    <t>Acquired with deteriorated credit quality</t>
  </si>
  <si>
    <t>Unpaid Principal Balance</t>
  </si>
  <si>
    <t>Acquired with deteriorated credit quality | Commercial real estate</t>
  </si>
  <si>
    <t>Acquired with deteriorated credit quality | Commercial and industrial</t>
  </si>
  <si>
    <t>Acquired with deteriorated credit quality | Residential real estate</t>
  </si>
  <si>
    <t>Loans (Activity in the Accretable Yield of PCI Loans) (Details) - USD ($) $ in Thousands</t>
  </si>
  <si>
    <t>Certain Loans Acquired in Transfer Not Accounted for as Debt Securities, Accretable Yield Movement Schedule [Roll Forward]</t>
  </si>
  <si>
    <t>Accretable yield at beginning of period</t>
  </si>
  <si>
    <t>Accretion of income</t>
  </si>
  <si>
    <t>Adjustments to accretable yield</t>
  </si>
  <si>
    <t>Other activity, net</t>
  </si>
  <si>
    <t>Accretable yield at end of period</t>
  </si>
  <si>
    <t>Allowance for Loan Losses (Additional Information) (Details)</t>
  </si>
  <si>
    <t>Jun. 30, 2019loanloan_pool</t>
  </si>
  <si>
    <t>Number of purchase credit impaired loan pools | loan_pool</t>
  </si>
  <si>
    <t>Number of non-pooled purchase credit impaired loans | loan</t>
  </si>
  <si>
    <t>Allowance for Loan Losses (Loans Individually Evaluated for Impairment) (Details) - USD ($) $ in Thousands</t>
  </si>
  <si>
    <t>Recorded investment with no related allowance</t>
  </si>
  <si>
    <t>Recorded investment with related allowance</t>
  </si>
  <si>
    <t>Contractual principal balance</t>
  </si>
  <si>
    <t>Related allowance</t>
  </si>
  <si>
    <t>Average Recorded Investment</t>
  </si>
  <si>
    <t>Interest Income Recognized</t>
  </si>
  <si>
    <t>Cash Basis Interest Recognized</t>
  </si>
  <si>
    <t>PCI Loans</t>
  </si>
  <si>
    <t>PCI Loans | Commercial real estate</t>
  </si>
  <si>
    <t>PCI Loans | Commercial and industrial</t>
  </si>
  <si>
    <t>PCI Loans | Residential real estate</t>
  </si>
  <si>
    <t>Allowance for Loan Losses (Activity in Allowance for Loan Losses) (Details) - USD ($) $ in Thousands</t>
  </si>
  <si>
    <t>Allowance for Loan and Lease Losses [Roll Forward]</t>
  </si>
  <si>
    <t>Beginning balance</t>
  </si>
  <si>
    <t>Provision (benefit) for loan losses</t>
  </si>
  <si>
    <t>Gross chargeoffs</t>
  </si>
  <si>
    <t>Recoveries</t>
  </si>
  <si>
    <t>Net (chargeoffs) recoveries</t>
  </si>
  <si>
    <t>Ending allowance for loan losses</t>
  </si>
  <si>
    <t>Allowance for loan losses and Balance of loans</t>
  </si>
  <si>
    <t>Allowance for loan losses, individually evaluated for impairment</t>
  </si>
  <si>
    <t>Allowance for loan losses, Collectively evaluated for impairment</t>
  </si>
  <si>
    <t>Ending Allowance for loan losses</t>
  </si>
  <si>
    <t>Balance of loans, individually evaluated for impairment</t>
  </si>
  <si>
    <t>Balance of loans, collectively evaluated for impairment</t>
  </si>
  <si>
    <t>Commercial real estate | Acquired with deteriorated credit quality</t>
  </si>
  <si>
    <t>Commercial and industrial | Acquired with deteriorated credit quality</t>
  </si>
  <si>
    <t>Residential real estate | Acquired with deteriorated credit quality</t>
  </si>
  <si>
    <t>Consumer | Acquired with deteriorated credit quality</t>
  </si>
  <si>
    <t>Premises and Equipment (Additional Information) (Details) - USD ($) $ in Thousands</t>
  </si>
  <si>
    <t>Property, Plant and Equipment [Line Items]</t>
  </si>
  <si>
    <t>Total premises and equipment</t>
  </si>
  <si>
    <t>Less: Accumulated depreciation</t>
  </si>
  <si>
    <t>Net premises and equipment</t>
  </si>
  <si>
    <t>Operating lease, rent expense</t>
  </si>
  <si>
    <t>Land</t>
  </si>
  <si>
    <t>Buildings</t>
  </si>
  <si>
    <t>Leasehold improvements</t>
  </si>
  <si>
    <t>Furniture, fixtures and equipment</t>
  </si>
  <si>
    <t>Goodwill and Intangible Assets (Additional Information) (Details) $ in Thousands</t>
  </si>
  <si>
    <t>1 Months Ended</t>
  </si>
  <si>
    <t>13 Months Ended</t>
  </si>
  <si>
    <t>Mar. 31, 2016USD ($)</t>
  </si>
  <si>
    <t>Mar. 31, 2015USD ($)</t>
  </si>
  <si>
    <t>Mar. 31, 2016acquisition</t>
  </si>
  <si>
    <t>Goodwill [Line Items]</t>
  </si>
  <si>
    <t>Number of banks acquired | acquisition</t>
  </si>
  <si>
    <t>Lotus Bank</t>
  </si>
  <si>
    <t>Goodwill acquired</t>
  </si>
  <si>
    <t>Bank of Michigan</t>
  </si>
  <si>
    <t>Goodwill and Intangible Assets (Acquired Intangible Assets) (Details) - USD ($) $ in Thousands</t>
  </si>
  <si>
    <t>Gross carrying amount</t>
  </si>
  <si>
    <t>Accumulated amortization</t>
  </si>
  <si>
    <t>Net Intangible</t>
  </si>
  <si>
    <t>Borrowings and Subordinated Debt (Components of Long-term Debt and Short-term Borrowings) (Details) - USD ($)</t>
  </si>
  <si>
    <t>Short-term Debt [Line Items]</t>
  </si>
  <si>
    <t>Total short-term borrowings</t>
  </si>
  <si>
    <t>Total short-term borrowings, weighted average rate</t>
  </si>
  <si>
    <t>2.49%</t>
  </si>
  <si>
    <t>2.53%</t>
  </si>
  <si>
    <t>Debt Instrument [Line Items]</t>
  </si>
  <si>
    <t>Total long-term debt, amount</t>
  </si>
  <si>
    <t>Total long-term debt, weighted average rate</t>
  </si>
  <si>
    <t>3.41%</t>
  </si>
  <si>
    <t>5.90%</t>
  </si>
  <si>
    <t>Total short-term and long-term borrowings</t>
  </si>
  <si>
    <t>Total short-term and long-term borrowings, weighted average rate</t>
  </si>
  <si>
    <t>2.95%</t>
  </si>
  <si>
    <t>3.01%</t>
  </si>
  <si>
    <t>Secured borrowings | Secured borrowing due in 2022</t>
  </si>
  <si>
    <t>1.00%</t>
  </si>
  <si>
    <t>Fixed interest rate</t>
  </si>
  <si>
    <t>FHLB Advances | FHLB advances due in 2022 to 2029</t>
  </si>
  <si>
    <t>2.05%</t>
  </si>
  <si>
    <t>0.00%</t>
  </si>
  <si>
    <t>Subordinated notes | Subordinated notes due in 2025</t>
  </si>
  <si>
    <t>6.38%</t>
  </si>
  <si>
    <t>6.375%</t>
  </si>
  <si>
    <t>Long-term debt gross</t>
  </si>
  <si>
    <t>Debt issuance costs</t>
  </si>
  <si>
    <t>Minimum | FHLB Advances | FHLB advances due in 2022 to 2029</t>
  </si>
  <si>
    <t>1.80%</t>
  </si>
  <si>
    <t>Maximum | FHLB Advances | FHLB advances due in 2022 to 2029</t>
  </si>
  <si>
    <t>2.35%</t>
  </si>
  <si>
    <t>FHLB Advances</t>
  </si>
  <si>
    <t>2.51%</t>
  </si>
  <si>
    <t>2.54%</t>
  </si>
  <si>
    <t>Securities sold under agreements to repurchase</t>
  </si>
  <si>
    <t>0.30%</t>
  </si>
  <si>
    <t>FHLB line of credit</t>
  </si>
  <si>
    <t>2.87%</t>
  </si>
  <si>
    <t>Federal funds purchased</t>
  </si>
  <si>
    <t>2.50%</t>
  </si>
  <si>
    <t>Borrowings and Subordinated Debt (Additional Information) (Details) - USD ($)</t>
  </si>
  <si>
    <t>Federal Home Loan Bank, advances, collateral</t>
  </si>
  <si>
    <t>Federal Home Loan Bank, advances, maximum borrowing capacity</t>
  </si>
  <si>
    <t>Maturity overnight</t>
  </si>
  <si>
    <t>Fair value of collateralized mortgage obligations</t>
  </si>
  <si>
    <t>FHLB line of credit | Unsecured borrowings</t>
  </si>
  <si>
    <t>Maximum borrowing capacity</t>
  </si>
  <si>
    <t>Subordinated notes | Subordinated notes due in 2025 | LIBOR</t>
  </si>
  <si>
    <t>Basis spread on variable rate</t>
  </si>
  <si>
    <t>4.77%</t>
  </si>
  <si>
    <t>Securities sold under agreements to repurchase | Maturity overnight</t>
  </si>
  <si>
    <t>Federal Reserve Bank | FHLB line of credit | Secured borrowings</t>
  </si>
  <si>
    <t>Income Taxes (Reconciliation of Expected Income Tax Expense) (Details) - USD ($) $ in Thousands</t>
  </si>
  <si>
    <t>Federal statutory income tax rate</t>
  </si>
  <si>
    <t>21.00%</t>
  </si>
  <si>
    <t>Income tax expense based on federal corporate tax rate</t>
  </si>
  <si>
    <t>Changes resulting from:</t>
  </si>
  <si>
    <t>Tax-exempt income</t>
  </si>
  <si>
    <t>Other, net</t>
  </si>
  <si>
    <t>Income tax expense</t>
  </si>
  <si>
    <t>Stock Based Compensation (2018 Equity Incentive Plan) (Details) - shares</t>
  </si>
  <si>
    <t>Apr. 17, 2018</t>
  </si>
  <si>
    <t>Restricted Stock Awards</t>
  </si>
  <si>
    <t>Share-based Compensation Arrangement by Share-based Payment Award [Line Items]</t>
  </si>
  <si>
    <t>Restricted stock awards granted (in shares)</t>
  </si>
  <si>
    <t>2018 Plan</t>
  </si>
  <si>
    <t>Shares of common stock reserved for issuance (in shares)</t>
  </si>
  <si>
    <t>Share available to be granted (in shares)</t>
  </si>
  <si>
    <t>2018 Plan | Restricted Stock Awards</t>
  </si>
  <si>
    <t>2014 Equity Incentive Plan | Stock Options</t>
  </si>
  <si>
    <t>Stock options granted (in shares)</t>
  </si>
  <si>
    <t>2014 Equity Incentive Plan | Restricted Stock Awards</t>
  </si>
  <si>
    <t>Stock Based Compensation (Stock Options) (Details) - USD ($) $ in Thousands</t>
  </si>
  <si>
    <t>Term of options</t>
  </si>
  <si>
    <t>10 years</t>
  </si>
  <si>
    <t>Aggregate intrinsic value, stock options outstanding</t>
  </si>
  <si>
    <t>Aggregate intrinsic value, options exercisable</t>
  </si>
  <si>
    <t>Stock Options</t>
  </si>
  <si>
    <t>Vesting period</t>
  </si>
  <si>
    <t>3 years</t>
  </si>
  <si>
    <t>Unrecognized compensation costs</t>
  </si>
  <si>
    <t>Weighted-average recognition period for unrecognized compensation costs</t>
  </si>
  <si>
    <t>1 year 3 months</t>
  </si>
  <si>
    <t>Share-based compensation expense</t>
  </si>
  <si>
    <t>Stock Options | Tranche 1</t>
  </si>
  <si>
    <t>Vesting percentage</t>
  </si>
  <si>
    <t>33.33%</t>
  </si>
  <si>
    <t>Stock Options | Tranche 2</t>
  </si>
  <si>
    <t>Stock Options | Tranche 3</t>
  </si>
  <si>
    <t>Stock Based Compensation (Weighted-Average Assumptions) (Details) - Stock Options</t>
  </si>
  <si>
    <t>Jun. 30, 2019$ / shares</t>
  </si>
  <si>
    <t>Risk Free Interest Rate</t>
  </si>
  <si>
    <t>2.83%</t>
  </si>
  <si>
    <t>Expected Term</t>
  </si>
  <si>
    <t>7 years</t>
  </si>
  <si>
    <t>Expected Volatility</t>
  </si>
  <si>
    <t>0.04%</t>
  </si>
  <si>
    <t>Weighted average fair value of options granted (in dollars per share)</t>
  </si>
  <si>
    <t>Stock Based Compensation (Employee Stock Option Activity) (Details) - USD ($) $ / shares in Units, $ in Thousands</t>
  </si>
  <si>
    <t>Shares</t>
  </si>
  <si>
    <t>Options outstanding at January 1, 2019 (in shares)</t>
  </si>
  <si>
    <t>Exercised (in shares)</t>
  </si>
  <si>
    <t>Options outstanding at June 30, 2019 (in shares)</t>
  </si>
  <si>
    <t>Options Exercisable at June 30, 2019 (in shares)</t>
  </si>
  <si>
    <t>Weighted Average Exercise Price</t>
  </si>
  <si>
    <t>Options outstanding at January 1, 2019 (in dollars per share)</t>
  </si>
  <si>
    <t>Exercised (in dollars per share)</t>
  </si>
  <si>
    <t>Options outstanding at June 30, 2019 (in dollars per share)</t>
  </si>
  <si>
    <t>Options exercisable at June 30, 2019 (in dollars per share)</t>
  </si>
  <si>
    <t>Weighted Average Remaining Contractual Term</t>
  </si>
  <si>
    <t>Options outstanding</t>
  </si>
  <si>
    <t>5 years 4 months 25 days</t>
  </si>
  <si>
    <t>5 years 8 months 35 days</t>
  </si>
  <si>
    <t>Options exercisable at June 30, 2019</t>
  </si>
  <si>
    <t>5 years 2 months 25 days</t>
  </si>
  <si>
    <t>Aggregate intrinsic value, options outstanding</t>
  </si>
  <si>
    <t>Aggregate intrinsic value, options exercisable at June 30, 2019</t>
  </si>
  <si>
    <t>Stock Based Compensation (Restricted Stock Awards - Changes in Nonvested Shares) (Details) - Restricted Stock Awards</t>
  </si>
  <si>
    <t>Jun. 30, 2019$ / sharesshares</t>
  </si>
  <si>
    <t>Nonvested at January 1, 2019 (in shares) | shares</t>
  </si>
  <si>
    <t>Granted (in shares) | shares</t>
  </si>
  <si>
    <t>Vested (in shares) | shares</t>
  </si>
  <si>
    <t>Forfeited (in shares) | shares</t>
  </si>
  <si>
    <t>Nonvested at June 30, 2019 (in shares) | shares</t>
  </si>
  <si>
    <t>Weighted Average Grant-Date Fair Value</t>
  </si>
  <si>
    <t>Nonvested at January 1, 2019 (in dollars per share) | $ / shares</t>
  </si>
  <si>
    <t>Granted (in dollars per share) | $ / shares</t>
  </si>
  <si>
    <t>Vested (in dollars per share) | $ / shares</t>
  </si>
  <si>
    <t>Forfeited (in dollars per share) | $ / shares</t>
  </si>
  <si>
    <t>Nonvested at June 30, 2019 (in dollars per share) | $ / shares</t>
  </si>
  <si>
    <t>Stock Based Compensation (Restricted Stock Awards Narrative) (Details) - USD ($) $ in Thousands</t>
  </si>
  <si>
    <t>Restricted stock redeemed to cover payroll taxes due at time of vesting</t>
  </si>
  <si>
    <t>2 years 1 month 6 days</t>
  </si>
  <si>
    <t>Fair value of shares vested during period</t>
  </si>
  <si>
    <t>Off-Balance Sheet Activities (Additional Information) (Details) - USD ($) $ in Thousands</t>
  </si>
  <si>
    <t>Fair Value, Off-balance Sheet Risks, Disclosure Information [Line Items]</t>
  </si>
  <si>
    <t>Commitment to make loans, maximum term</t>
  </si>
  <si>
    <t>90 days</t>
  </si>
  <si>
    <t>Commitments to make loans</t>
  </si>
  <si>
    <t>Off-balance sheet exposure, fixed rates</t>
  </si>
  <si>
    <t>Off-balance sheet exposure, variable rates</t>
  </si>
  <si>
    <t>Unused lines of credit</t>
  </si>
  <si>
    <t>Unused standby letters of credit and commercial letters of credit</t>
  </si>
  <si>
    <t>Minimum</t>
  </si>
  <si>
    <t>Fixed rate loan commitments, interest rate</t>
  </si>
  <si>
    <t>4.37%</t>
  </si>
  <si>
    <t>Fixed rate loan commitments, maturity</t>
  </si>
  <si>
    <t>6 months</t>
  </si>
  <si>
    <t>Maximum</t>
  </si>
  <si>
    <t>6.50%</t>
  </si>
  <si>
    <t>Regulatory Capital Matters (Additional Information) (Details) - USD ($)</t>
  </si>
  <si>
    <t>Common equity tier 1 to risk-weighted assets:</t>
  </si>
  <si>
    <t>Actual capital, amount</t>
  </si>
  <si>
    <t>Actual capital, ratio</t>
  </si>
  <si>
    <t>13.62%</t>
  </si>
  <si>
    <t>14.00%</t>
  </si>
  <si>
    <t>Required capital adequacy, amount</t>
  </si>
  <si>
    <t>Required capital adequacy, ratio</t>
  </si>
  <si>
    <t>8.00%</t>
  </si>
  <si>
    <t>Required capital adequacy with capital conservation buffer, amount</t>
  </si>
  <si>
    <t>10.50%</t>
  </si>
  <si>
    <t>9.88%</t>
  </si>
  <si>
    <t>Tier 1 capital to risk-weighted assets:</t>
  </si>
  <si>
    <t>11.49%</t>
  </si>
  <si>
    <t>11.82%</t>
  </si>
  <si>
    <t>6.00%</t>
  </si>
  <si>
    <t>8.50%</t>
  </si>
  <si>
    <t>7.88%</t>
  </si>
  <si>
    <t>Total capital to risk-weighted assets:</t>
  </si>
  <si>
    <t>4.50%</t>
  </si>
  <si>
    <t>Required capital adequacy with capital conservation buffer, ratio</t>
  </si>
  <si>
    <t>7.00%</t>
  </si>
  <si>
    <t>Tier 1 capital to average assets (leverage ratio):</t>
  </si>
  <si>
    <t>10.01%</t>
  </si>
  <si>
    <t>10.21%</t>
  </si>
  <si>
    <t>4.00%</t>
  </si>
  <si>
    <t>Amount available for dividend payment without regulatory approval</t>
  </si>
  <si>
    <t>Bank</t>
  </si>
  <si>
    <t>12.92%</t>
  </si>
  <si>
    <t>13.07%</t>
  </si>
  <si>
    <t>Prompt corrective action provisions, amount</t>
  </si>
  <si>
    <t>Prompt corrective action provisions, ratio</t>
  </si>
  <si>
    <t>10.00%</t>
  </si>
  <si>
    <t>11.94%</t>
  </si>
  <si>
    <t>12.12%</t>
  </si>
  <si>
    <t>10.43%</t>
  </si>
  <si>
    <t>10.48%</t>
  </si>
  <si>
    <t>5.00%</t>
  </si>
  <si>
    <t>Fair Value (Fair Value Measurements of Assets and Liabilities) (Details) - USD ($) $ in Thousands</t>
  </si>
  <si>
    <t>Financial assets:</t>
  </si>
  <si>
    <t>Recurring</t>
  </si>
  <si>
    <t>Loans held for sale</t>
  </si>
  <si>
    <t>Total assets at fair value</t>
  </si>
  <si>
    <t>Total liabilities at fair value</t>
  </si>
  <si>
    <t>Recurring | Residential real estate</t>
  </si>
  <si>
    <t>Loans measured at fair value</t>
  </si>
  <si>
    <t>Recurring | Quoted Prices in Active Markets for Identical Assets (Level 1)</t>
  </si>
  <si>
    <t>Recurring | Quoted Prices in Active Markets for Identical Assets (Level 1) | Residential real estate</t>
  </si>
  <si>
    <t>Recurring | Significant Other Observable Inputs (Level 2)</t>
  </si>
  <si>
    <t>Recurring | Significant Other Observable Inputs (Level 2) | Residential real estate</t>
  </si>
  <si>
    <t>Recurring | Significant Unobservable Inputs (Level 3)</t>
  </si>
  <si>
    <t>Recurring | Significant Unobservable Inputs (Level 3) | Residential real estate</t>
  </si>
  <si>
    <t>Customer-initiated derivatives | Recurring</t>
  </si>
  <si>
    <t>Derivative asset</t>
  </si>
  <si>
    <t>Derivative liabilities</t>
  </si>
  <si>
    <t>Customer-initiated derivatives | Recurring | Quoted Prices in Active Markets for Identical Assets (Level 1)</t>
  </si>
  <si>
    <t>Customer-initiated derivatives | Recurring | Significant Other Observable Inputs (Level 2)</t>
  </si>
  <si>
    <t>Customer-initiated derivatives | Recurring | Significant Unobservable Inputs (Level 3)</t>
  </si>
  <si>
    <t>Forward contracts related to mortgage loans to be delivered for sale | Recurring</t>
  </si>
  <si>
    <t>Forward contracts related to mortgage loans to be delivered for sale | Recurring | Quoted Prices in Active Markets for Identical Assets (Level 1)</t>
  </si>
  <si>
    <t>Forward contracts related to mortgage loans to be delivered for sale | Recurring | Significant Other Observable Inputs (Level 2)</t>
  </si>
  <si>
    <t>Forward contracts related to mortgage loans to be delivered for sale | Recurring | Significant Unobservable Inputs (Level 3)</t>
  </si>
  <si>
    <t>Interest rate lock commitments | Recurring</t>
  </si>
  <si>
    <t>Interest rate lock commitments | Recurring | Quoted Prices in Active Markets for Identical Assets (Level 1)</t>
  </si>
  <si>
    <t>Interest rate lock commitments | Recurring | Significant Other Observable Inputs (Level 2)</t>
  </si>
  <si>
    <t>Interest rate lock commitments | Recurring | Significant Unobservable Inputs (Level 3)</t>
  </si>
  <si>
    <t>U.S. government sponsored entities &amp; agencies | Recurring</t>
  </si>
  <si>
    <t>U.S. government sponsored entities &amp; agencies | Recurring | Quoted Prices in Active Markets for Identical Assets (Level 1)</t>
  </si>
  <si>
    <t>U.S. government sponsored entities &amp; agencies | Recurring | Significant Other Observable Inputs (Level 2)</t>
  </si>
  <si>
    <t>U.S. government sponsored entities &amp; agencies | Recurring | Significant Unobservable Inputs (Level 3)</t>
  </si>
  <si>
    <t>State and political subdivision | Recurring</t>
  </si>
  <si>
    <t>State and political subdivision | Recurring | Quoted Prices in Active Markets for Identical Assets (Level 1)</t>
  </si>
  <si>
    <t>State and political subdivision | Recurring | Significant Other Observable Inputs (Level 2)</t>
  </si>
  <si>
    <t>State and political subdivision | Recurring | Significant Unobservable Inputs (Level 3)</t>
  </si>
  <si>
    <t>Mortgage-backed securities: residential | Recurring</t>
  </si>
  <si>
    <t>Mortgage-backed securities: residential | Recurring | Quoted Prices in Active Markets for Identical Assets (Level 1)</t>
  </si>
  <si>
    <t>Mortgage-backed securities: residential | Recurring | Significant Other Observable Inputs (Level 2)</t>
  </si>
  <si>
    <t>Mortgage-backed securities: residential | Recurring | Significant Unobservable Inputs (Level 3)</t>
  </si>
  <si>
    <t>Mortgage-backed securities: commercial | Recurring</t>
  </si>
  <si>
    <t>Mortgage-backed securities: commercial | Recurring | Quoted Prices in Active Markets for Identical Assets (Level 1)</t>
  </si>
  <si>
    <t>Mortgage-backed securities: commercial | Recurring | Significant Other Observable Inputs (Level 2)</t>
  </si>
  <si>
    <t>Mortgage-backed securities: commercial | Recurring | Significant Unobservable Inputs (Level 3)</t>
  </si>
  <si>
    <t>Collateralized mortgage obligations: residential | Recurring</t>
  </si>
  <si>
    <t>Collateralized mortgage obligations: residential | Recurring | Quoted Prices in Active Markets for Identical Assets (Level 1)</t>
  </si>
  <si>
    <t>Collateralized mortgage obligations: residential | Recurring | Significant Other Observable Inputs (Level 2)</t>
  </si>
  <si>
    <t>Collateralized mortgage obligations: residential | Recurring | Significant Unobservable Inputs (Level 3)</t>
  </si>
  <si>
    <t>Collateralized mortgage obligations: commercial | Recurring</t>
  </si>
  <si>
    <t>Collateralized mortgage obligations: commercial | Recurring | Quoted Prices in Active Markets for Identical Assets (Level 1)</t>
  </si>
  <si>
    <t>Collateralized mortgage obligations: commercial | Recurring | Significant Other Observable Inputs (Level 2)</t>
  </si>
  <si>
    <t>Collateralized mortgage obligations: commercial | Recurring | Significant Unobservable Inputs (Level 3)</t>
  </si>
  <si>
    <t>U.S. Treasury | Recurring</t>
  </si>
  <si>
    <t>U.S. Treasury | Recurring | Quoted Prices in Active Markets for Identical Assets (Level 1)</t>
  </si>
  <si>
    <t>U.S. Treasury | Recurring | Significant Other Observable Inputs (Level 2)</t>
  </si>
  <si>
    <t>U.S. Treasury | Recurring | Significant Unobservable Inputs (Level 3)</t>
  </si>
  <si>
    <t>SBA | Recurring</t>
  </si>
  <si>
    <t>SBA | Recurring | Quoted Prices in Active Markets for Identical Assets (Level 1)</t>
  </si>
  <si>
    <t>SBA | Recurring | Significant Other Observable Inputs (Level 2)</t>
  </si>
  <si>
    <t>SBA | Recurring | Significant Unobservable Inputs (Level 3)</t>
  </si>
  <si>
    <t>Asset backed securities | Recurring</t>
  </si>
  <si>
    <t>Asset backed securities | Recurring | Quoted Prices in Active Markets for Identical Assets (Level 1)</t>
  </si>
  <si>
    <t>Asset backed securities | Recurring | Significant Other Observable Inputs (Level 2)</t>
  </si>
  <si>
    <t>Asset backed securities | Recurring | Significant Unobservable Inputs (Level 3)</t>
  </si>
  <si>
    <t>Corporate bonds | Recurring</t>
  </si>
  <si>
    <t>Corporate bonds | Recurring | Quoted Prices in Active Markets for Identical Assets (Level 1)</t>
  </si>
  <si>
    <t>Corporate bonds | Recurring | Significant Other Observable Inputs (Level 2)</t>
  </si>
  <si>
    <t>Corporate bonds | Recurring | Significant Unobservable Inputs (Level 3)</t>
  </si>
  <si>
    <t>Fair Value (Level 3 Assets Rollforward) (Details) - USD ($) $ in Thousands</t>
  </si>
  <si>
    <t>Fair Value, Assets Measured on Recurring Basis, Unobservable Input Reconciliation</t>
  </si>
  <si>
    <t>Transfers from loans held for sale</t>
  </si>
  <si>
    <t>Gains (losses):</t>
  </si>
  <si>
    <t>Recorded in Mortgage banking activities</t>
  </si>
  <si>
    <t>Repayments</t>
  </si>
  <si>
    <t>Ending balance</t>
  </si>
  <si>
    <t>Fair Value (Contractual Obligations (Details) - USD ($) $ in Thousands</t>
  </si>
  <si>
    <t>Aggregate fair value</t>
  </si>
  <si>
    <t>Loans held for sale, contractual balance</t>
  </si>
  <si>
    <t>Loans held for sale, unrealized gain</t>
  </si>
  <si>
    <t>Fair Value (Total Amount of Gains (Losses) from Changes in Fair Value of Loans Held For Sale) (Details) - USD ($) $ in Thousands</t>
  </si>
  <si>
    <t>Total amount of gains (losses) from changes in fair value of loans held for sale</t>
  </si>
  <si>
    <t>Fair Value (Assets Measured at Fair Value on a Non-Recurring Basis) (Details) - Non-recurring - USD ($)</t>
  </si>
  <si>
    <t>Significant Unobservable Inputs (Level 3)</t>
  </si>
  <si>
    <t>Fair Value, Assets and Liabilities Measured on Recurring and Nonrecurring Basis [Line Items]</t>
  </si>
  <si>
    <t>Impaired loans</t>
  </si>
  <si>
    <t>Contractual balance</t>
  </si>
  <si>
    <t>Estimate of Fair Value Measurement | Significant Unobservable Inputs (Level 3)</t>
  </si>
  <si>
    <t>Commercial real estate | Contractual balance</t>
  </si>
  <si>
    <t>Commercial real estate | Estimate of Fair Value Measurement | Significant Unobservable Inputs (Level 3)</t>
  </si>
  <si>
    <t>Commercial and industrial | Contractual balance</t>
  </si>
  <si>
    <t>Commercial and industrial | Estimate of Fair Value Measurement | Significant Unobservable Inputs (Level 3)</t>
  </si>
  <si>
    <t>Fair Value (Additional Information) (Details) - USD ($)</t>
  </si>
  <si>
    <t>Mar. 31, 2019</t>
  </si>
  <si>
    <t>Mar. 31, 2018</t>
  </si>
  <si>
    <t>Dec. 31, 2017</t>
  </si>
  <si>
    <t>Impaired loans, allowance allocation recorded</t>
  </si>
  <si>
    <t>Chargeoffs to impaired loans</t>
  </si>
  <si>
    <t>Write downs recorded in other real estate owned</t>
  </si>
  <si>
    <t>Contractual balance | Non-recurring</t>
  </si>
  <si>
    <t>Fair Value (Quantitative Information About Significant Unobservable Inputs for Assets Measured at Fair Value on a Nonrecurring Basis) (Details) - USD ($) $ in Thousands</t>
  </si>
  <si>
    <t>Fair Value Measurement Inputs and Valuation Techniques [Line Items]</t>
  </si>
  <si>
    <t>Non-recurring | Significant Unobservable Inputs (Level 3)</t>
  </si>
  <si>
    <t>Other real estate owned, measurement input</t>
  </si>
  <si>
    <t>Minimum | Non-recurring | Significant Unobservable Inputs (Level 3)</t>
  </si>
  <si>
    <t>Impaired loans, measurement input</t>
  </si>
  <si>
    <t>17.00%</t>
  </si>
  <si>
    <t>Maximum | Non-recurring | Significant Unobservable Inputs (Level 3)</t>
  </si>
  <si>
    <t>80.00%</t>
  </si>
  <si>
    <t>50.00%</t>
  </si>
  <si>
    <t>Fair Value (Fair Value Measurement of Assets and Liabilities) (Details) - USD ($) $ in Thousands</t>
  </si>
  <si>
    <t>Accrued interest receivable</t>
  </si>
  <si>
    <t>Financial liabilities:</t>
  </si>
  <si>
    <t>Accrued interest payable</t>
  </si>
  <si>
    <t>Estimate of Fair Value Measurement</t>
  </si>
  <si>
    <t>Estimate of Fair Value Measurement | Quoted Prices in Active Markets for Identical Assets (Level 1)</t>
  </si>
  <si>
    <t>Estimate of Fair Value Measurement | Significant Other Observable Inputs (Level 2)</t>
  </si>
  <si>
    <t>Derivatives (Notional Amount and Fair Value of Derivative Instruments) (Details) - USD ($) $ in Thousands</t>
  </si>
  <si>
    <t>Other Assets</t>
  </si>
  <si>
    <t>Notional Amount</t>
  </si>
  <si>
    <t>Other Liabilities</t>
  </si>
  <si>
    <t>Derivative liability</t>
  </si>
  <si>
    <t>Customer-initiated derivatives</t>
  </si>
  <si>
    <t>Customer-initiated derivatives | Designated as Hedging Instrument | Other Assets</t>
  </si>
  <si>
    <t>Customer-initiated derivatives | Designated as Hedging Instrument | Other Liabilities</t>
  </si>
  <si>
    <t>Forward contracts related to mortgage loans to be delivered for sale | Not Designated as Hedging Instrument | Other Assets</t>
  </si>
  <si>
    <t>Forward contracts related to mortgage loans to be delivered for sale | Not Designated as Hedging Instrument | Other Liabilities</t>
  </si>
  <si>
    <t>Interest rate lock commitments | Not Designated as Hedging Instrument | Other Assets</t>
  </si>
  <si>
    <t>Derivatives (Gains (Losses) Related to Derivative Instruments) (Details) - Mortgage Banking Activities - USD ($) $ in Thousands</t>
  </si>
  <si>
    <t>Derivative Instruments, Gain (Loss) [Line Items]</t>
  </si>
  <si>
    <t>Total gain (loss) recognized in income</t>
  </si>
  <si>
    <t>Forward contracts related to mortgage loans to be delivered for sale</t>
  </si>
  <si>
    <t>Interest rate lock commitments</t>
  </si>
  <si>
    <t>Derivatives (Financial Instruments Eligible for Offset) (Details) - Customer-initiated derivatives - USD ($) $ in Thousands</t>
  </si>
  <si>
    <t>Offsetting derivative assets:</t>
  </si>
  <si>
    <t>Gross amounts recognized</t>
  </si>
  <si>
    <t>Gross amounts offset in the statements of financial condition</t>
  </si>
  <si>
    <t>Net amounts presented in the statements of financial condition</t>
  </si>
  <si>
    <t>Gross amounts not offset in the statements of financial position</t>
  </si>
  <si>
    <t>Financial instruments</t>
  </si>
  <si>
    <t>Collateral (received)/posted</t>
  </si>
  <si>
    <t>Net amount</t>
  </si>
  <si>
    <t>Offsetting derivative liabilities:</t>
  </si>
  <si>
    <t>Parent Company Financial Statements (Balance Sheets - Parent Company) (Details) - USD ($) $ in Thousands</t>
  </si>
  <si>
    <t>Liabilities</t>
  </si>
  <si>
    <t>Shareholders' equity</t>
  </si>
  <si>
    <t>Parent Company</t>
  </si>
  <si>
    <t>Investment in banking subsidiary</t>
  </si>
  <si>
    <t>Investment in captive insurance subsidiary</t>
  </si>
  <si>
    <t>Accrued expenses and other liabilities</t>
  </si>
  <si>
    <t>Parent Company Financial Statements (Statements of Income and Comprehensive Income - Parent Company) (Details) - USD ($) $ in Thousands</t>
  </si>
  <si>
    <t>Expenses</t>
  </si>
  <si>
    <t>Other expenses</t>
  </si>
  <si>
    <t>Total expenses</t>
  </si>
  <si>
    <t>Loss before income taxes and equity in undistributed net earnings of subsidiaries</t>
  </si>
  <si>
    <t>Equity in undistributed earnings of subsidiaries</t>
  </si>
  <si>
    <t>Parent Company Financial Statements (Statements of Cash Flows - Parent Company) (Details) - USD ($) $ in Thousands</t>
  </si>
  <si>
    <t>(Increase) decrease in other assets, net</t>
  </si>
  <si>
    <t>Decrease in other liabilities, net</t>
  </si>
  <si>
    <t>Capital infusion to subsidiaries</t>
  </si>
  <si>
    <t>Earnings Per Share (Calculation of Basic and Diluted Earnings Per Share - Current Period) (Details) - USD ($) $ / shares in Units, $ in Thousands</t>
  </si>
  <si>
    <t>New Accounting Pronouncements or Change in Accounting Principle [Line Items]</t>
  </si>
  <si>
    <t>Net income allocated to participating securities</t>
  </si>
  <si>
    <t>Net income allocated to common shareholders</t>
  </si>
  <si>
    <t>Effect of dilutive securities</t>
  </si>
  <si>
    <t>EPS available to common shareholders</t>
  </si>
  <si>
    <t>Earnings per share calculation under two-class method</t>
  </si>
  <si>
    <t>Weighted average common shares - issued (in shares)</t>
  </si>
  <si>
    <t>Average unvested restricted share awards (in shares)</t>
  </si>
  <si>
    <t>Weighted average common stock equivalents</t>
  </si>
  <si>
    <t>Earnings Per Share (Calculation of Basic and Diluted Earnings Per Share - Prior Period) (Details) - USD ($) $ / shares in Units, $ in Thousands</t>
  </si>
  <si>
    <t>Basic:</t>
  </si>
  <si>
    <t>Net Income attributable to common shareholders</t>
  </si>
  <si>
    <t>Weighted average common shares outstanding (in shares)</t>
  </si>
  <si>
    <t>Diluted:</t>
  </si>
  <si>
    <t>Add: Dilutive effects of assumed exercises of stock options (in shares)</t>
  </si>
  <si>
    <t>Earnings Per Share (Additional Information) (Details) - shares</t>
  </si>
  <si>
    <t>Antidilutive Securities Excluded from Computation of Earnings Per Share [Line Items]</t>
  </si>
  <si>
    <t>Antidilutive shares excluded from diluted earnings per share calculation (in shares)</t>
  </si>
  <si>
    <t>Subsequent Events (Additional Information) (Details) - USD ($) $ in Thousands</t>
  </si>
  <si>
    <t>Aug. 01, 2019</t>
  </si>
  <si>
    <t>Subsequent Event [Line Items]</t>
  </si>
  <si>
    <t>Provision benefit</t>
  </si>
  <si>
    <t>Subsequent Event</t>
  </si>
  <si>
    <t>Payoff of nonaccrual loan, amount</t>
  </si>
  <si>
    <t>Decrease in nonaccrual loans</t>
  </si>
  <si>
    <t>Income statement impact</t>
  </si>
  <si>
    <t>Loan interest and fee income</t>
  </si>
  <si>
    <t>Large nonaccrual loan relationship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9</v>
      </c>
    </row>
    <row r="18" spans="1:3">
      <c r="A18" s="4" t="s">
        <v>30</v>
      </c>
      <c r="C18" s="5" t="n">
        <v>77305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v>
      </c>
    </row>
    <row r="2" spans="1:2">
      <c r="B2" s="2" t="s">
        <v>196</v>
      </c>
    </row>
    <row r="3" spans="1:2">
      <c r="A3" s="3" t="s">
        <v>197</v>
      </c>
    </row>
    <row r="4" spans="1:2">
      <c r="A4" s="4" t="s">
        <v>198</v>
      </c>
      <c r="B4" s="6" t="n">
        <v>10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120</v>
      </c>
      <c r="C3" s="6" t="n">
        <v>33296</v>
      </c>
    </row>
    <row r="4" spans="1:3">
      <c r="A4" s="4" t="s">
        <v>35</v>
      </c>
      <c r="B4" s="5" t="n">
        <v>218145</v>
      </c>
      <c r="C4" s="5" t="n">
        <v>204258</v>
      </c>
    </row>
    <row r="5" spans="1:3">
      <c r="A5" s="4" t="s">
        <v>36</v>
      </c>
      <c r="B5" s="5" t="n">
        <v>8325</v>
      </c>
      <c r="C5" s="5" t="n">
        <v>8325</v>
      </c>
    </row>
    <row r="6" spans="1:3">
      <c r="A6" s="4" t="s">
        <v>37</v>
      </c>
      <c r="B6" s="5" t="n">
        <v>22822</v>
      </c>
      <c r="C6" s="5" t="n">
        <v>5595</v>
      </c>
    </row>
    <row r="7" spans="1:3">
      <c r="A7" s="3" t="s">
        <v>38</v>
      </c>
    </row>
    <row r="8" spans="1:3">
      <c r="A8" s="4" t="s">
        <v>39</v>
      </c>
      <c r="B8" s="5" t="n">
        <v>1166501</v>
      </c>
      <c r="C8" s="5" t="n">
        <v>1126565</v>
      </c>
    </row>
    <row r="9" spans="1:3">
      <c r="A9" s="4" t="s">
        <v>40</v>
      </c>
      <c r="B9" s="5" t="n">
        <v>-12353</v>
      </c>
      <c r="C9" s="5" t="n">
        <v>-11566</v>
      </c>
    </row>
    <row r="10" spans="1:3">
      <c r="A10" s="4" t="s">
        <v>41</v>
      </c>
      <c r="B10" s="5" t="n">
        <v>1154148</v>
      </c>
      <c r="C10" s="5" t="n">
        <v>1114999</v>
      </c>
    </row>
    <row r="11" spans="1:3">
      <c r="A11" s="4" t="s">
        <v>42</v>
      </c>
      <c r="B11" s="5" t="n">
        <v>13188</v>
      </c>
      <c r="C11" s="5" t="n">
        <v>13242</v>
      </c>
    </row>
    <row r="12" spans="1:3">
      <c r="A12" s="4" t="s">
        <v>43</v>
      </c>
      <c r="B12" s="5" t="n">
        <v>9387</v>
      </c>
      <c r="C12" s="5" t="n">
        <v>9387</v>
      </c>
    </row>
    <row r="13" spans="1:3">
      <c r="A13" s="4" t="s">
        <v>44</v>
      </c>
      <c r="B13" s="5" t="n">
        <v>359</v>
      </c>
      <c r="C13" s="5" t="n">
        <v>447</v>
      </c>
    </row>
    <row r="14" spans="1:3">
      <c r="A14" s="4" t="s">
        <v>45</v>
      </c>
      <c r="B14" s="5" t="n">
        <v>11992</v>
      </c>
      <c r="C14" s="5" t="n">
        <v>11866</v>
      </c>
    </row>
    <row r="15" spans="1:3">
      <c r="A15" s="4" t="s">
        <v>46</v>
      </c>
      <c r="B15" s="5" t="n">
        <v>791</v>
      </c>
      <c r="C15" s="5" t="n">
        <v>2467</v>
      </c>
    </row>
    <row r="16" spans="1:3">
      <c r="A16" s="4" t="s">
        <v>47</v>
      </c>
      <c r="B16" s="5" t="n">
        <v>16099</v>
      </c>
      <c r="C16" s="5" t="n">
        <v>12333</v>
      </c>
    </row>
    <row r="17" spans="1:3">
      <c r="A17" s="4" t="s">
        <v>48</v>
      </c>
      <c r="B17" s="5" t="n">
        <v>1505376</v>
      </c>
      <c r="C17" s="5" t="n">
        <v>1416215</v>
      </c>
    </row>
    <row r="18" spans="1:3">
      <c r="A18" s="3" t="s">
        <v>49</v>
      </c>
    </row>
    <row r="19" spans="1:3">
      <c r="A19" s="4" t="s">
        <v>50</v>
      </c>
      <c r="B19" s="5" t="n">
        <v>317747</v>
      </c>
      <c r="C19" s="5" t="n">
        <v>309384</v>
      </c>
    </row>
    <row r="20" spans="1:3">
      <c r="A20" s="4" t="s">
        <v>51</v>
      </c>
      <c r="B20" s="5" t="n">
        <v>50605</v>
      </c>
      <c r="C20" s="5" t="n">
        <v>52804</v>
      </c>
    </row>
    <row r="21" spans="1:3">
      <c r="A21" s="4" t="s">
        <v>52</v>
      </c>
      <c r="B21" s="5" t="n">
        <v>315477</v>
      </c>
      <c r="C21" s="5" t="n">
        <v>287575</v>
      </c>
    </row>
    <row r="22" spans="1:3">
      <c r="A22" s="4" t="s">
        <v>53</v>
      </c>
      <c r="B22" s="5" t="n">
        <v>545616</v>
      </c>
      <c r="C22" s="5" t="n">
        <v>484872</v>
      </c>
    </row>
    <row r="23" spans="1:3">
      <c r="A23" s="4" t="s">
        <v>54</v>
      </c>
      <c r="B23" s="5" t="n">
        <v>1229445</v>
      </c>
      <c r="C23" s="5" t="n">
        <v>1134635</v>
      </c>
    </row>
    <row r="24" spans="1:3">
      <c r="A24" s="4" t="s">
        <v>55</v>
      </c>
      <c r="B24" s="5" t="n">
        <v>76934</v>
      </c>
      <c r="C24" s="5" t="n">
        <v>99574</v>
      </c>
    </row>
    <row r="25" spans="1:3">
      <c r="A25" s="4" t="s">
        <v>56</v>
      </c>
      <c r="B25" s="5" t="n">
        <v>14920</v>
      </c>
      <c r="C25" s="5" t="n">
        <v>14891</v>
      </c>
    </row>
    <row r="26" spans="1:3">
      <c r="A26" s="4" t="s">
        <v>57</v>
      </c>
      <c r="B26" s="5" t="n">
        <v>21210</v>
      </c>
      <c r="C26" s="5" t="n">
        <v>15355</v>
      </c>
    </row>
    <row r="27" spans="1:3">
      <c r="A27" s="4" t="s">
        <v>58</v>
      </c>
      <c r="B27" s="5" t="n">
        <v>1342509</v>
      </c>
      <c r="C27" s="5" t="n">
        <v>1264455</v>
      </c>
    </row>
    <row r="28" spans="1:3">
      <c r="A28" s="3" t="s">
        <v>59</v>
      </c>
    </row>
    <row r="29" spans="1:3">
      <c r="A29" s="4" t="s">
        <v>60</v>
      </c>
      <c r="B29" s="5" t="n">
        <v>89442</v>
      </c>
      <c r="C29" s="5" t="n">
        <v>90621</v>
      </c>
    </row>
    <row r="30" spans="1:3">
      <c r="A30" s="4" t="s">
        <v>61</v>
      </c>
      <c r="B30" s="5" t="n">
        <v>69295</v>
      </c>
      <c r="C30" s="5" t="n">
        <v>62891</v>
      </c>
    </row>
    <row r="31" spans="1:3">
      <c r="A31" s="4" t="s">
        <v>62</v>
      </c>
      <c r="B31" s="5" t="n">
        <v>4130</v>
      </c>
      <c r="C31" s="5" t="n">
        <v>-1752</v>
      </c>
    </row>
    <row r="32" spans="1:3">
      <c r="A32" s="4" t="s">
        <v>63</v>
      </c>
      <c r="B32" s="5" t="n">
        <v>162867</v>
      </c>
      <c r="C32" s="5" t="n">
        <v>151760</v>
      </c>
    </row>
    <row r="33" spans="1:3">
      <c r="A33" s="4" t="s">
        <v>64</v>
      </c>
      <c r="B33" s="5" t="n">
        <v>1505376</v>
      </c>
      <c r="C33" s="5" t="n">
        <v>1416215</v>
      </c>
    </row>
    <row r="34" spans="1:3">
      <c r="A34" s="4" t="s">
        <v>65</v>
      </c>
    </row>
    <row r="35" spans="1:3">
      <c r="A35" s="3" t="s">
        <v>38</v>
      </c>
    </row>
    <row r="36" spans="1:3">
      <c r="A36" s="4" t="s">
        <v>39</v>
      </c>
      <c r="B36" s="5" t="n">
        <v>1088395</v>
      </c>
      <c r="C36" s="5" t="n">
        <v>1041898</v>
      </c>
    </row>
    <row r="37" spans="1:3">
      <c r="A37" s="4" t="s">
        <v>66</v>
      </c>
    </row>
    <row r="38" spans="1:3">
      <c r="A38" s="3" t="s">
        <v>38</v>
      </c>
    </row>
    <row r="39" spans="1:3">
      <c r="A39" s="4" t="s">
        <v>39</v>
      </c>
      <c r="B39" s="6" t="n">
        <v>78106</v>
      </c>
      <c r="C39" s="6" t="n">
        <v>84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v>
      </c>
      <c r="C1" s="2" t="s">
        <v>32</v>
      </c>
    </row>
    <row r="2" spans="1:3">
      <c r="A2" s="3" t="s">
        <v>59</v>
      </c>
    </row>
    <row r="3" spans="1:3">
      <c r="A3" s="4" t="s">
        <v>68</v>
      </c>
      <c r="B3" s="5" t="n">
        <v>20000000</v>
      </c>
      <c r="C3" s="5" t="n">
        <v>20000000</v>
      </c>
    </row>
    <row r="4" spans="1:3">
      <c r="A4" s="4" t="s">
        <v>69</v>
      </c>
      <c r="B4" s="5" t="n">
        <v>7728280</v>
      </c>
      <c r="C4" s="5" t="n">
        <v>7750216</v>
      </c>
    </row>
    <row r="5" spans="1:3">
      <c r="A5" s="4" t="s">
        <v>70</v>
      </c>
      <c r="B5" s="5" t="n">
        <v>7728280</v>
      </c>
      <c r="C5" s="5" t="n">
        <v>7750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6</v>
      </c>
    </row>
    <row r="4" spans="1:2">
      <c r="A4" s="4" t="s">
        <v>278</v>
      </c>
      <c r="B4" s="4" t="s">
        <v>270</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1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1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20</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26</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28</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2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33</v>
      </c>
    </row>
    <row r="4" spans="1:2">
      <c r="A4" s="4" t="s">
        <v>320</v>
      </c>
      <c r="B4" s="4" t="s">
        <v>321</v>
      </c>
    </row>
    <row r="5" spans="1:2">
      <c r="A5" s="4" t="s">
        <v>322</v>
      </c>
      <c r="B5" s="4" t="s">
        <v>323</v>
      </c>
    </row>
    <row r="6" spans="1:2">
      <c r="A6" s="4" t="s">
        <v>324</v>
      </c>
      <c r="B6" s="4" t="s">
        <v>325</v>
      </c>
    </row>
    <row r="7" spans="1:2">
      <c r="A7" s="4" t="s">
        <v>326</v>
      </c>
      <c r="B7"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980</v>
      </c>
      <c r="C4" s="6" t="n">
        <v>667</v>
      </c>
      <c r="D4" s="6" t="n">
        <v>1916</v>
      </c>
      <c r="E4" s="6" t="n">
        <v>1241</v>
      </c>
    </row>
    <row r="5" spans="1:5">
      <c r="A5" s="4" t="s">
        <v>76</v>
      </c>
      <c r="B5" s="5" t="n">
        <v>595</v>
      </c>
      <c r="C5" s="5" t="n">
        <v>380</v>
      </c>
      <c r="D5" s="5" t="n">
        <v>1140</v>
      </c>
      <c r="E5" s="5" t="n">
        <v>731</v>
      </c>
    </row>
    <row r="6" spans="1:5">
      <c r="A6" s="4" t="s">
        <v>77</v>
      </c>
      <c r="B6" s="5" t="n">
        <v>320</v>
      </c>
      <c r="C6" s="5" t="n">
        <v>207</v>
      </c>
      <c r="D6" s="5" t="n">
        <v>630</v>
      </c>
      <c r="E6" s="5" t="n">
        <v>452</v>
      </c>
    </row>
    <row r="7" spans="1:5">
      <c r="A7" s="4" t="s">
        <v>78</v>
      </c>
      <c r="B7" s="5" t="n">
        <v>17657</v>
      </c>
      <c r="C7" s="5" t="n">
        <v>15380</v>
      </c>
      <c r="D7" s="5" t="n">
        <v>35099</v>
      </c>
      <c r="E7" s="5" t="n">
        <v>30154</v>
      </c>
    </row>
    <row r="8" spans="1:5">
      <c r="A8" s="3" t="s">
        <v>79</v>
      </c>
    </row>
    <row r="9" spans="1:5">
      <c r="A9" s="4" t="s">
        <v>80</v>
      </c>
      <c r="B9" s="5" t="n">
        <v>4617</v>
      </c>
      <c r="C9" s="5" t="n">
        <v>2487</v>
      </c>
      <c r="D9" s="5" t="n">
        <v>8738</v>
      </c>
      <c r="E9" s="5" t="n">
        <v>4665</v>
      </c>
    </row>
    <row r="10" spans="1:5">
      <c r="A10" s="4" t="s">
        <v>81</v>
      </c>
      <c r="B10" s="5" t="n">
        <v>346</v>
      </c>
      <c r="C10" s="5" t="n">
        <v>225</v>
      </c>
      <c r="D10" s="5" t="n">
        <v>699</v>
      </c>
      <c r="E10" s="5" t="n">
        <v>444</v>
      </c>
    </row>
    <row r="11" spans="1:5">
      <c r="A11" s="4" t="s">
        <v>56</v>
      </c>
      <c r="B11" s="5" t="n">
        <v>253</v>
      </c>
      <c r="C11" s="5" t="n">
        <v>253</v>
      </c>
      <c r="D11" s="5" t="n">
        <v>503</v>
      </c>
      <c r="E11" s="5" t="n">
        <v>503</v>
      </c>
    </row>
    <row r="12" spans="1:5">
      <c r="A12" s="4" t="s">
        <v>82</v>
      </c>
      <c r="B12" s="5" t="n">
        <v>5216</v>
      </c>
      <c r="C12" s="5" t="n">
        <v>2965</v>
      </c>
      <c r="D12" s="5" t="n">
        <v>9940</v>
      </c>
      <c r="E12" s="5" t="n">
        <v>5612</v>
      </c>
    </row>
    <row r="13" spans="1:5">
      <c r="A13" s="4" t="s">
        <v>83</v>
      </c>
      <c r="B13" s="5" t="n">
        <v>12441</v>
      </c>
      <c r="C13" s="5" t="n">
        <v>12415</v>
      </c>
      <c r="D13" s="5" t="n">
        <v>25159</v>
      </c>
      <c r="E13" s="5" t="n">
        <v>24542</v>
      </c>
    </row>
    <row r="14" spans="1:5">
      <c r="A14" s="4" t="s">
        <v>84</v>
      </c>
      <c r="B14" s="5" t="n">
        <v>429</v>
      </c>
      <c r="C14" s="5" t="n">
        <v>-710</v>
      </c>
      <c r="D14" s="5" t="n">
        <v>851</v>
      </c>
      <c r="E14" s="5" t="n">
        <v>-156</v>
      </c>
    </row>
    <row r="15" spans="1:5">
      <c r="A15" s="4" t="s">
        <v>85</v>
      </c>
      <c r="B15" s="5" t="n">
        <v>12012</v>
      </c>
      <c r="C15" s="5" t="n">
        <v>13125</v>
      </c>
      <c r="D15" s="5" t="n">
        <v>24308</v>
      </c>
      <c r="E15" s="5" t="n">
        <v>24698</v>
      </c>
    </row>
    <row r="16" spans="1:5">
      <c r="A16" s="3" t="s">
        <v>86</v>
      </c>
    </row>
    <row r="17" spans="1:5">
      <c r="A17" s="4" t="s">
        <v>87</v>
      </c>
      <c r="B17" s="5" t="n">
        <v>662</v>
      </c>
      <c r="C17" s="5" t="n">
        <v>618</v>
      </c>
      <c r="D17" s="5" t="n">
        <v>1287</v>
      </c>
      <c r="E17" s="5" t="n">
        <v>1260</v>
      </c>
    </row>
    <row r="18" spans="1:5">
      <c r="A18" s="4" t="s">
        <v>88</v>
      </c>
      <c r="B18" s="5" t="n">
        <v>7</v>
      </c>
      <c r="C18" s="5" t="n">
        <v>0</v>
      </c>
      <c r="D18" s="5" t="n">
        <v>0</v>
      </c>
      <c r="E18" s="5" t="n">
        <v>0</v>
      </c>
    </row>
    <row r="19" spans="1:5">
      <c r="A19" s="4" t="s">
        <v>89</v>
      </c>
      <c r="B19" s="5" t="n">
        <v>2316</v>
      </c>
      <c r="C19" s="5" t="n">
        <v>404</v>
      </c>
      <c r="D19" s="5" t="n">
        <v>3436</v>
      </c>
      <c r="E19" s="5" t="n">
        <v>640</v>
      </c>
    </row>
    <row r="20" spans="1:5">
      <c r="A20" s="4" t="s">
        <v>90</v>
      </c>
      <c r="B20" s="5" t="n">
        <v>0</v>
      </c>
      <c r="C20" s="5" t="n">
        <v>11</v>
      </c>
      <c r="D20" s="5" t="n">
        <v>0</v>
      </c>
      <c r="E20" s="5" t="n">
        <v>11</v>
      </c>
    </row>
    <row r="21" spans="1:5">
      <c r="A21" s="4" t="s">
        <v>91</v>
      </c>
      <c r="B21" s="5" t="n">
        <v>492</v>
      </c>
      <c r="C21" s="5" t="n">
        <v>419</v>
      </c>
      <c r="D21" s="5" t="n">
        <v>1040</v>
      </c>
      <c r="E21" s="5" t="n">
        <v>913</v>
      </c>
    </row>
    <row r="22" spans="1:5">
      <c r="A22" s="4" t="s">
        <v>92</v>
      </c>
      <c r="B22" s="5" t="n">
        <v>3477</v>
      </c>
      <c r="C22" s="5" t="n">
        <v>1452</v>
      </c>
      <c r="D22" s="5" t="n">
        <v>5763</v>
      </c>
      <c r="E22" s="5" t="n">
        <v>2824</v>
      </c>
    </row>
    <row r="23" spans="1:5">
      <c r="A23" s="3" t="s">
        <v>93</v>
      </c>
    </row>
    <row r="24" spans="1:5">
      <c r="A24" s="4" t="s">
        <v>94</v>
      </c>
      <c r="B24" s="5" t="n">
        <v>7193</v>
      </c>
      <c r="C24" s="5" t="n">
        <v>6169</v>
      </c>
      <c r="D24" s="5" t="n">
        <v>14106</v>
      </c>
      <c r="E24" s="5" t="n">
        <v>12125</v>
      </c>
    </row>
    <row r="25" spans="1:5">
      <c r="A25" s="4" t="s">
        <v>95</v>
      </c>
      <c r="B25" s="5" t="n">
        <v>1168</v>
      </c>
      <c r="C25" s="5" t="n">
        <v>1074</v>
      </c>
      <c r="D25" s="5" t="n">
        <v>2372</v>
      </c>
      <c r="E25" s="5" t="n">
        <v>2120</v>
      </c>
    </row>
    <row r="26" spans="1:5">
      <c r="A26" s="4" t="s">
        <v>96</v>
      </c>
      <c r="B26" s="5" t="n">
        <v>385</v>
      </c>
      <c r="C26" s="5" t="n">
        <v>471</v>
      </c>
      <c r="D26" s="5" t="n">
        <v>747</v>
      </c>
      <c r="E26" s="5" t="n">
        <v>737</v>
      </c>
    </row>
    <row r="27" spans="1:5">
      <c r="A27" s="4" t="s">
        <v>97</v>
      </c>
      <c r="B27" s="5" t="n">
        <v>288</v>
      </c>
      <c r="C27" s="5" t="n">
        <v>291</v>
      </c>
      <c r="D27" s="5" t="n">
        <v>464</v>
      </c>
      <c r="E27" s="5" t="n">
        <v>433</v>
      </c>
    </row>
    <row r="28" spans="1:5">
      <c r="A28" s="4" t="s">
        <v>98</v>
      </c>
      <c r="B28" s="5" t="n">
        <v>104</v>
      </c>
      <c r="C28" s="5" t="n">
        <v>112</v>
      </c>
      <c r="D28" s="5" t="n">
        <v>172</v>
      </c>
      <c r="E28" s="5" t="n">
        <v>216</v>
      </c>
    </row>
    <row r="29" spans="1:5">
      <c r="A29" s="4" t="s">
        <v>99</v>
      </c>
      <c r="B29" s="5" t="n">
        <v>606</v>
      </c>
      <c r="C29" s="5" t="n">
        <v>511</v>
      </c>
      <c r="D29" s="5" t="n">
        <v>1201</v>
      </c>
      <c r="E29" s="5" t="n">
        <v>947</v>
      </c>
    </row>
    <row r="30" spans="1:5">
      <c r="A30" s="4" t="s">
        <v>100</v>
      </c>
      <c r="B30" s="5" t="n">
        <v>1423</v>
      </c>
      <c r="C30" s="5" t="n">
        <v>1077</v>
      </c>
      <c r="D30" s="5" t="n">
        <v>2473</v>
      </c>
      <c r="E30" s="5" t="n">
        <v>2262</v>
      </c>
    </row>
    <row r="31" spans="1:5">
      <c r="A31" s="4" t="s">
        <v>101</v>
      </c>
      <c r="B31" s="5" t="n">
        <v>11167</v>
      </c>
      <c r="C31" s="5" t="n">
        <v>9705</v>
      </c>
      <c r="D31" s="5" t="n">
        <v>21535</v>
      </c>
      <c r="E31" s="5" t="n">
        <v>18840</v>
      </c>
    </row>
    <row r="32" spans="1:5">
      <c r="A32" s="4" t="s">
        <v>102</v>
      </c>
      <c r="B32" s="5" t="n">
        <v>4322</v>
      </c>
      <c r="C32" s="5" t="n">
        <v>4872</v>
      </c>
      <c r="D32" s="5" t="n">
        <v>8536</v>
      </c>
      <c r="E32" s="5" t="n">
        <v>8682</v>
      </c>
    </row>
    <row r="33" spans="1:5">
      <c r="A33" s="4" t="s">
        <v>103</v>
      </c>
      <c r="B33" s="5" t="n">
        <v>767</v>
      </c>
      <c r="C33" s="5" t="n">
        <v>860</v>
      </c>
      <c r="D33" s="5" t="n">
        <v>1514</v>
      </c>
      <c r="E33" s="5" t="n">
        <v>1502</v>
      </c>
    </row>
    <row r="34" spans="1:5">
      <c r="A34" s="4" t="s">
        <v>104</v>
      </c>
      <c r="B34" s="6" t="n">
        <v>3555</v>
      </c>
      <c r="C34" s="6" t="n">
        <v>4012</v>
      </c>
      <c r="D34" s="6" t="n">
        <v>7022</v>
      </c>
      <c r="E34" s="6" t="n">
        <v>7180</v>
      </c>
    </row>
    <row r="35" spans="1:5">
      <c r="A35" s="3" t="s">
        <v>105</v>
      </c>
    </row>
    <row r="36" spans="1:5">
      <c r="A36" s="4" t="s">
        <v>106</v>
      </c>
      <c r="B36" s="7" t="n">
        <v>0.46</v>
      </c>
      <c r="C36" s="7" t="n">
        <v>0.54</v>
      </c>
      <c r="D36" s="7" t="n">
        <v>0.91</v>
      </c>
      <c r="E36" s="7" t="n">
        <v>1.02</v>
      </c>
    </row>
    <row r="37" spans="1:5">
      <c r="A37" s="4" t="s">
        <v>107</v>
      </c>
      <c r="B37" s="8" t="n">
        <v>0.45</v>
      </c>
      <c r="C37" s="8" t="n">
        <v>0.53</v>
      </c>
      <c r="D37" s="8" t="n">
        <v>0.89</v>
      </c>
      <c r="E37" s="5" t="n">
        <v>1</v>
      </c>
    </row>
    <row r="38" spans="1:5">
      <c r="A38" s="4" t="s">
        <v>108</v>
      </c>
      <c r="B38" s="7" t="n">
        <v>0.04</v>
      </c>
      <c r="C38" s="7" t="n">
        <v>0.03</v>
      </c>
      <c r="D38" s="7" t="n">
        <v>0.08</v>
      </c>
      <c r="E38" s="7" t="n">
        <v>0.06</v>
      </c>
    </row>
    <row r="39" spans="1:5">
      <c r="A39" s="4" t="s">
        <v>109</v>
      </c>
      <c r="B39" s="5" t="n">
        <v>7741000</v>
      </c>
      <c r="C39" s="5" t="n">
        <v>7456212</v>
      </c>
      <c r="D39" s="5" t="n">
        <v>7746000</v>
      </c>
      <c r="E39" s="5" t="n">
        <v>7050487</v>
      </c>
    </row>
    <row r="40" spans="1:5">
      <c r="A40" s="4" t="s">
        <v>110</v>
      </c>
      <c r="B40" s="5" t="n">
        <v>7856000</v>
      </c>
      <c r="C40" s="5" t="n">
        <v>7612884</v>
      </c>
      <c r="D40" s="5" t="n">
        <v>7862000</v>
      </c>
      <c r="E40" s="5" t="n">
        <v>7211464</v>
      </c>
    </row>
    <row r="41" spans="1:5">
      <c r="A41" s="4" t="s">
        <v>65</v>
      </c>
    </row>
    <row r="42" spans="1:5">
      <c r="A42" s="3" t="s">
        <v>111</v>
      </c>
    </row>
    <row r="43" spans="1:5">
      <c r="A43" s="4" t="s">
        <v>112</v>
      </c>
      <c r="B43" s="6" t="n">
        <v>14125</v>
      </c>
      <c r="C43" s="6" t="n">
        <v>11833</v>
      </c>
      <c r="D43" s="6" t="n">
        <v>28019</v>
      </c>
      <c r="E43" s="6" t="n">
        <v>23011</v>
      </c>
    </row>
    <row r="44" spans="1:5">
      <c r="A44" s="4" t="s">
        <v>66</v>
      </c>
    </row>
    <row r="45" spans="1:5">
      <c r="A45" s="3" t="s">
        <v>111</v>
      </c>
    </row>
    <row r="46" spans="1:5">
      <c r="A46" s="4" t="s">
        <v>112</v>
      </c>
      <c r="B46" s="6" t="n">
        <v>1637</v>
      </c>
      <c r="C46" s="6" t="n">
        <v>2293</v>
      </c>
      <c r="D46" s="6" t="n">
        <v>3394</v>
      </c>
      <c r="E46" s="6" t="n">
        <v>47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3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239</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1"/>
  </cols>
  <sheetData>
    <row r="1" spans="1:5">
      <c r="A1" s="1" t="s">
        <v>337</v>
      </c>
      <c r="B1" s="2" t="s">
        <v>338</v>
      </c>
      <c r="C1" s="2" t="s">
        <v>339</v>
      </c>
      <c r="D1" s="2" t="s">
        <v>340</v>
      </c>
      <c r="E1" s="2" t="s">
        <v>341</v>
      </c>
    </row>
    <row r="2" spans="1:5">
      <c r="A2" s="3" t="s">
        <v>342</v>
      </c>
    </row>
    <row r="3" spans="1:5">
      <c r="A3" s="4" t="s">
        <v>343</v>
      </c>
      <c r="D3" s="5" t="n">
        <v>13</v>
      </c>
    </row>
    <row r="4" spans="1:5">
      <c r="A4" s="4" t="s">
        <v>128</v>
      </c>
    </row>
    <row r="5" spans="1:5">
      <c r="A5" s="3" t="s">
        <v>342</v>
      </c>
    </row>
    <row r="6" spans="1:5">
      <c r="A6" s="4" t="s">
        <v>344</v>
      </c>
      <c r="C6" s="6" t="n">
        <v>-168000</v>
      </c>
      <c r="E6" s="6" t="n">
        <v>-168000</v>
      </c>
    </row>
    <row r="7" spans="1:5">
      <c r="A7" s="4" t="s">
        <v>129</v>
      </c>
    </row>
    <row r="8" spans="1:5">
      <c r="A8" s="3" t="s">
        <v>342</v>
      </c>
    </row>
    <row r="9" spans="1:5">
      <c r="A9" s="4" t="s">
        <v>344</v>
      </c>
      <c r="C9" s="6" t="n">
        <v>168000</v>
      </c>
      <c r="E9" s="6" t="n">
        <v>168000</v>
      </c>
    </row>
    <row r="10" spans="1:5">
      <c r="A10" s="4" t="s">
        <v>345</v>
      </c>
    </row>
    <row r="11" spans="1:5">
      <c r="A11" s="3" t="s">
        <v>342</v>
      </c>
    </row>
    <row r="12" spans="1:5">
      <c r="A12" s="4" t="s">
        <v>346</v>
      </c>
      <c r="B12" s="5" t="n">
        <v>1150765</v>
      </c>
    </row>
    <row r="13" spans="1:5">
      <c r="A13" s="4" t="s">
        <v>347</v>
      </c>
      <c r="B13" s="6" t="n">
        <v>32200000</v>
      </c>
    </row>
    <row r="14" spans="1:5">
      <c r="A14" s="4" t="s">
        <v>348</v>
      </c>
      <c r="B14" s="5" t="n">
        <v>2100000</v>
      </c>
    </row>
    <row r="15" spans="1:5">
      <c r="A15" s="4" t="s">
        <v>349</v>
      </c>
      <c r="B15" s="5" t="n">
        <v>1100000</v>
      </c>
    </row>
    <row r="16" spans="1:5">
      <c r="A16" s="4" t="s">
        <v>350</v>
      </c>
      <c r="B16" s="6" t="n">
        <v>29000000</v>
      </c>
    </row>
    <row r="17" spans="1:5">
      <c r="A17" s="4" t="s">
        <v>351</v>
      </c>
    </row>
    <row r="18" spans="1:5">
      <c r="A18" s="3" t="s">
        <v>342</v>
      </c>
    </row>
    <row r="19" spans="1:5">
      <c r="A19" s="4" t="s">
        <v>346</v>
      </c>
      <c r="B19" s="5" t="n">
        <v>180000</v>
      </c>
    </row>
    <row r="20" spans="1:5">
      <c r="A20" s="4" t="s">
        <v>352</v>
      </c>
    </row>
    <row r="21" spans="1:5">
      <c r="A21" s="3" t="s">
        <v>342</v>
      </c>
    </row>
    <row r="22" spans="1:5">
      <c r="A22" s="4" t="s">
        <v>346</v>
      </c>
      <c r="B22" s="5" t="n">
        <v>229235</v>
      </c>
    </row>
    <row r="23" spans="1:5">
      <c r="A23" s="4" t="s">
        <v>347</v>
      </c>
      <c r="B23" s="6" t="n">
        <v>6400000</v>
      </c>
    </row>
    <row r="24" spans="1:5">
      <c r="A24" s="4" t="s">
        <v>350</v>
      </c>
      <c r="B2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3</v>
      </c>
      <c r="B1" s="2" t="s">
        <v>2</v>
      </c>
      <c r="C1" s="2" t="s">
        <v>32</v>
      </c>
    </row>
    <row r="2" spans="1:3">
      <c r="A2" s="3" t="s">
        <v>354</v>
      </c>
    </row>
    <row r="3" spans="1:3">
      <c r="A3" s="4" t="s">
        <v>355</v>
      </c>
      <c r="B3" s="6" t="n">
        <v>212917</v>
      </c>
      <c r="C3" s="6" t="n">
        <v>206477</v>
      </c>
    </row>
    <row r="4" spans="1:3">
      <c r="A4" s="4" t="s">
        <v>356</v>
      </c>
      <c r="B4" s="5" t="n">
        <v>5851</v>
      </c>
      <c r="C4" s="5" t="n">
        <v>849</v>
      </c>
    </row>
    <row r="5" spans="1:3">
      <c r="A5" s="4" t="s">
        <v>357</v>
      </c>
      <c r="B5" s="5" t="n">
        <v>-623</v>
      </c>
      <c r="C5" s="5" t="n">
        <v>-3068</v>
      </c>
    </row>
    <row r="6" spans="1:3">
      <c r="A6" s="4" t="s">
        <v>230</v>
      </c>
      <c r="B6" s="5" t="n">
        <v>218145</v>
      </c>
      <c r="C6" s="5" t="n">
        <v>204258</v>
      </c>
    </row>
    <row r="7" spans="1:3">
      <c r="A7" s="4" t="s">
        <v>358</v>
      </c>
    </row>
    <row r="8" spans="1:3">
      <c r="A8" s="3" t="s">
        <v>354</v>
      </c>
    </row>
    <row r="9" spans="1:3">
      <c r="A9" s="4" t="s">
        <v>355</v>
      </c>
      <c r="B9" s="5" t="n">
        <v>1420</v>
      </c>
      <c r="C9" s="5" t="n">
        <v>2404</v>
      </c>
    </row>
    <row r="10" spans="1:3">
      <c r="A10" s="4" t="s">
        <v>356</v>
      </c>
      <c r="B10" s="5" t="n">
        <v>68</v>
      </c>
      <c r="C10" s="5" t="n">
        <v>4</v>
      </c>
    </row>
    <row r="11" spans="1:3">
      <c r="A11" s="4" t="s">
        <v>357</v>
      </c>
      <c r="B11" s="5" t="n">
        <v>0</v>
      </c>
      <c r="C11" s="5" t="n">
        <v>-11</v>
      </c>
    </row>
    <row r="12" spans="1:3">
      <c r="A12" s="4" t="s">
        <v>230</v>
      </c>
      <c r="B12" s="5" t="n">
        <v>1488</v>
      </c>
      <c r="C12" s="5" t="n">
        <v>2397</v>
      </c>
    </row>
    <row r="13" spans="1:3">
      <c r="A13" s="4" t="s">
        <v>359</v>
      </c>
    </row>
    <row r="14" spans="1:3">
      <c r="A14" s="3" t="s">
        <v>354</v>
      </c>
    </row>
    <row r="15" spans="1:3">
      <c r="A15" s="4" t="s">
        <v>355</v>
      </c>
      <c r="B15" s="5" t="n">
        <v>88350</v>
      </c>
      <c r="C15" s="5" t="n">
        <v>75093</v>
      </c>
    </row>
    <row r="16" spans="1:3">
      <c r="A16" s="4" t="s">
        <v>356</v>
      </c>
      <c r="B16" s="5" t="n">
        <v>3777</v>
      </c>
      <c r="C16" s="5" t="n">
        <v>657</v>
      </c>
    </row>
    <row r="17" spans="1:3">
      <c r="A17" s="4" t="s">
        <v>357</v>
      </c>
      <c r="B17" s="5" t="n">
        <v>-15</v>
      </c>
      <c r="C17" s="5" t="n">
        <v>-604</v>
      </c>
    </row>
    <row r="18" spans="1:3">
      <c r="A18" s="4" t="s">
        <v>230</v>
      </c>
      <c r="B18" s="5" t="n">
        <v>92112</v>
      </c>
      <c r="C18" s="5" t="n">
        <v>75146</v>
      </c>
    </row>
    <row r="19" spans="1:3">
      <c r="A19" s="4" t="s">
        <v>360</v>
      </c>
    </row>
    <row r="20" spans="1:3">
      <c r="A20" s="3" t="s">
        <v>354</v>
      </c>
    </row>
    <row r="21" spans="1:3">
      <c r="A21" s="4" t="s">
        <v>355</v>
      </c>
      <c r="B21" s="5" t="n">
        <v>13221</v>
      </c>
      <c r="C21" s="5" t="n">
        <v>10114</v>
      </c>
    </row>
    <row r="22" spans="1:3">
      <c r="A22" s="4" t="s">
        <v>356</v>
      </c>
      <c r="B22" s="5" t="n">
        <v>193</v>
      </c>
      <c r="C22" s="5" t="n">
        <v>4</v>
      </c>
    </row>
    <row r="23" spans="1:3">
      <c r="A23" s="4" t="s">
        <v>357</v>
      </c>
      <c r="B23" s="5" t="n">
        <v>-150</v>
      </c>
      <c r="C23" s="5" t="n">
        <v>-379</v>
      </c>
    </row>
    <row r="24" spans="1:3">
      <c r="A24" s="4" t="s">
        <v>230</v>
      </c>
      <c r="B24" s="5" t="n">
        <v>13264</v>
      </c>
      <c r="C24" s="5" t="n">
        <v>9739</v>
      </c>
    </row>
    <row r="25" spans="1:3">
      <c r="A25" s="4" t="s">
        <v>361</v>
      </c>
    </row>
    <row r="26" spans="1:3">
      <c r="A26" s="3" t="s">
        <v>354</v>
      </c>
    </row>
    <row r="27" spans="1:3">
      <c r="A27" s="4" t="s">
        <v>355</v>
      </c>
      <c r="B27" s="5" t="n">
        <v>16407</v>
      </c>
      <c r="C27" s="5" t="n">
        <v>12594</v>
      </c>
    </row>
    <row r="28" spans="1:3">
      <c r="A28" s="4" t="s">
        <v>356</v>
      </c>
      <c r="B28" s="5" t="n">
        <v>660</v>
      </c>
      <c r="C28" s="5" t="n">
        <v>17</v>
      </c>
    </row>
    <row r="29" spans="1:3">
      <c r="A29" s="4" t="s">
        <v>357</v>
      </c>
      <c r="B29" s="5" t="n">
        <v>-9</v>
      </c>
      <c r="C29" s="5" t="n">
        <v>-229</v>
      </c>
    </row>
    <row r="30" spans="1:3">
      <c r="A30" s="4" t="s">
        <v>230</v>
      </c>
      <c r="B30" s="5" t="n">
        <v>17058</v>
      </c>
      <c r="C30" s="5" t="n">
        <v>12382</v>
      </c>
    </row>
    <row r="31" spans="1:3">
      <c r="A31" s="4" t="s">
        <v>362</v>
      </c>
    </row>
    <row r="32" spans="1:3">
      <c r="A32" s="3" t="s">
        <v>354</v>
      </c>
    </row>
    <row r="33" spans="1:3">
      <c r="A33" s="4" t="s">
        <v>355</v>
      </c>
      <c r="B33" s="5" t="n">
        <v>9769</v>
      </c>
      <c r="C33" s="5" t="n">
        <v>18916</v>
      </c>
    </row>
    <row r="34" spans="1:3">
      <c r="A34" s="4" t="s">
        <v>356</v>
      </c>
      <c r="B34" s="5" t="n">
        <v>38</v>
      </c>
      <c r="C34" s="5" t="n">
        <v>51</v>
      </c>
    </row>
    <row r="35" spans="1:3">
      <c r="A35" s="4" t="s">
        <v>357</v>
      </c>
      <c r="B35" s="5" t="n">
        <v>-121</v>
      </c>
      <c r="C35" s="5" t="n">
        <v>-296</v>
      </c>
    </row>
    <row r="36" spans="1:3">
      <c r="A36" s="4" t="s">
        <v>230</v>
      </c>
      <c r="B36" s="5" t="n">
        <v>9686</v>
      </c>
      <c r="C36" s="5" t="n">
        <v>18671</v>
      </c>
    </row>
    <row r="37" spans="1:3">
      <c r="A37" s="4" t="s">
        <v>363</v>
      </c>
    </row>
    <row r="38" spans="1:3">
      <c r="A38" s="3" t="s">
        <v>354</v>
      </c>
    </row>
    <row r="39" spans="1:3">
      <c r="A39" s="4" t="s">
        <v>355</v>
      </c>
      <c r="B39" s="5" t="n">
        <v>32013</v>
      </c>
      <c r="C39" s="5" t="n">
        <v>32390</v>
      </c>
    </row>
    <row r="40" spans="1:3">
      <c r="A40" s="4" t="s">
        <v>356</v>
      </c>
      <c r="B40" s="5" t="n">
        <v>724</v>
      </c>
      <c r="C40" s="5" t="n">
        <v>98</v>
      </c>
    </row>
    <row r="41" spans="1:3">
      <c r="A41" s="4" t="s">
        <v>357</v>
      </c>
      <c r="B41" s="5" t="n">
        <v>-16</v>
      </c>
      <c r="C41" s="5" t="n">
        <v>-500</v>
      </c>
    </row>
    <row r="42" spans="1:3">
      <c r="A42" s="4" t="s">
        <v>230</v>
      </c>
      <c r="B42" s="5" t="n">
        <v>32721</v>
      </c>
      <c r="C42" s="5" t="n">
        <v>31988</v>
      </c>
    </row>
    <row r="43" spans="1:3">
      <c r="A43" s="4" t="s">
        <v>364</v>
      </c>
    </row>
    <row r="44" spans="1:3">
      <c r="A44" s="3" t="s">
        <v>354</v>
      </c>
    </row>
    <row r="45" spans="1:3">
      <c r="A45" s="4" t="s">
        <v>355</v>
      </c>
      <c r="B45" s="5" t="n">
        <v>6061</v>
      </c>
      <c r="C45" s="5" t="n">
        <v>21232</v>
      </c>
    </row>
    <row r="46" spans="1:3">
      <c r="A46" s="4" t="s">
        <v>356</v>
      </c>
      <c r="B46" s="5" t="n">
        <v>23</v>
      </c>
      <c r="C46" s="5" t="n">
        <v>0</v>
      </c>
    </row>
    <row r="47" spans="1:3">
      <c r="A47" s="4" t="s">
        <v>357</v>
      </c>
      <c r="B47" s="5" t="n">
        <v>-77</v>
      </c>
      <c r="C47" s="5" t="n">
        <v>-751</v>
      </c>
    </row>
    <row r="48" spans="1:3">
      <c r="A48" s="4" t="s">
        <v>230</v>
      </c>
      <c r="B48" s="5" t="n">
        <v>6007</v>
      </c>
      <c r="C48" s="5" t="n">
        <v>20481</v>
      </c>
    </row>
    <row r="49" spans="1:3">
      <c r="A49" s="4" t="s">
        <v>365</v>
      </c>
    </row>
    <row r="50" spans="1:3">
      <c r="A50" s="3" t="s">
        <v>354</v>
      </c>
    </row>
    <row r="51" spans="1:3">
      <c r="A51" s="4" t="s">
        <v>355</v>
      </c>
      <c r="B51" s="5" t="n">
        <v>24709</v>
      </c>
      <c r="C51" s="5" t="n">
        <v>15856</v>
      </c>
    </row>
    <row r="52" spans="1:3">
      <c r="A52" s="4" t="s">
        <v>356</v>
      </c>
      <c r="B52" s="5" t="n">
        <v>122</v>
      </c>
      <c r="C52" s="5" t="n">
        <v>0</v>
      </c>
    </row>
    <row r="53" spans="1:3">
      <c r="A53" s="4" t="s">
        <v>357</v>
      </c>
      <c r="B53" s="5" t="n">
        <v>-127</v>
      </c>
      <c r="C53" s="5" t="n">
        <v>-168</v>
      </c>
    </row>
    <row r="54" spans="1:3">
      <c r="A54" s="4" t="s">
        <v>230</v>
      </c>
      <c r="B54" s="5" t="n">
        <v>24704</v>
      </c>
      <c r="C54" s="5" t="n">
        <v>15688</v>
      </c>
    </row>
    <row r="55" spans="1:3">
      <c r="A55" s="4" t="s">
        <v>366</v>
      </c>
    </row>
    <row r="56" spans="1:3">
      <c r="A56" s="3" t="s">
        <v>354</v>
      </c>
    </row>
    <row r="57" spans="1:3">
      <c r="A57" s="4" t="s">
        <v>355</v>
      </c>
      <c r="B57" s="5" t="n">
        <v>10381</v>
      </c>
      <c r="C57" s="5" t="n">
        <v>3872</v>
      </c>
    </row>
    <row r="58" spans="1:3">
      <c r="A58" s="4" t="s">
        <v>356</v>
      </c>
      <c r="B58" s="5" t="n">
        <v>0</v>
      </c>
      <c r="C58" s="5" t="n">
        <v>0</v>
      </c>
    </row>
    <row r="59" spans="1:3">
      <c r="A59" s="4" t="s">
        <v>357</v>
      </c>
      <c r="B59" s="5" t="n">
        <v>-106</v>
      </c>
      <c r="C59" s="5" t="n">
        <v>-30</v>
      </c>
    </row>
    <row r="60" spans="1:3">
      <c r="A60" s="4" t="s">
        <v>230</v>
      </c>
      <c r="B60" s="5" t="n">
        <v>10275</v>
      </c>
      <c r="C60" s="5" t="n">
        <v>3842</v>
      </c>
    </row>
    <row r="61" spans="1:3">
      <c r="A61" s="4" t="s">
        <v>367</v>
      </c>
    </row>
    <row r="62" spans="1:3">
      <c r="A62" s="3" t="s">
        <v>354</v>
      </c>
    </row>
    <row r="63" spans="1:3">
      <c r="A63" s="4" t="s">
        <v>355</v>
      </c>
      <c r="B63" s="5" t="n">
        <v>10586</v>
      </c>
      <c r="C63" s="5" t="n">
        <v>14006</v>
      </c>
    </row>
    <row r="64" spans="1:3">
      <c r="A64" s="4" t="s">
        <v>356</v>
      </c>
      <c r="B64" s="5" t="n">
        <v>246</v>
      </c>
      <c r="C64" s="5" t="n">
        <v>18</v>
      </c>
    </row>
    <row r="65" spans="1:3">
      <c r="A65" s="4" t="s">
        <v>357</v>
      </c>
      <c r="B65" s="5" t="n">
        <v>-2</v>
      </c>
      <c r="C65" s="5" t="n">
        <v>-100</v>
      </c>
    </row>
    <row r="66" spans="1:3">
      <c r="A66" s="4" t="s">
        <v>230</v>
      </c>
      <c r="B66" s="6" t="n">
        <v>10830</v>
      </c>
      <c r="C66" s="6" t="n">
        <v>139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8</v>
      </c>
      <c r="B1" s="2" t="s">
        <v>72</v>
      </c>
      <c r="C1" s="2" t="s">
        <v>1</v>
      </c>
    </row>
    <row r="2" spans="1:4">
      <c r="B2" s="2" t="s">
        <v>2</v>
      </c>
      <c r="C2" s="2" t="s">
        <v>2</v>
      </c>
      <c r="D2" s="2" t="s">
        <v>73</v>
      </c>
    </row>
    <row r="3" spans="1:4">
      <c r="A3" s="3" t="s">
        <v>203</v>
      </c>
    </row>
    <row r="4" spans="1:4">
      <c r="A4" s="4" t="s">
        <v>369</v>
      </c>
      <c r="B4" s="6" t="n">
        <v>29465</v>
      </c>
      <c r="C4" s="6" t="n">
        <v>35465</v>
      </c>
      <c r="D4" s="6" t="n">
        <v>0</v>
      </c>
    </row>
    <row r="5" spans="1:4">
      <c r="A5" s="4" t="s">
        <v>370</v>
      </c>
      <c r="B5" s="5" t="n">
        <v>277</v>
      </c>
      <c r="C5" s="5" t="n">
        <v>341</v>
      </c>
    </row>
    <row r="6" spans="1:4">
      <c r="A6" s="4" t="s">
        <v>371</v>
      </c>
      <c r="B6" s="6" t="n">
        <v>-270</v>
      </c>
      <c r="C6" s="6" t="n">
        <v>-34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372</v>
      </c>
      <c r="B1" s="2" t="s">
        <v>196</v>
      </c>
    </row>
    <row r="2" spans="1:2">
      <c r="A2" s="3" t="s">
        <v>355</v>
      </c>
    </row>
    <row r="3" spans="1:2">
      <c r="A3" s="4" t="s">
        <v>373</v>
      </c>
      <c r="B3" s="6" t="n">
        <v>1244</v>
      </c>
    </row>
    <row r="4" spans="1:2">
      <c r="A4" s="4" t="s">
        <v>374</v>
      </c>
      <c r="B4" s="5" t="n">
        <v>33114</v>
      </c>
    </row>
    <row r="5" spans="1:2">
      <c r="A5" s="4" t="s">
        <v>375</v>
      </c>
      <c r="B5" s="5" t="n">
        <v>54097</v>
      </c>
    </row>
    <row r="6" spans="1:2">
      <c r="A6" s="4" t="s">
        <v>376</v>
      </c>
      <c r="B6" s="5" t="n">
        <v>124462</v>
      </c>
    </row>
    <row r="7" spans="1:2">
      <c r="A7" s="4" t="s">
        <v>355</v>
      </c>
      <c r="B7" s="5" t="n">
        <v>212917</v>
      </c>
    </row>
    <row r="8" spans="1:2">
      <c r="A8" s="3" t="s">
        <v>230</v>
      </c>
    </row>
    <row r="9" spans="1:2">
      <c r="A9" s="4" t="s">
        <v>373</v>
      </c>
      <c r="B9" s="5" t="n">
        <v>1246</v>
      </c>
    </row>
    <row r="10" spans="1:2">
      <c r="A10" s="4" t="s">
        <v>374</v>
      </c>
      <c r="B10" s="5" t="n">
        <v>33502</v>
      </c>
    </row>
    <row r="11" spans="1:2">
      <c r="A11" s="4" t="s">
        <v>375</v>
      </c>
      <c r="B11" s="5" t="n">
        <v>55976</v>
      </c>
    </row>
    <row r="12" spans="1:2">
      <c r="A12" s="4" t="s">
        <v>376</v>
      </c>
      <c r="B12" s="5" t="n">
        <v>127421</v>
      </c>
    </row>
    <row r="13" spans="1:2">
      <c r="A13" s="4" t="s">
        <v>230</v>
      </c>
      <c r="B13" s="6" t="n">
        <v>2181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77</v>
      </c>
      <c r="B1" s="2" t="s">
        <v>378</v>
      </c>
      <c r="C1" s="2" t="s">
        <v>379</v>
      </c>
    </row>
    <row r="2" spans="1:3">
      <c r="A2" s="3" t="s">
        <v>354</v>
      </c>
    </row>
    <row r="3" spans="1:3">
      <c r="A3" s="4" t="s">
        <v>380</v>
      </c>
      <c r="B3" s="6" t="n">
        <v>218145</v>
      </c>
      <c r="C3" s="6" t="n">
        <v>204258</v>
      </c>
    </row>
    <row r="4" spans="1:3">
      <c r="A4" s="4" t="s">
        <v>381</v>
      </c>
      <c r="B4" s="5" t="n">
        <v>251</v>
      </c>
    </row>
    <row r="5" spans="1:3">
      <c r="A5" s="4" t="s">
        <v>382</v>
      </c>
      <c r="B5" s="5" t="n">
        <v>54</v>
      </c>
    </row>
    <row r="6" spans="1:3">
      <c r="A6" s="4" t="s">
        <v>383</v>
      </c>
    </row>
    <row r="7" spans="1:3">
      <c r="A7" s="3" t="s">
        <v>354</v>
      </c>
    </row>
    <row r="8" spans="1:3">
      <c r="A8" s="4" t="s">
        <v>381</v>
      </c>
      <c r="B8" s="5" t="n">
        <v>57</v>
      </c>
    </row>
    <row r="9" spans="1:3">
      <c r="A9" s="4" t="s">
        <v>380</v>
      </c>
      <c r="B9" s="6" t="n">
        <v>42600</v>
      </c>
    </row>
    <row r="10" spans="1:3">
      <c r="A10" s="4" t="s">
        <v>384</v>
      </c>
    </row>
    <row r="11" spans="1:3">
      <c r="A11" s="3" t="s">
        <v>354</v>
      </c>
    </row>
    <row r="12" spans="1:3">
      <c r="A12" s="4" t="s">
        <v>385</v>
      </c>
      <c r="B12" s="6" t="n">
        <v>33600</v>
      </c>
      <c r="C12" s="6" t="n">
        <v>22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387</v>
      </c>
    </row>
    <row r="3" spans="1:3">
      <c r="A3" s="4" t="s">
        <v>388</v>
      </c>
      <c r="B3" s="6" t="n">
        <v>14422</v>
      </c>
      <c r="C3" s="6" t="n">
        <v>38263</v>
      </c>
    </row>
    <row r="4" spans="1:3">
      <c r="A4" s="4" t="s">
        <v>389</v>
      </c>
      <c r="B4" s="5" t="n">
        <v>37891</v>
      </c>
      <c r="C4" s="5" t="n">
        <v>96600</v>
      </c>
    </row>
    <row r="5" spans="1:3">
      <c r="A5" s="4" t="s">
        <v>126</v>
      </c>
      <c r="B5" s="5" t="n">
        <v>52313</v>
      </c>
      <c r="C5" s="5" t="n">
        <v>134863</v>
      </c>
    </row>
    <row r="6" spans="1:3">
      <c r="A6" s="3" t="s">
        <v>390</v>
      </c>
    </row>
    <row r="7" spans="1:3">
      <c r="A7" s="4" t="s">
        <v>388</v>
      </c>
      <c r="B7" s="5" t="n">
        <v>-113</v>
      </c>
      <c r="C7" s="5" t="n">
        <v>-224</v>
      </c>
    </row>
    <row r="8" spans="1:3">
      <c r="A8" s="4" t="s">
        <v>389</v>
      </c>
      <c r="B8" s="5" t="n">
        <v>-510</v>
      </c>
      <c r="C8" s="5" t="n">
        <v>-2844</v>
      </c>
    </row>
    <row r="9" spans="1:3">
      <c r="A9" s="4" t="s">
        <v>126</v>
      </c>
      <c r="B9" s="5" t="n">
        <v>-623</v>
      </c>
      <c r="C9" s="5" t="n">
        <v>-3068</v>
      </c>
    </row>
    <row r="10" spans="1:3">
      <c r="A10" s="4" t="s">
        <v>358</v>
      </c>
    </row>
    <row r="11" spans="1:3">
      <c r="A11" s="3" t="s">
        <v>387</v>
      </c>
    </row>
    <row r="12" spans="1:3">
      <c r="A12" s="4" t="s">
        <v>388</v>
      </c>
      <c r="C12" s="5" t="n">
        <v>978</v>
      </c>
    </row>
    <row r="13" spans="1:3">
      <c r="A13" s="4" t="s">
        <v>389</v>
      </c>
      <c r="C13" s="5" t="n">
        <v>0</v>
      </c>
    </row>
    <row r="14" spans="1:3">
      <c r="A14" s="4" t="s">
        <v>126</v>
      </c>
      <c r="C14" s="5" t="n">
        <v>978</v>
      </c>
    </row>
    <row r="15" spans="1:3">
      <c r="A15" s="3" t="s">
        <v>390</v>
      </c>
    </row>
    <row r="16" spans="1:3">
      <c r="A16" s="4" t="s">
        <v>388</v>
      </c>
      <c r="C16" s="5" t="n">
        <v>-11</v>
      </c>
    </row>
    <row r="17" spans="1:3">
      <c r="A17" s="4" t="s">
        <v>389</v>
      </c>
      <c r="C17" s="5" t="n">
        <v>0</v>
      </c>
    </row>
    <row r="18" spans="1:3">
      <c r="A18" s="4" t="s">
        <v>126</v>
      </c>
      <c r="C18" s="5" t="n">
        <v>-11</v>
      </c>
    </row>
    <row r="19" spans="1:3">
      <c r="A19" s="4" t="s">
        <v>359</v>
      </c>
    </row>
    <row r="20" spans="1:3">
      <c r="A20" s="3" t="s">
        <v>387</v>
      </c>
    </row>
    <row r="21" spans="1:3">
      <c r="A21" s="4" t="s">
        <v>388</v>
      </c>
      <c r="B21" s="5" t="n">
        <v>0</v>
      </c>
      <c r="C21" s="5" t="n">
        <v>5121</v>
      </c>
    </row>
    <row r="22" spans="1:3">
      <c r="A22" s="4" t="s">
        <v>389</v>
      </c>
      <c r="B22" s="5" t="n">
        <v>2243</v>
      </c>
      <c r="C22" s="5" t="n">
        <v>27667</v>
      </c>
    </row>
    <row r="23" spans="1:3">
      <c r="A23" s="4" t="s">
        <v>126</v>
      </c>
      <c r="B23" s="5" t="n">
        <v>2243</v>
      </c>
      <c r="C23" s="5" t="n">
        <v>32788</v>
      </c>
    </row>
    <row r="24" spans="1:3">
      <c r="A24" s="3" t="s">
        <v>390</v>
      </c>
    </row>
    <row r="25" spans="1:3">
      <c r="A25" s="4" t="s">
        <v>388</v>
      </c>
      <c r="B25" s="5" t="n">
        <v>0</v>
      </c>
      <c r="C25" s="5" t="n">
        <v>-25</v>
      </c>
    </row>
    <row r="26" spans="1:3">
      <c r="A26" s="4" t="s">
        <v>389</v>
      </c>
      <c r="B26" s="5" t="n">
        <v>-15</v>
      </c>
      <c r="C26" s="5" t="n">
        <v>-579</v>
      </c>
    </row>
    <row r="27" spans="1:3">
      <c r="A27" s="4" t="s">
        <v>126</v>
      </c>
      <c r="B27" s="5" t="n">
        <v>-15</v>
      </c>
      <c r="C27" s="5" t="n">
        <v>-604</v>
      </c>
    </row>
    <row r="28" spans="1:3">
      <c r="A28" s="4" t="s">
        <v>360</v>
      </c>
    </row>
    <row r="29" spans="1:3">
      <c r="A29" s="3" t="s">
        <v>387</v>
      </c>
    </row>
    <row r="30" spans="1:3">
      <c r="A30" s="4" t="s">
        <v>388</v>
      </c>
      <c r="B30" s="5" t="n">
        <v>0</v>
      </c>
      <c r="C30" s="5" t="n">
        <v>2595</v>
      </c>
    </row>
    <row r="31" spans="1:3">
      <c r="A31" s="4" t="s">
        <v>389</v>
      </c>
      <c r="B31" s="5" t="n">
        <v>6462</v>
      </c>
      <c r="C31" s="5" t="n">
        <v>6393</v>
      </c>
    </row>
    <row r="32" spans="1:3">
      <c r="A32" s="4" t="s">
        <v>126</v>
      </c>
      <c r="B32" s="5" t="n">
        <v>6462</v>
      </c>
      <c r="C32" s="5" t="n">
        <v>8988</v>
      </c>
    </row>
    <row r="33" spans="1:3">
      <c r="A33" s="3" t="s">
        <v>390</v>
      </c>
    </row>
    <row r="34" spans="1:3">
      <c r="A34" s="4" t="s">
        <v>388</v>
      </c>
      <c r="B34" s="5" t="n">
        <v>0</v>
      </c>
      <c r="C34" s="5" t="n">
        <v>-4</v>
      </c>
    </row>
    <row r="35" spans="1:3">
      <c r="A35" s="4" t="s">
        <v>389</v>
      </c>
      <c r="B35" s="5" t="n">
        <v>-150</v>
      </c>
      <c r="C35" s="5" t="n">
        <v>-375</v>
      </c>
    </row>
    <row r="36" spans="1:3">
      <c r="A36" s="4" t="s">
        <v>126</v>
      </c>
      <c r="B36" s="5" t="n">
        <v>-150</v>
      </c>
      <c r="C36" s="5" t="n">
        <v>-379</v>
      </c>
    </row>
    <row r="37" spans="1:3">
      <c r="A37" s="4" t="s">
        <v>361</v>
      </c>
    </row>
    <row r="38" spans="1:3">
      <c r="A38" s="3" t="s">
        <v>387</v>
      </c>
    </row>
    <row r="39" spans="1:3">
      <c r="A39" s="4" t="s">
        <v>388</v>
      </c>
      <c r="B39" s="5" t="n">
        <v>0</v>
      </c>
      <c r="C39" s="5" t="n">
        <v>1967</v>
      </c>
    </row>
    <row r="40" spans="1:3">
      <c r="A40" s="4" t="s">
        <v>389</v>
      </c>
      <c r="B40" s="5" t="n">
        <v>1338</v>
      </c>
      <c r="C40" s="5" t="n">
        <v>8944</v>
      </c>
    </row>
    <row r="41" spans="1:3">
      <c r="A41" s="4" t="s">
        <v>126</v>
      </c>
      <c r="B41" s="5" t="n">
        <v>1338</v>
      </c>
      <c r="C41" s="5" t="n">
        <v>10911</v>
      </c>
    </row>
    <row r="42" spans="1:3">
      <c r="A42" s="3" t="s">
        <v>390</v>
      </c>
    </row>
    <row r="43" spans="1:3">
      <c r="A43" s="4" t="s">
        <v>388</v>
      </c>
      <c r="B43" s="5" t="n">
        <v>0</v>
      </c>
      <c r="C43" s="5" t="n">
        <v>-8</v>
      </c>
    </row>
    <row r="44" spans="1:3">
      <c r="A44" s="4" t="s">
        <v>389</v>
      </c>
      <c r="B44" s="5" t="n">
        <v>-9</v>
      </c>
      <c r="C44" s="5" t="n">
        <v>-221</v>
      </c>
    </row>
    <row r="45" spans="1:3">
      <c r="A45" s="4" t="s">
        <v>126</v>
      </c>
      <c r="B45" s="5" t="n">
        <v>-9</v>
      </c>
      <c r="C45" s="5" t="n">
        <v>-229</v>
      </c>
    </row>
    <row r="46" spans="1:3">
      <c r="A46" s="4" t="s">
        <v>362</v>
      </c>
    </row>
    <row r="47" spans="1:3">
      <c r="A47" s="3" t="s">
        <v>387</v>
      </c>
    </row>
    <row r="48" spans="1:3">
      <c r="A48" s="4" t="s">
        <v>388</v>
      </c>
      <c r="B48" s="5" t="n">
        <v>0</v>
      </c>
      <c r="C48" s="5" t="n">
        <v>3814</v>
      </c>
    </row>
    <row r="49" spans="1:3">
      <c r="A49" s="4" t="s">
        <v>389</v>
      </c>
      <c r="B49" s="5" t="n">
        <v>7089</v>
      </c>
      <c r="C49" s="5" t="n">
        <v>8958</v>
      </c>
    </row>
    <row r="50" spans="1:3">
      <c r="A50" s="4" t="s">
        <v>126</v>
      </c>
      <c r="B50" s="5" t="n">
        <v>7089</v>
      </c>
      <c r="C50" s="5" t="n">
        <v>12772</v>
      </c>
    </row>
    <row r="51" spans="1:3">
      <c r="A51" s="3" t="s">
        <v>390</v>
      </c>
    </row>
    <row r="52" spans="1:3">
      <c r="A52" s="4" t="s">
        <v>388</v>
      </c>
      <c r="B52" s="5" t="n">
        <v>0</v>
      </c>
      <c r="C52" s="5" t="n">
        <v>-27</v>
      </c>
    </row>
    <row r="53" spans="1:3">
      <c r="A53" s="4" t="s">
        <v>389</v>
      </c>
      <c r="B53" s="5" t="n">
        <v>-121</v>
      </c>
      <c r="C53" s="5" t="n">
        <v>-269</v>
      </c>
    </row>
    <row r="54" spans="1:3">
      <c r="A54" s="4" t="s">
        <v>126</v>
      </c>
      <c r="B54" s="5" t="n">
        <v>-121</v>
      </c>
      <c r="C54" s="5" t="n">
        <v>-296</v>
      </c>
    </row>
    <row r="55" spans="1:3">
      <c r="A55" s="4" t="s">
        <v>363</v>
      </c>
    </row>
    <row r="56" spans="1:3">
      <c r="A56" s="3" t="s">
        <v>387</v>
      </c>
    </row>
    <row r="57" spans="1:3">
      <c r="A57" s="4" t="s">
        <v>388</v>
      </c>
      <c r="B57" s="5" t="n">
        <v>0</v>
      </c>
      <c r="C57" s="5" t="n">
        <v>0</v>
      </c>
    </row>
    <row r="58" spans="1:3">
      <c r="A58" s="4" t="s">
        <v>389</v>
      </c>
      <c r="B58" s="5" t="n">
        <v>1738</v>
      </c>
      <c r="C58" s="5" t="n">
        <v>17939</v>
      </c>
    </row>
    <row r="59" spans="1:3">
      <c r="A59" s="4" t="s">
        <v>126</v>
      </c>
      <c r="B59" s="5" t="n">
        <v>1738</v>
      </c>
      <c r="C59" s="5" t="n">
        <v>17939</v>
      </c>
    </row>
    <row r="60" spans="1:3">
      <c r="A60" s="3" t="s">
        <v>390</v>
      </c>
    </row>
    <row r="61" spans="1:3">
      <c r="A61" s="4" t="s">
        <v>388</v>
      </c>
      <c r="B61" s="5" t="n">
        <v>0</v>
      </c>
      <c r="C61" s="5" t="n">
        <v>0</v>
      </c>
    </row>
    <row r="62" spans="1:3">
      <c r="A62" s="4" t="s">
        <v>389</v>
      </c>
      <c r="B62" s="5" t="n">
        <v>-16</v>
      </c>
      <c r="C62" s="5" t="n">
        <v>-500</v>
      </c>
    </row>
    <row r="63" spans="1:3">
      <c r="A63" s="4" t="s">
        <v>126</v>
      </c>
      <c r="B63" s="5" t="n">
        <v>-16</v>
      </c>
      <c r="C63" s="5" t="n">
        <v>-500</v>
      </c>
    </row>
    <row r="64" spans="1:3">
      <c r="A64" s="4" t="s">
        <v>364</v>
      </c>
    </row>
    <row r="65" spans="1:3">
      <c r="A65" s="3" t="s">
        <v>387</v>
      </c>
    </row>
    <row r="66" spans="1:3">
      <c r="A66" s="4" t="s">
        <v>388</v>
      </c>
      <c r="B66" s="5" t="n">
        <v>0</v>
      </c>
      <c r="C66" s="5" t="n">
        <v>0</v>
      </c>
    </row>
    <row r="67" spans="1:3">
      <c r="A67" s="4" t="s">
        <v>389</v>
      </c>
      <c r="B67" s="5" t="n">
        <v>4013</v>
      </c>
      <c r="C67" s="5" t="n">
        <v>20481</v>
      </c>
    </row>
    <row r="68" spans="1:3">
      <c r="A68" s="4" t="s">
        <v>126</v>
      </c>
      <c r="B68" s="5" t="n">
        <v>4013</v>
      </c>
      <c r="C68" s="5" t="n">
        <v>20481</v>
      </c>
    </row>
    <row r="69" spans="1:3">
      <c r="A69" s="3" t="s">
        <v>390</v>
      </c>
    </row>
    <row r="70" spans="1:3">
      <c r="A70" s="4" t="s">
        <v>388</v>
      </c>
      <c r="B70" s="5" t="n">
        <v>0</v>
      </c>
      <c r="C70" s="5" t="n">
        <v>0</v>
      </c>
    </row>
    <row r="71" spans="1:3">
      <c r="A71" s="4" t="s">
        <v>389</v>
      </c>
      <c r="B71" s="5" t="n">
        <v>-77</v>
      </c>
      <c r="C71" s="5" t="n">
        <v>-751</v>
      </c>
    </row>
    <row r="72" spans="1:3">
      <c r="A72" s="4" t="s">
        <v>126</v>
      </c>
      <c r="B72" s="5" t="n">
        <v>-77</v>
      </c>
      <c r="C72" s="5" t="n">
        <v>-751</v>
      </c>
    </row>
    <row r="73" spans="1:3">
      <c r="A73" s="4" t="s">
        <v>365</v>
      </c>
    </row>
    <row r="74" spans="1:3">
      <c r="A74" s="3" t="s">
        <v>387</v>
      </c>
    </row>
    <row r="75" spans="1:3">
      <c r="A75" s="4" t="s">
        <v>388</v>
      </c>
      <c r="B75" s="5" t="n">
        <v>4147</v>
      </c>
      <c r="C75" s="5" t="n">
        <v>12420</v>
      </c>
    </row>
    <row r="76" spans="1:3">
      <c r="A76" s="4" t="s">
        <v>389</v>
      </c>
      <c r="B76" s="5" t="n">
        <v>14003</v>
      </c>
      <c r="C76" s="5" t="n">
        <v>3268</v>
      </c>
    </row>
    <row r="77" spans="1:3">
      <c r="A77" s="4" t="s">
        <v>126</v>
      </c>
      <c r="B77" s="5" t="n">
        <v>18150</v>
      </c>
      <c r="C77" s="5" t="n">
        <v>15688</v>
      </c>
    </row>
    <row r="78" spans="1:3">
      <c r="A78" s="3" t="s">
        <v>390</v>
      </c>
    </row>
    <row r="79" spans="1:3">
      <c r="A79" s="4" t="s">
        <v>388</v>
      </c>
      <c r="B79" s="5" t="n">
        <v>-7</v>
      </c>
      <c r="C79" s="5" t="n">
        <v>-91</v>
      </c>
    </row>
    <row r="80" spans="1:3">
      <c r="A80" s="4" t="s">
        <v>389</v>
      </c>
      <c r="B80" s="5" t="n">
        <v>-120</v>
      </c>
      <c r="C80" s="5" t="n">
        <v>-77</v>
      </c>
    </row>
    <row r="81" spans="1:3">
      <c r="A81" s="4" t="s">
        <v>126</v>
      </c>
      <c r="B81" s="5" t="n">
        <v>-127</v>
      </c>
      <c r="C81" s="5" t="n">
        <v>-168</v>
      </c>
    </row>
    <row r="82" spans="1:3">
      <c r="A82" s="4" t="s">
        <v>366</v>
      </c>
    </row>
    <row r="83" spans="1:3">
      <c r="A83" s="3" t="s">
        <v>387</v>
      </c>
    </row>
    <row r="84" spans="1:3">
      <c r="A84" s="4" t="s">
        <v>388</v>
      </c>
      <c r="B84" s="5" t="n">
        <v>10275</v>
      </c>
      <c r="C84" s="5" t="n">
        <v>3842</v>
      </c>
    </row>
    <row r="85" spans="1:3">
      <c r="A85" s="4" t="s">
        <v>389</v>
      </c>
      <c r="B85" s="5" t="n">
        <v>0</v>
      </c>
      <c r="C85" s="5" t="n">
        <v>0</v>
      </c>
    </row>
    <row r="86" spans="1:3">
      <c r="A86" s="4" t="s">
        <v>126</v>
      </c>
      <c r="B86" s="5" t="n">
        <v>10275</v>
      </c>
      <c r="C86" s="5" t="n">
        <v>3842</v>
      </c>
    </row>
    <row r="87" spans="1:3">
      <c r="A87" s="3" t="s">
        <v>390</v>
      </c>
    </row>
    <row r="88" spans="1:3">
      <c r="A88" s="4" t="s">
        <v>388</v>
      </c>
      <c r="B88" s="5" t="n">
        <v>-106</v>
      </c>
      <c r="C88" s="5" t="n">
        <v>-30</v>
      </c>
    </row>
    <row r="89" spans="1:3">
      <c r="A89" s="4" t="s">
        <v>389</v>
      </c>
      <c r="B89" s="5" t="n">
        <v>0</v>
      </c>
      <c r="C89" s="5" t="n">
        <v>0</v>
      </c>
    </row>
    <row r="90" spans="1:3">
      <c r="A90" s="4" t="s">
        <v>126</v>
      </c>
      <c r="B90" s="5" t="n">
        <v>-106</v>
      </c>
      <c r="C90" s="5" t="n">
        <v>-30</v>
      </c>
    </row>
    <row r="91" spans="1:3">
      <c r="A91" s="4" t="s">
        <v>367</v>
      </c>
    </row>
    <row r="92" spans="1:3">
      <c r="A92" s="3" t="s">
        <v>387</v>
      </c>
    </row>
    <row r="93" spans="1:3">
      <c r="A93" s="4" t="s">
        <v>388</v>
      </c>
      <c r="B93" s="5" t="n">
        <v>0</v>
      </c>
      <c r="C93" s="5" t="n">
        <v>7526</v>
      </c>
    </row>
    <row r="94" spans="1:3">
      <c r="A94" s="4" t="s">
        <v>389</v>
      </c>
      <c r="B94" s="5" t="n">
        <v>1005</v>
      </c>
      <c r="C94" s="5" t="n">
        <v>2950</v>
      </c>
    </row>
    <row r="95" spans="1:3">
      <c r="A95" s="4" t="s">
        <v>126</v>
      </c>
      <c r="B95" s="5" t="n">
        <v>1005</v>
      </c>
      <c r="C95" s="5" t="n">
        <v>10476</v>
      </c>
    </row>
    <row r="96" spans="1:3">
      <c r="A96" s="3" t="s">
        <v>390</v>
      </c>
    </row>
    <row r="97" spans="1:3">
      <c r="A97" s="4" t="s">
        <v>388</v>
      </c>
      <c r="B97" s="5" t="n">
        <v>0</v>
      </c>
      <c r="C97" s="5" t="n">
        <v>-28</v>
      </c>
    </row>
    <row r="98" spans="1:3">
      <c r="A98" s="4" t="s">
        <v>389</v>
      </c>
      <c r="B98" s="5" t="n">
        <v>-2</v>
      </c>
      <c r="C98" s="5" t="n">
        <v>-72</v>
      </c>
    </row>
    <row r="99" spans="1:3">
      <c r="A99" s="4" t="s">
        <v>126</v>
      </c>
      <c r="B99" s="6" t="n">
        <v>-2</v>
      </c>
      <c r="C99" s="6"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91</v>
      </c>
      <c r="B1" s="2" t="s">
        <v>72</v>
      </c>
      <c r="D1" s="2" t="s">
        <v>1</v>
      </c>
    </row>
    <row r="2" spans="1:6">
      <c r="B2" s="2" t="s">
        <v>2</v>
      </c>
      <c r="C2" s="2" t="s">
        <v>73</v>
      </c>
      <c r="D2" s="2" t="s">
        <v>2</v>
      </c>
      <c r="E2" s="2" t="s">
        <v>73</v>
      </c>
      <c r="F2" s="2" t="s">
        <v>32</v>
      </c>
    </row>
    <row r="3" spans="1:6">
      <c r="A3" s="3" t="s">
        <v>392</v>
      </c>
    </row>
    <row r="4" spans="1:6">
      <c r="A4" s="4" t="s">
        <v>39</v>
      </c>
      <c r="B4" s="6" t="n">
        <v>1166501</v>
      </c>
      <c r="D4" s="6" t="n">
        <v>1166501</v>
      </c>
      <c r="F4" s="6" t="n">
        <v>1126565</v>
      </c>
    </row>
    <row r="5" spans="1:6">
      <c r="A5" s="4" t="s">
        <v>393</v>
      </c>
      <c r="B5" s="5" t="n">
        <v>22822</v>
      </c>
      <c r="D5" s="5" t="n">
        <v>22822</v>
      </c>
      <c r="F5" s="5" t="n">
        <v>5595</v>
      </c>
    </row>
    <row r="6" spans="1:6">
      <c r="A6" s="4" t="s">
        <v>394</v>
      </c>
      <c r="B6" s="5" t="n">
        <v>63800</v>
      </c>
      <c r="C6" s="6" t="n">
        <v>11000</v>
      </c>
      <c r="D6" s="5" t="n">
        <v>92942</v>
      </c>
      <c r="E6" s="6" t="n">
        <v>25055</v>
      </c>
    </row>
    <row r="7" spans="1:6">
      <c r="A7" s="4" t="s">
        <v>395</v>
      </c>
    </row>
    <row r="8" spans="1:6">
      <c r="A8" s="3" t="s">
        <v>392</v>
      </c>
    </row>
    <row r="9" spans="1:6">
      <c r="A9" s="4" t="s">
        <v>39</v>
      </c>
      <c r="B9" s="5" t="n">
        <v>558004</v>
      </c>
      <c r="D9" s="5" t="n">
        <v>558004</v>
      </c>
      <c r="F9" s="5" t="n">
        <v>562093</v>
      </c>
    </row>
    <row r="10" spans="1:6">
      <c r="A10" s="4" t="s">
        <v>396</v>
      </c>
    </row>
    <row r="11" spans="1:6">
      <c r="A11" s="3" t="s">
        <v>392</v>
      </c>
    </row>
    <row r="12" spans="1:6">
      <c r="A12" s="4" t="s">
        <v>39</v>
      </c>
      <c r="B12" s="5" t="n">
        <v>420812</v>
      </c>
      <c r="D12" s="5" t="n">
        <v>420812</v>
      </c>
      <c r="F12" s="5" t="n">
        <v>383455</v>
      </c>
    </row>
    <row r="13" spans="1:6">
      <c r="A13" s="4" t="s">
        <v>397</v>
      </c>
    </row>
    <row r="14" spans="1:6">
      <c r="A14" s="3" t="s">
        <v>392</v>
      </c>
    </row>
    <row r="15" spans="1:6">
      <c r="A15" s="4" t="s">
        <v>39</v>
      </c>
      <c r="B15" s="5" t="n">
        <v>186737</v>
      </c>
      <c r="D15" s="5" t="n">
        <v>186737</v>
      </c>
      <c r="F15" s="5" t="n">
        <v>180018</v>
      </c>
    </row>
    <row r="16" spans="1:6">
      <c r="A16" s="4" t="s">
        <v>398</v>
      </c>
    </row>
    <row r="17" spans="1:6">
      <c r="A17" s="3" t="s">
        <v>392</v>
      </c>
    </row>
    <row r="18" spans="1:6">
      <c r="A18" s="4" t="s">
        <v>39</v>
      </c>
      <c r="B18" s="5" t="n">
        <v>948</v>
      </c>
      <c r="D18" s="5" t="n">
        <v>948</v>
      </c>
      <c r="F18" s="5" t="n">
        <v>999</v>
      </c>
    </row>
    <row r="19" spans="1:6">
      <c r="A19" s="4" t="s">
        <v>65</v>
      </c>
    </row>
    <row r="20" spans="1:6">
      <c r="A20" s="3" t="s">
        <v>392</v>
      </c>
    </row>
    <row r="21" spans="1:6">
      <c r="A21" s="4" t="s">
        <v>39</v>
      </c>
      <c r="B21" s="5" t="n">
        <v>1088395</v>
      </c>
      <c r="D21" s="5" t="n">
        <v>1088395</v>
      </c>
      <c r="F21" s="5" t="n">
        <v>1041898</v>
      </c>
    </row>
    <row r="22" spans="1:6">
      <c r="A22" s="4" t="s">
        <v>399</v>
      </c>
    </row>
    <row r="23" spans="1:6">
      <c r="A23" s="3" t="s">
        <v>392</v>
      </c>
    </row>
    <row r="24" spans="1:6">
      <c r="A24" s="4" t="s">
        <v>39</v>
      </c>
      <c r="B24" s="5" t="n">
        <v>500593</v>
      </c>
      <c r="D24" s="5" t="n">
        <v>500593</v>
      </c>
      <c r="F24" s="5" t="n">
        <v>500809</v>
      </c>
    </row>
    <row r="25" spans="1:6">
      <c r="A25" s="4" t="s">
        <v>400</v>
      </c>
    </row>
    <row r="26" spans="1:6">
      <c r="A26" s="3" t="s">
        <v>392</v>
      </c>
    </row>
    <row r="27" spans="1:6">
      <c r="A27" s="4" t="s">
        <v>39</v>
      </c>
      <c r="B27" s="5" t="n">
        <v>412065</v>
      </c>
      <c r="D27" s="5" t="n">
        <v>412065</v>
      </c>
      <c r="F27" s="5" t="n">
        <v>375130</v>
      </c>
    </row>
    <row r="28" spans="1:6">
      <c r="A28" s="4" t="s">
        <v>401</v>
      </c>
    </row>
    <row r="29" spans="1:6">
      <c r="A29" s="3" t="s">
        <v>392</v>
      </c>
    </row>
    <row r="30" spans="1:6">
      <c r="A30" s="4" t="s">
        <v>39</v>
      </c>
      <c r="B30" s="5" t="n">
        <v>174824</v>
      </c>
      <c r="D30" s="5" t="n">
        <v>174824</v>
      </c>
      <c r="F30" s="5" t="n">
        <v>165015</v>
      </c>
    </row>
    <row r="31" spans="1:6">
      <c r="A31" s="4" t="s">
        <v>402</v>
      </c>
    </row>
    <row r="32" spans="1:6">
      <c r="A32" s="3" t="s">
        <v>392</v>
      </c>
    </row>
    <row r="33" spans="1:6">
      <c r="A33" s="4" t="s">
        <v>39</v>
      </c>
      <c r="B33" s="5" t="n">
        <v>913</v>
      </c>
      <c r="D33" s="5" t="n">
        <v>913</v>
      </c>
      <c r="F33" s="5" t="n">
        <v>944</v>
      </c>
    </row>
    <row r="34" spans="1:6">
      <c r="A34" s="4" t="s">
        <v>66</v>
      </c>
    </row>
    <row r="35" spans="1:6">
      <c r="A35" s="3" t="s">
        <v>392</v>
      </c>
    </row>
    <row r="36" spans="1:6">
      <c r="A36" s="4" t="s">
        <v>39</v>
      </c>
      <c r="B36" s="5" t="n">
        <v>78106</v>
      </c>
      <c r="D36" s="5" t="n">
        <v>78106</v>
      </c>
      <c r="F36" s="5" t="n">
        <v>84667</v>
      </c>
    </row>
    <row r="37" spans="1:6">
      <c r="A37" s="4" t="s">
        <v>403</v>
      </c>
    </row>
    <row r="38" spans="1:6">
      <c r="A38" s="3" t="s">
        <v>392</v>
      </c>
    </row>
    <row r="39" spans="1:6">
      <c r="A39" s="4" t="s">
        <v>39</v>
      </c>
      <c r="B39" s="5" t="n">
        <v>57411</v>
      </c>
      <c r="D39" s="5" t="n">
        <v>57411</v>
      </c>
      <c r="F39" s="5" t="n">
        <v>61284</v>
      </c>
    </row>
    <row r="40" spans="1:6">
      <c r="A40" s="4" t="s">
        <v>404</v>
      </c>
    </row>
    <row r="41" spans="1:6">
      <c r="A41" s="3" t="s">
        <v>392</v>
      </c>
    </row>
    <row r="42" spans="1:6">
      <c r="A42" s="4" t="s">
        <v>39</v>
      </c>
      <c r="B42" s="5" t="n">
        <v>8747</v>
      </c>
      <c r="D42" s="5" t="n">
        <v>8747</v>
      </c>
      <c r="F42" s="5" t="n">
        <v>8325</v>
      </c>
    </row>
    <row r="43" spans="1:6">
      <c r="A43" s="4" t="s">
        <v>405</v>
      </c>
    </row>
    <row r="44" spans="1:6">
      <c r="A44" s="3" t="s">
        <v>392</v>
      </c>
    </row>
    <row r="45" spans="1:6">
      <c r="A45" s="4" t="s">
        <v>39</v>
      </c>
      <c r="B45" s="5" t="n">
        <v>11913</v>
      </c>
      <c r="D45" s="5" t="n">
        <v>11913</v>
      </c>
      <c r="F45" s="5" t="n">
        <v>15003</v>
      </c>
    </row>
    <row r="46" spans="1:6">
      <c r="A46" s="4" t="s">
        <v>406</v>
      </c>
    </row>
    <row r="47" spans="1:6">
      <c r="A47" s="3" t="s">
        <v>392</v>
      </c>
    </row>
    <row r="48" spans="1:6">
      <c r="A48" s="4" t="s">
        <v>39</v>
      </c>
      <c r="B48" s="6" t="n">
        <v>35</v>
      </c>
      <c r="D48" s="6" t="n">
        <v>35</v>
      </c>
      <c r="F48" s="6" t="n">
        <v>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7</v>
      </c>
      <c r="B1" s="2" t="s">
        <v>2</v>
      </c>
      <c r="C1" s="2" t="s">
        <v>32</v>
      </c>
    </row>
    <row r="2" spans="1:3">
      <c r="A2" s="3" t="s">
        <v>408</v>
      </c>
    </row>
    <row r="3" spans="1:3">
      <c r="A3" s="4" t="s">
        <v>409</v>
      </c>
      <c r="B3" s="6" t="n">
        <v>331</v>
      </c>
      <c r="C3" s="6" t="n">
        <v>243</v>
      </c>
    </row>
    <row r="4" spans="1:3">
      <c r="A4" s="4" t="s">
        <v>410</v>
      </c>
    </row>
    <row r="5" spans="1:3">
      <c r="A5" s="3" t="s">
        <v>408</v>
      </c>
    </row>
    <row r="6" spans="1:3">
      <c r="A6" s="4" t="s">
        <v>411</v>
      </c>
      <c r="B6" s="5" t="n">
        <v>14544</v>
      </c>
      <c r="C6" s="5" t="n">
        <v>18447</v>
      </c>
    </row>
    <row r="7" spans="1:3">
      <c r="A7" s="4" t="s">
        <v>412</v>
      </c>
      <c r="B7" s="5" t="n">
        <v>373</v>
      </c>
      <c r="C7" s="5" t="n">
        <v>0</v>
      </c>
    </row>
    <row r="8" spans="1:3">
      <c r="A8" s="4" t="s">
        <v>413</v>
      </c>
      <c r="B8" s="5" t="n">
        <v>14917</v>
      </c>
      <c r="C8" s="5" t="n">
        <v>18447</v>
      </c>
    </row>
    <row r="9" spans="1:3">
      <c r="A9" s="4" t="s">
        <v>414</v>
      </c>
    </row>
    <row r="10" spans="1:3">
      <c r="A10" s="3" t="s">
        <v>408</v>
      </c>
    </row>
    <row r="11" spans="1:3">
      <c r="A11" s="4" t="s">
        <v>411</v>
      </c>
      <c r="B11" s="5" t="n">
        <v>2979</v>
      </c>
      <c r="C11" s="5" t="n">
        <v>5927</v>
      </c>
    </row>
    <row r="12" spans="1:3">
      <c r="A12" s="4" t="s">
        <v>415</v>
      </c>
    </row>
    <row r="13" spans="1:3">
      <c r="A13" s="3" t="s">
        <v>408</v>
      </c>
    </row>
    <row r="14" spans="1:3">
      <c r="A14" s="4" t="s">
        <v>411</v>
      </c>
      <c r="B14" s="5" t="n">
        <v>9559</v>
      </c>
      <c r="C14" s="5" t="n">
        <v>9605</v>
      </c>
    </row>
    <row r="15" spans="1:3">
      <c r="A15" s="4" t="s">
        <v>416</v>
      </c>
    </row>
    <row r="16" spans="1:3">
      <c r="A16" s="3" t="s">
        <v>408</v>
      </c>
    </row>
    <row r="17" spans="1:3">
      <c r="A17" s="4" t="s">
        <v>411</v>
      </c>
      <c r="B17" s="6" t="n">
        <v>2006</v>
      </c>
      <c r="C17" s="6" t="n">
        <v>29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4"/>
  </cols>
  <sheetData>
    <row r="1" spans="1:8">
      <c r="A1" s="1" t="s">
        <v>113</v>
      </c>
      <c r="B1" s="2" t="s">
        <v>72</v>
      </c>
      <c r="F1" s="2" t="s">
        <v>1</v>
      </c>
    </row>
    <row r="2" spans="1:8">
      <c r="B2" s="2" t="s">
        <v>2</v>
      </c>
      <c r="D2" s="2" t="s">
        <v>73</v>
      </c>
      <c r="F2" s="2" t="s">
        <v>2</v>
      </c>
      <c r="G2" s="2" t="s">
        <v>73</v>
      </c>
    </row>
    <row r="3" spans="1:8">
      <c r="A3" s="3" t="s">
        <v>114</v>
      </c>
    </row>
    <row r="4" spans="1:8">
      <c r="A4" s="4" t="s">
        <v>104</v>
      </c>
      <c r="B4" s="6" t="n">
        <v>3555</v>
      </c>
      <c r="D4" s="6" t="n">
        <v>4012</v>
      </c>
      <c r="F4" s="6" t="n">
        <v>7022</v>
      </c>
      <c r="G4" s="6" t="n">
        <v>7180</v>
      </c>
    </row>
    <row r="5" spans="1:8">
      <c r="A5" s="3" t="s">
        <v>115</v>
      </c>
    </row>
    <row r="6" spans="1:8">
      <c r="A6" s="4" t="s">
        <v>116</v>
      </c>
      <c r="B6" s="5" t="n">
        <v>4835</v>
      </c>
      <c r="D6" s="5" t="n">
        <v>-264</v>
      </c>
      <c r="F6" s="5" t="n">
        <v>7447</v>
      </c>
      <c r="G6" s="5" t="n">
        <v>-2769</v>
      </c>
    </row>
    <row r="7" spans="1:8">
      <c r="A7" s="4" t="s">
        <v>117</v>
      </c>
      <c r="B7" s="5" t="n">
        <v>-7</v>
      </c>
      <c r="D7" s="5" t="n">
        <v>0</v>
      </c>
      <c r="F7" s="5" t="n">
        <v>0</v>
      </c>
      <c r="G7" s="5" t="n">
        <v>0</v>
      </c>
    </row>
    <row r="8" spans="1:8">
      <c r="A8" s="4" t="s">
        <v>118</v>
      </c>
      <c r="B8" s="5" t="n">
        <v>-1015</v>
      </c>
      <c r="C8" s="4" t="s">
        <v>119</v>
      </c>
      <c r="D8" s="5" t="n">
        <v>56</v>
      </c>
      <c r="E8" s="4" t="s">
        <v>119</v>
      </c>
      <c r="F8" s="5" t="n">
        <v>-1565</v>
      </c>
      <c r="G8" s="5" t="n">
        <v>581</v>
      </c>
      <c r="H8" s="4" t="s">
        <v>119</v>
      </c>
    </row>
    <row r="9" spans="1:8">
      <c r="A9" s="4" t="s">
        <v>120</v>
      </c>
      <c r="B9" s="5" t="n">
        <v>3813</v>
      </c>
      <c r="D9" s="5" t="n">
        <v>-208</v>
      </c>
      <c r="F9" s="5" t="n">
        <v>5882</v>
      </c>
      <c r="G9" s="5" t="n">
        <v>-2188</v>
      </c>
    </row>
    <row r="10" spans="1:8">
      <c r="A10" s="4" t="s">
        <v>121</v>
      </c>
      <c r="B10" s="6" t="n">
        <v>7368</v>
      </c>
      <c r="D10" s="6" t="n">
        <v>3804</v>
      </c>
      <c r="F10" s="6" t="n">
        <v>12904</v>
      </c>
      <c r="G10" s="6" t="n">
        <v>4992</v>
      </c>
    </row>
    <row r="11" spans="1:8"/>
    <row r="12" spans="1:8">
      <c r="A12" s="4" t="s">
        <v>119</v>
      </c>
      <c r="B12" s="4" t="s">
        <v>122</v>
      </c>
    </row>
  </sheetData>
  <mergeCells count="8">
    <mergeCell ref="A1:A2"/>
    <mergeCell ref="B1:E1"/>
    <mergeCell ref="F1:H1"/>
    <mergeCell ref="B2:C2"/>
    <mergeCell ref="D2:E2"/>
    <mergeCell ref="G2:H2"/>
    <mergeCell ref="A11:H11"/>
    <mergeCell ref="B12:H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7</v>
      </c>
      <c r="B1" s="2" t="s">
        <v>2</v>
      </c>
      <c r="C1" s="2" t="s">
        <v>32</v>
      </c>
    </row>
    <row r="2" spans="1:3">
      <c r="A2" s="3" t="s">
        <v>408</v>
      </c>
    </row>
    <row r="3" spans="1:3">
      <c r="A3" s="4" t="s">
        <v>39</v>
      </c>
      <c r="B3" s="6" t="n">
        <v>1166501</v>
      </c>
      <c r="C3" s="6" t="n">
        <v>1126565</v>
      </c>
    </row>
    <row r="4" spans="1:3">
      <c r="A4" s="4" t="s">
        <v>418</v>
      </c>
    </row>
    <row r="5" spans="1:3">
      <c r="A5" s="3" t="s">
        <v>408</v>
      </c>
    </row>
    <row r="6" spans="1:3">
      <c r="A6" s="4" t="s">
        <v>39</v>
      </c>
      <c r="B6" s="5" t="n">
        <v>1159313</v>
      </c>
      <c r="C6" s="5" t="n">
        <v>1116776</v>
      </c>
    </row>
    <row r="7" spans="1:3">
      <c r="A7" s="4" t="s">
        <v>419</v>
      </c>
    </row>
    <row r="8" spans="1:3">
      <c r="A8" s="3" t="s">
        <v>408</v>
      </c>
    </row>
    <row r="9" spans="1:3">
      <c r="A9" s="4" t="s">
        <v>39</v>
      </c>
      <c r="B9" s="5" t="n">
        <v>4792</v>
      </c>
      <c r="C9" s="5" t="n">
        <v>3660</v>
      </c>
    </row>
    <row r="10" spans="1:3">
      <c r="A10" s="4" t="s">
        <v>420</v>
      </c>
    </row>
    <row r="11" spans="1:3">
      <c r="A11" s="3" t="s">
        <v>408</v>
      </c>
    </row>
    <row r="12" spans="1:3">
      <c r="A12" s="4" t="s">
        <v>39</v>
      </c>
      <c r="B12" s="5" t="n">
        <v>1019</v>
      </c>
      <c r="C12" s="5" t="n">
        <v>1397</v>
      </c>
    </row>
    <row r="13" spans="1:3">
      <c r="A13" s="4" t="s">
        <v>421</v>
      </c>
    </row>
    <row r="14" spans="1:3">
      <c r="A14" s="3" t="s">
        <v>408</v>
      </c>
    </row>
    <row r="15" spans="1:3">
      <c r="A15" s="4" t="s">
        <v>39</v>
      </c>
      <c r="B15" s="5" t="n">
        <v>1377</v>
      </c>
      <c r="C15" s="5" t="n">
        <v>4732</v>
      </c>
    </row>
    <row r="16" spans="1:3">
      <c r="A16" s="4" t="s">
        <v>395</v>
      </c>
    </row>
    <row r="17" spans="1:3">
      <c r="A17" s="3" t="s">
        <v>408</v>
      </c>
    </row>
    <row r="18" spans="1:3">
      <c r="A18" s="4" t="s">
        <v>39</v>
      </c>
      <c r="B18" s="5" t="n">
        <v>558004</v>
      </c>
      <c r="C18" s="5" t="n">
        <v>562093</v>
      </c>
    </row>
    <row r="19" spans="1:3">
      <c r="A19" s="4" t="s">
        <v>422</v>
      </c>
    </row>
    <row r="20" spans="1:3">
      <c r="A20" s="3" t="s">
        <v>408</v>
      </c>
    </row>
    <row r="21" spans="1:3">
      <c r="A21" s="4" t="s">
        <v>39</v>
      </c>
      <c r="B21" s="5" t="n">
        <v>556554</v>
      </c>
      <c r="C21" s="5" t="n">
        <v>559523</v>
      </c>
    </row>
    <row r="22" spans="1:3">
      <c r="A22" s="4" t="s">
        <v>423</v>
      </c>
    </row>
    <row r="23" spans="1:3">
      <c r="A23" s="3" t="s">
        <v>408</v>
      </c>
    </row>
    <row r="24" spans="1:3">
      <c r="A24" s="4" t="s">
        <v>39</v>
      </c>
      <c r="B24" s="5" t="n">
        <v>726</v>
      </c>
      <c r="C24" s="5" t="n">
        <v>497</v>
      </c>
    </row>
    <row r="25" spans="1:3">
      <c r="A25" s="4" t="s">
        <v>424</v>
      </c>
    </row>
    <row r="26" spans="1:3">
      <c r="A26" s="3" t="s">
        <v>408</v>
      </c>
    </row>
    <row r="27" spans="1:3">
      <c r="A27" s="4" t="s">
        <v>39</v>
      </c>
      <c r="B27" s="5" t="n">
        <v>293</v>
      </c>
      <c r="C27" s="5" t="n">
        <v>0</v>
      </c>
    </row>
    <row r="28" spans="1:3">
      <c r="A28" s="4" t="s">
        <v>425</v>
      </c>
    </row>
    <row r="29" spans="1:3">
      <c r="A29" s="3" t="s">
        <v>408</v>
      </c>
    </row>
    <row r="30" spans="1:3">
      <c r="A30" s="4" t="s">
        <v>39</v>
      </c>
      <c r="B30" s="5" t="n">
        <v>431</v>
      </c>
      <c r="C30" s="5" t="n">
        <v>2073</v>
      </c>
    </row>
    <row r="31" spans="1:3">
      <c r="A31" s="4" t="s">
        <v>396</v>
      </c>
    </row>
    <row r="32" spans="1:3">
      <c r="A32" s="3" t="s">
        <v>408</v>
      </c>
    </row>
    <row r="33" spans="1:3">
      <c r="A33" s="4" t="s">
        <v>39</v>
      </c>
      <c r="B33" s="5" t="n">
        <v>420812</v>
      </c>
      <c r="C33" s="5" t="n">
        <v>383455</v>
      </c>
    </row>
    <row r="34" spans="1:3">
      <c r="A34" s="4" t="s">
        <v>426</v>
      </c>
    </row>
    <row r="35" spans="1:3">
      <c r="A35" s="3" t="s">
        <v>408</v>
      </c>
    </row>
    <row r="36" spans="1:3">
      <c r="A36" s="4" t="s">
        <v>39</v>
      </c>
      <c r="B36" s="5" t="n">
        <v>420502</v>
      </c>
      <c r="C36" s="5" t="n">
        <v>381424</v>
      </c>
    </row>
    <row r="37" spans="1:3">
      <c r="A37" s="4" t="s">
        <v>427</v>
      </c>
    </row>
    <row r="38" spans="1:3">
      <c r="A38" s="3" t="s">
        <v>408</v>
      </c>
    </row>
    <row r="39" spans="1:3">
      <c r="A39" s="4" t="s">
        <v>39</v>
      </c>
      <c r="B39" s="5" t="n">
        <v>180</v>
      </c>
      <c r="C39" s="5" t="n">
        <v>664</v>
      </c>
    </row>
    <row r="40" spans="1:3">
      <c r="A40" s="4" t="s">
        <v>428</v>
      </c>
    </row>
    <row r="41" spans="1:3">
      <c r="A41" s="3" t="s">
        <v>408</v>
      </c>
    </row>
    <row r="42" spans="1:3">
      <c r="A42" s="4" t="s">
        <v>39</v>
      </c>
      <c r="B42" s="5" t="n">
        <v>23</v>
      </c>
      <c r="C42" s="5" t="n">
        <v>82</v>
      </c>
    </row>
    <row r="43" spans="1:3">
      <c r="A43" s="4" t="s">
        <v>429</v>
      </c>
    </row>
    <row r="44" spans="1:3">
      <c r="A44" s="3" t="s">
        <v>408</v>
      </c>
    </row>
    <row r="45" spans="1:3">
      <c r="A45" s="4" t="s">
        <v>39</v>
      </c>
      <c r="B45" s="5" t="n">
        <v>107</v>
      </c>
      <c r="C45" s="5" t="n">
        <v>1285</v>
      </c>
    </row>
    <row r="46" spans="1:3">
      <c r="A46" s="4" t="s">
        <v>397</v>
      </c>
    </row>
    <row r="47" spans="1:3">
      <c r="A47" s="3" t="s">
        <v>408</v>
      </c>
    </row>
    <row r="48" spans="1:3">
      <c r="A48" s="4" t="s">
        <v>39</v>
      </c>
      <c r="B48" s="5" t="n">
        <v>186737</v>
      </c>
      <c r="C48" s="5" t="n">
        <v>180018</v>
      </c>
    </row>
    <row r="49" spans="1:3">
      <c r="A49" s="4" t="s">
        <v>430</v>
      </c>
    </row>
    <row r="50" spans="1:3">
      <c r="A50" s="3" t="s">
        <v>408</v>
      </c>
    </row>
    <row r="51" spans="1:3">
      <c r="A51" s="4" t="s">
        <v>39</v>
      </c>
      <c r="B51" s="5" t="n">
        <v>181317</v>
      </c>
      <c r="C51" s="5" t="n">
        <v>174831</v>
      </c>
    </row>
    <row r="52" spans="1:3">
      <c r="A52" s="4" t="s">
        <v>431</v>
      </c>
    </row>
    <row r="53" spans="1:3">
      <c r="A53" s="3" t="s">
        <v>408</v>
      </c>
    </row>
    <row r="54" spans="1:3">
      <c r="A54" s="4" t="s">
        <v>39</v>
      </c>
      <c r="B54" s="5" t="n">
        <v>3878</v>
      </c>
      <c r="C54" s="5" t="n">
        <v>2499</v>
      </c>
    </row>
    <row r="55" spans="1:3">
      <c r="A55" s="4" t="s">
        <v>432</v>
      </c>
    </row>
    <row r="56" spans="1:3">
      <c r="A56" s="3" t="s">
        <v>408</v>
      </c>
    </row>
    <row r="57" spans="1:3">
      <c r="A57" s="4" t="s">
        <v>39</v>
      </c>
      <c r="B57" s="5" t="n">
        <v>703</v>
      </c>
      <c r="C57" s="5" t="n">
        <v>1314</v>
      </c>
    </row>
    <row r="58" spans="1:3">
      <c r="A58" s="4" t="s">
        <v>433</v>
      </c>
    </row>
    <row r="59" spans="1:3">
      <c r="A59" s="3" t="s">
        <v>408</v>
      </c>
    </row>
    <row r="60" spans="1:3">
      <c r="A60" s="4" t="s">
        <v>39</v>
      </c>
      <c r="B60" s="5" t="n">
        <v>839</v>
      </c>
      <c r="C60" s="5" t="n">
        <v>1374</v>
      </c>
    </row>
    <row r="61" spans="1:3">
      <c r="A61" s="4" t="s">
        <v>398</v>
      </c>
    </row>
    <row r="62" spans="1:3">
      <c r="A62" s="3" t="s">
        <v>408</v>
      </c>
    </row>
    <row r="63" spans="1:3">
      <c r="A63" s="4" t="s">
        <v>39</v>
      </c>
      <c r="B63" s="5" t="n">
        <v>948</v>
      </c>
      <c r="C63" s="5" t="n">
        <v>999</v>
      </c>
    </row>
    <row r="64" spans="1:3">
      <c r="A64" s="4" t="s">
        <v>434</v>
      </c>
    </row>
    <row r="65" spans="1:3">
      <c r="A65" s="3" t="s">
        <v>408</v>
      </c>
    </row>
    <row r="66" spans="1:3">
      <c r="A66" s="4" t="s">
        <v>39</v>
      </c>
      <c r="B66" s="5" t="n">
        <v>940</v>
      </c>
      <c r="C66" s="5" t="n">
        <v>998</v>
      </c>
    </row>
    <row r="67" spans="1:3">
      <c r="A67" s="4" t="s">
        <v>435</v>
      </c>
    </row>
    <row r="68" spans="1:3">
      <c r="A68" s="3" t="s">
        <v>408</v>
      </c>
    </row>
    <row r="69" spans="1:3">
      <c r="A69" s="4" t="s">
        <v>39</v>
      </c>
      <c r="B69" s="5" t="n">
        <v>8</v>
      </c>
      <c r="C69" s="5" t="n">
        <v>0</v>
      </c>
    </row>
    <row r="70" spans="1:3">
      <c r="A70" s="4" t="s">
        <v>436</v>
      </c>
    </row>
    <row r="71" spans="1:3">
      <c r="A71" s="3" t="s">
        <v>408</v>
      </c>
    </row>
    <row r="72" spans="1:3">
      <c r="A72" s="4" t="s">
        <v>39</v>
      </c>
      <c r="B72" s="5" t="n">
        <v>0</v>
      </c>
      <c r="C72" s="5" t="n">
        <v>1</v>
      </c>
    </row>
    <row r="73" spans="1:3">
      <c r="A73" s="4" t="s">
        <v>437</v>
      </c>
    </row>
    <row r="74" spans="1:3">
      <c r="A74" s="3" t="s">
        <v>408</v>
      </c>
    </row>
    <row r="75" spans="1:3">
      <c r="A75" s="4" t="s">
        <v>39</v>
      </c>
      <c r="B75" s="6" t="n">
        <v>0</v>
      </c>
      <c r="C7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6" t="n">
        <v>5700</v>
      </c>
      <c r="C3" s="6" t="n">
        <v>5900</v>
      </c>
    </row>
    <row r="4" spans="1:3">
      <c r="A4" s="4" t="s">
        <v>441</v>
      </c>
      <c r="B4" s="5" t="n">
        <v>14242</v>
      </c>
      <c r="C4" s="5" t="n">
        <v>24761</v>
      </c>
    </row>
    <row r="5" spans="1:3">
      <c r="A5" s="4" t="s">
        <v>442</v>
      </c>
    </row>
    <row r="6" spans="1:3">
      <c r="A6" s="3" t="s">
        <v>439</v>
      </c>
    </row>
    <row r="7" spans="1:3">
      <c r="A7" s="4" t="s">
        <v>440</v>
      </c>
      <c r="B7" s="5" t="n">
        <v>921</v>
      </c>
      <c r="C7" s="5" t="n">
        <v>931</v>
      </c>
    </row>
    <row r="8" spans="1:3">
      <c r="A8" s="4" t="s">
        <v>396</v>
      </c>
    </row>
    <row r="9" spans="1:3">
      <c r="A9" s="3" t="s">
        <v>439</v>
      </c>
    </row>
    <row r="10" spans="1:3">
      <c r="A10" s="4" t="s">
        <v>441</v>
      </c>
      <c r="B10" s="5" t="n">
        <v>9819</v>
      </c>
      <c r="C10" s="5" t="n">
        <v>9951</v>
      </c>
    </row>
    <row r="11" spans="1:3">
      <c r="A11" s="4" t="s">
        <v>397</v>
      </c>
    </row>
    <row r="12" spans="1:3">
      <c r="A12" s="3" t="s">
        <v>439</v>
      </c>
    </row>
    <row r="13" spans="1:3">
      <c r="A13" s="4" t="s">
        <v>441</v>
      </c>
      <c r="B13" s="5" t="n">
        <v>1444</v>
      </c>
      <c r="C13" s="5" t="n">
        <v>4921</v>
      </c>
    </row>
    <row r="14" spans="1:3">
      <c r="A14" s="4" t="s">
        <v>443</v>
      </c>
    </row>
    <row r="15" spans="1:3">
      <c r="A15" s="3" t="s">
        <v>439</v>
      </c>
    </row>
    <row r="16" spans="1:3">
      <c r="A16" s="4" t="s">
        <v>444</v>
      </c>
      <c r="B16" s="5" t="n">
        <v>14544</v>
      </c>
      <c r="C16" s="5" t="n">
        <v>18447</v>
      </c>
    </row>
    <row r="17" spans="1:3">
      <c r="A17" s="4" t="s">
        <v>441</v>
      </c>
      <c r="B17" s="5" t="n">
        <v>15465</v>
      </c>
      <c r="C17" s="5" t="n">
        <v>19378</v>
      </c>
    </row>
    <row r="18" spans="1:3">
      <c r="A18" s="4" t="s">
        <v>445</v>
      </c>
    </row>
    <row r="19" spans="1:3">
      <c r="A19" s="3" t="s">
        <v>439</v>
      </c>
    </row>
    <row r="20" spans="1:3">
      <c r="A20" s="4" t="s">
        <v>440</v>
      </c>
      <c r="B20" s="5" t="n">
        <v>921</v>
      </c>
      <c r="C20" s="5" t="n">
        <v>931</v>
      </c>
    </row>
    <row r="21" spans="1:3">
      <c r="A21" s="4" t="s">
        <v>446</v>
      </c>
    </row>
    <row r="22" spans="1:3">
      <c r="A22" s="3" t="s">
        <v>439</v>
      </c>
    </row>
    <row r="23" spans="1:3">
      <c r="A23" s="4" t="s">
        <v>440</v>
      </c>
      <c r="B23" s="5" t="n">
        <v>558</v>
      </c>
      <c r="C23" s="5" t="n">
        <v>568</v>
      </c>
    </row>
    <row r="24" spans="1:3">
      <c r="A24" s="4" t="s">
        <v>447</v>
      </c>
    </row>
    <row r="25" spans="1:3">
      <c r="A25" s="3" t="s">
        <v>439</v>
      </c>
    </row>
    <row r="26" spans="1:3">
      <c r="A26" s="4" t="s">
        <v>440</v>
      </c>
      <c r="B26" s="6" t="n">
        <v>363</v>
      </c>
      <c r="C26" s="6" t="n">
        <v>3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450</v>
      </c>
      <c r="B3" s="6" t="n">
        <v>5700</v>
      </c>
      <c r="C3" s="6" t="n">
        <v>5900</v>
      </c>
    </row>
    <row r="4" spans="1:3">
      <c r="A4" s="4" t="s">
        <v>451</v>
      </c>
      <c r="B4" s="5" t="n">
        <v>414</v>
      </c>
      <c r="C4" s="5" t="n">
        <v>258</v>
      </c>
    </row>
    <row r="5" spans="1:3">
      <c r="A5" s="4" t="s">
        <v>410</v>
      </c>
    </row>
    <row r="6" spans="1:3">
      <c r="A6" s="3" t="s">
        <v>449</v>
      </c>
    </row>
    <row r="7" spans="1:3">
      <c r="A7" s="4" t="s">
        <v>450</v>
      </c>
      <c r="B7" s="5" t="n">
        <v>4800</v>
      </c>
      <c r="C7" s="5" t="n">
        <v>5000</v>
      </c>
    </row>
    <row r="8" spans="1:3">
      <c r="A8" s="4" t="s">
        <v>442</v>
      </c>
    </row>
    <row r="9" spans="1:3">
      <c r="A9" s="3" t="s">
        <v>449</v>
      </c>
    </row>
    <row r="10" spans="1:3">
      <c r="A10" s="4" t="s">
        <v>450</v>
      </c>
      <c r="B10" s="6" t="n">
        <v>921</v>
      </c>
      <c r="C10" s="6" t="n">
        <v>9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25"/>
  </cols>
  <sheetData>
    <row r="1" spans="1:5">
      <c r="A1" s="1" t="s">
        <v>452</v>
      </c>
      <c r="B1" s="2" t="s">
        <v>72</v>
      </c>
      <c r="D1" s="2" t="s">
        <v>1</v>
      </c>
    </row>
    <row r="2" spans="1:5">
      <c r="B2" s="2" t="s">
        <v>453</v>
      </c>
      <c r="C2" s="2" t="s">
        <v>454</v>
      </c>
      <c r="D2" s="2" t="s">
        <v>453</v>
      </c>
      <c r="E2" s="2" t="s">
        <v>454</v>
      </c>
    </row>
    <row r="3" spans="1:5">
      <c r="A3" s="3" t="s">
        <v>449</v>
      </c>
    </row>
    <row r="4" spans="1:5">
      <c r="A4" s="4" t="s">
        <v>441</v>
      </c>
      <c r="B4" s="6" t="n">
        <v>47</v>
      </c>
      <c r="C4" s="6" t="n">
        <v>1032</v>
      </c>
      <c r="D4" s="6" t="n">
        <v>369</v>
      </c>
      <c r="E4" s="6" t="n">
        <v>4045</v>
      </c>
    </row>
    <row r="5" spans="1:5">
      <c r="A5" s="4" t="s">
        <v>455</v>
      </c>
      <c r="B5" s="5" t="n">
        <v>1</v>
      </c>
      <c r="C5" s="5" t="n">
        <v>5</v>
      </c>
      <c r="D5" s="5" t="n">
        <v>2</v>
      </c>
      <c r="E5" s="5" t="n">
        <v>9</v>
      </c>
    </row>
    <row r="6" spans="1:5">
      <c r="A6" s="4" t="s">
        <v>456</v>
      </c>
      <c r="B6" s="6" t="n">
        <v>0</v>
      </c>
      <c r="C6" s="6" t="n">
        <v>101</v>
      </c>
      <c r="D6" s="6" t="n">
        <v>0</v>
      </c>
      <c r="E6" s="6" t="n">
        <v>101</v>
      </c>
    </row>
    <row r="7" spans="1:5">
      <c r="A7" s="4" t="s">
        <v>457</v>
      </c>
      <c r="B7" s="5" t="n">
        <v>16</v>
      </c>
      <c r="C7" s="5" t="n">
        <v>5</v>
      </c>
      <c r="D7" s="5" t="n">
        <v>174</v>
      </c>
      <c r="E7" s="5" t="n">
        <v>5</v>
      </c>
    </row>
    <row r="8" spans="1:5">
      <c r="A8" s="4" t="s">
        <v>458</v>
      </c>
    </row>
    <row r="9" spans="1:5">
      <c r="A9" s="3" t="s">
        <v>449</v>
      </c>
    </row>
    <row r="10" spans="1:5">
      <c r="A10" s="4" t="s">
        <v>441</v>
      </c>
      <c r="B10" s="5" t="n">
        <v>0</v>
      </c>
      <c r="C10" s="5" t="n">
        <v>138</v>
      </c>
      <c r="D10" s="5" t="n">
        <v>0</v>
      </c>
      <c r="E10" s="5" t="n">
        <v>138</v>
      </c>
    </row>
    <row r="11" spans="1:5">
      <c r="A11" s="4" t="s">
        <v>459</v>
      </c>
    </row>
    <row r="12" spans="1:5">
      <c r="A12" s="3" t="s">
        <v>449</v>
      </c>
    </row>
    <row r="13" spans="1:5">
      <c r="A13" s="4" t="s">
        <v>441</v>
      </c>
      <c r="B13" s="5" t="n">
        <v>0</v>
      </c>
      <c r="C13" s="5" t="n">
        <v>0</v>
      </c>
      <c r="D13" s="5" t="n">
        <v>0</v>
      </c>
      <c r="E13" s="5" t="n">
        <v>0</v>
      </c>
    </row>
    <row r="14" spans="1:5">
      <c r="A14" s="4" t="s">
        <v>460</v>
      </c>
    </row>
    <row r="15" spans="1:5">
      <c r="A15" s="3" t="s">
        <v>449</v>
      </c>
    </row>
    <row r="16" spans="1:5">
      <c r="A16" s="4" t="s">
        <v>441</v>
      </c>
      <c r="B16" s="5" t="n">
        <v>47</v>
      </c>
      <c r="C16" s="5" t="n">
        <v>894</v>
      </c>
      <c r="D16" s="5" t="n">
        <v>369</v>
      </c>
      <c r="E16" s="5" t="n">
        <v>3907</v>
      </c>
    </row>
    <row r="17" spans="1:5">
      <c r="A17" s="4" t="s">
        <v>395</v>
      </c>
    </row>
    <row r="18" spans="1:5">
      <c r="A18" s="3" t="s">
        <v>449</v>
      </c>
    </row>
    <row r="19" spans="1:5">
      <c r="A19" s="4" t="s">
        <v>441</v>
      </c>
      <c r="C19" s="6" t="n">
        <v>691</v>
      </c>
      <c r="E19" s="6" t="n">
        <v>2793</v>
      </c>
    </row>
    <row r="20" spans="1:5">
      <c r="A20" s="4" t="s">
        <v>455</v>
      </c>
      <c r="C20" s="5" t="n">
        <v>1</v>
      </c>
      <c r="E20" s="5" t="n">
        <v>4</v>
      </c>
    </row>
    <row r="21" spans="1:5">
      <c r="A21" s="4" t="s">
        <v>456</v>
      </c>
      <c r="C21" s="6" t="n">
        <v>101</v>
      </c>
      <c r="E21" s="6" t="n">
        <v>101</v>
      </c>
    </row>
    <row r="22" spans="1:5">
      <c r="A22" s="4" t="s">
        <v>457</v>
      </c>
      <c r="C22" s="5" t="n">
        <v>0</v>
      </c>
      <c r="E22" s="5" t="n">
        <v>0</v>
      </c>
    </row>
    <row r="23" spans="1:5">
      <c r="A23" s="4" t="s">
        <v>461</v>
      </c>
    </row>
    <row r="24" spans="1:5">
      <c r="A24" s="3" t="s">
        <v>449</v>
      </c>
    </row>
    <row r="25" spans="1:5">
      <c r="A25" s="4" t="s">
        <v>441</v>
      </c>
      <c r="C25" s="5" t="n">
        <v>0</v>
      </c>
      <c r="E25" s="5" t="n">
        <v>0</v>
      </c>
    </row>
    <row r="26" spans="1:5">
      <c r="A26" s="4" t="s">
        <v>462</v>
      </c>
    </row>
    <row r="27" spans="1:5">
      <c r="A27" s="3" t="s">
        <v>449</v>
      </c>
    </row>
    <row r="28" spans="1:5">
      <c r="A28" s="4" t="s">
        <v>441</v>
      </c>
      <c r="C28" s="5" t="n">
        <v>0</v>
      </c>
      <c r="E28" s="5" t="n">
        <v>0</v>
      </c>
    </row>
    <row r="29" spans="1:5">
      <c r="A29" s="4" t="s">
        <v>463</v>
      </c>
    </row>
    <row r="30" spans="1:5">
      <c r="A30" s="3" t="s">
        <v>449</v>
      </c>
    </row>
    <row r="31" spans="1:5">
      <c r="A31" s="4" t="s">
        <v>441</v>
      </c>
      <c r="C31" s="5" t="n">
        <v>691</v>
      </c>
      <c r="E31" s="5" t="n">
        <v>2793</v>
      </c>
    </row>
    <row r="32" spans="1:5">
      <c r="A32" s="4" t="s">
        <v>396</v>
      </c>
    </row>
    <row r="33" spans="1:5">
      <c r="A33" s="3" t="s">
        <v>449</v>
      </c>
    </row>
    <row r="34" spans="1:5">
      <c r="A34" s="4" t="s">
        <v>441</v>
      </c>
      <c r="B34" s="6" t="n">
        <v>47</v>
      </c>
      <c r="C34" s="6" t="n">
        <v>231</v>
      </c>
      <c r="D34" s="6" t="n">
        <v>369</v>
      </c>
      <c r="E34" s="6" t="n">
        <v>1142</v>
      </c>
    </row>
    <row r="35" spans="1:5">
      <c r="A35" s="4" t="s">
        <v>455</v>
      </c>
      <c r="B35" s="5" t="n">
        <v>1</v>
      </c>
      <c r="C35" s="5" t="n">
        <v>2</v>
      </c>
      <c r="D35" s="5" t="n">
        <v>2</v>
      </c>
      <c r="E35" s="5" t="n">
        <v>3</v>
      </c>
    </row>
    <row r="36" spans="1:5">
      <c r="A36" s="4" t="s">
        <v>456</v>
      </c>
      <c r="B36" s="6" t="n">
        <v>0</v>
      </c>
      <c r="C36" s="6" t="n">
        <v>0</v>
      </c>
      <c r="D36" s="6" t="n">
        <v>0</v>
      </c>
      <c r="E36" s="6" t="n">
        <v>0</v>
      </c>
    </row>
    <row r="37" spans="1:5">
      <c r="A37" s="4" t="s">
        <v>457</v>
      </c>
      <c r="B37" s="5" t="n">
        <v>16</v>
      </c>
      <c r="C37" s="5" t="n">
        <v>0</v>
      </c>
      <c r="D37" s="5" t="n">
        <v>174</v>
      </c>
      <c r="E37" s="5" t="n">
        <v>0</v>
      </c>
    </row>
    <row r="38" spans="1:5">
      <c r="A38" s="4" t="s">
        <v>464</v>
      </c>
    </row>
    <row r="39" spans="1:5">
      <c r="A39" s="3" t="s">
        <v>449</v>
      </c>
    </row>
    <row r="40" spans="1:5">
      <c r="A40" s="4" t="s">
        <v>441</v>
      </c>
      <c r="B40" s="5" t="n">
        <v>0</v>
      </c>
      <c r="C40" s="5" t="n">
        <v>138</v>
      </c>
      <c r="D40" s="5" t="n">
        <v>0</v>
      </c>
      <c r="E40" s="5" t="n">
        <v>138</v>
      </c>
    </row>
    <row r="41" spans="1:5">
      <c r="A41" s="4" t="s">
        <v>465</v>
      </c>
    </row>
    <row r="42" spans="1:5">
      <c r="A42" s="3" t="s">
        <v>449</v>
      </c>
    </row>
    <row r="43" spans="1:5">
      <c r="A43" s="4" t="s">
        <v>441</v>
      </c>
      <c r="B43" s="5" t="n">
        <v>0</v>
      </c>
      <c r="C43" s="5" t="n">
        <v>0</v>
      </c>
      <c r="D43" s="5" t="n">
        <v>0</v>
      </c>
      <c r="E43" s="5" t="n">
        <v>0</v>
      </c>
    </row>
    <row r="44" spans="1:5">
      <c r="A44" s="4" t="s">
        <v>466</v>
      </c>
    </row>
    <row r="45" spans="1:5">
      <c r="A45" s="3" t="s">
        <v>449</v>
      </c>
    </row>
    <row r="46" spans="1:5">
      <c r="A46" s="4" t="s">
        <v>441</v>
      </c>
      <c r="B46" s="6" t="n">
        <v>47</v>
      </c>
      <c r="C46" s="5" t="n">
        <v>93</v>
      </c>
      <c r="D46" s="6" t="n">
        <v>369</v>
      </c>
      <c r="E46" s="5" t="n">
        <v>1004</v>
      </c>
    </row>
    <row r="47" spans="1:5">
      <c r="A47" s="4" t="s">
        <v>397</v>
      </c>
    </row>
    <row r="48" spans="1:5">
      <c r="A48" s="3" t="s">
        <v>449</v>
      </c>
    </row>
    <row r="49" spans="1:5">
      <c r="A49" s="4" t="s">
        <v>441</v>
      </c>
      <c r="C49" s="6" t="n">
        <v>110</v>
      </c>
      <c r="E49" s="6" t="n">
        <v>110</v>
      </c>
    </row>
    <row r="50" spans="1:5">
      <c r="A50" s="4" t="s">
        <v>455</v>
      </c>
      <c r="C50" s="5" t="n">
        <v>2</v>
      </c>
      <c r="E50" s="5" t="n">
        <v>2</v>
      </c>
    </row>
    <row r="51" spans="1:5">
      <c r="A51" s="4" t="s">
        <v>456</v>
      </c>
      <c r="C51" s="6" t="n">
        <v>0</v>
      </c>
      <c r="E51" s="6" t="n">
        <v>0</v>
      </c>
    </row>
    <row r="52" spans="1:5">
      <c r="A52" s="4" t="s">
        <v>457</v>
      </c>
      <c r="C52" s="5" t="n">
        <v>5</v>
      </c>
      <c r="E52" s="5" t="n">
        <v>5</v>
      </c>
    </row>
    <row r="53" spans="1:5">
      <c r="A53" s="4" t="s">
        <v>467</v>
      </c>
    </row>
    <row r="54" spans="1:5">
      <c r="A54" s="3" t="s">
        <v>449</v>
      </c>
    </row>
    <row r="55" spans="1:5">
      <c r="A55" s="4" t="s">
        <v>441</v>
      </c>
      <c r="C55" s="5" t="n">
        <v>0</v>
      </c>
      <c r="E55" s="5" t="n">
        <v>0</v>
      </c>
    </row>
    <row r="56" spans="1:5">
      <c r="A56" s="4" t="s">
        <v>468</v>
      </c>
    </row>
    <row r="57" spans="1:5">
      <c r="A57" s="3" t="s">
        <v>449</v>
      </c>
    </row>
    <row r="58" spans="1:5">
      <c r="A58" s="4" t="s">
        <v>441</v>
      </c>
      <c r="C58" s="5" t="n">
        <v>0</v>
      </c>
      <c r="E58" s="5" t="n">
        <v>0</v>
      </c>
    </row>
    <row r="59" spans="1:5">
      <c r="A59" s="4" t="s">
        <v>469</v>
      </c>
    </row>
    <row r="60" spans="1:5">
      <c r="A60" s="3" t="s">
        <v>449</v>
      </c>
    </row>
    <row r="61" spans="1:5">
      <c r="A61" s="4" t="s">
        <v>441</v>
      </c>
      <c r="C61" s="6" t="n">
        <v>110</v>
      </c>
      <c r="E61" s="6" t="n">
        <v>1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0</v>
      </c>
      <c r="B1" s="2" t="s">
        <v>72</v>
      </c>
      <c r="C1" s="2" t="s">
        <v>1</v>
      </c>
    </row>
    <row r="2" spans="1:3">
      <c r="B2" s="2" t="s">
        <v>454</v>
      </c>
      <c r="C2" s="2" t="s">
        <v>454</v>
      </c>
    </row>
    <row r="3" spans="1:3">
      <c r="A3" s="3" t="s">
        <v>449</v>
      </c>
    </row>
    <row r="4" spans="1:3">
      <c r="A4" s="4" t="s">
        <v>455</v>
      </c>
      <c r="B4" s="5" t="n">
        <v>0</v>
      </c>
      <c r="C4" s="5" t="n">
        <v>1</v>
      </c>
    </row>
    <row r="5" spans="1:3">
      <c r="A5" s="4" t="s">
        <v>441</v>
      </c>
      <c r="B5" s="6" t="n">
        <v>0</v>
      </c>
      <c r="C5" s="6" t="n">
        <v>1149</v>
      </c>
    </row>
    <row r="6" spans="1:3">
      <c r="A6" s="4" t="s">
        <v>471</v>
      </c>
      <c r="B6" s="6" t="n">
        <v>0</v>
      </c>
      <c r="C6" s="6" t="n">
        <v>11</v>
      </c>
    </row>
    <row r="7" spans="1:3">
      <c r="A7" s="4" t="s">
        <v>395</v>
      </c>
    </row>
    <row r="8" spans="1:3">
      <c r="A8" s="3" t="s">
        <v>449</v>
      </c>
    </row>
    <row r="9" spans="1:3">
      <c r="A9" s="4" t="s">
        <v>455</v>
      </c>
      <c r="B9" s="5" t="n">
        <v>0</v>
      </c>
      <c r="C9" s="5" t="n">
        <v>1</v>
      </c>
    </row>
    <row r="10" spans="1:3">
      <c r="A10" s="4" t="s">
        <v>441</v>
      </c>
      <c r="B10" s="6" t="n">
        <v>0</v>
      </c>
      <c r="C10" s="6" t="n">
        <v>1149</v>
      </c>
    </row>
    <row r="11" spans="1:3">
      <c r="A11" s="4" t="s">
        <v>471</v>
      </c>
      <c r="B11" s="6" t="n">
        <v>0</v>
      </c>
      <c r="C11" s="6"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39</v>
      </c>
      <c r="B3" s="6" t="n">
        <v>1166501</v>
      </c>
      <c r="C3" s="6" t="n">
        <v>1126565</v>
      </c>
    </row>
    <row r="4" spans="1:3">
      <c r="A4" s="4" t="s">
        <v>474</v>
      </c>
    </row>
    <row r="5" spans="1:3">
      <c r="A5" s="3" t="s">
        <v>473</v>
      </c>
    </row>
    <row r="6" spans="1:3">
      <c r="A6" s="4" t="s">
        <v>39</v>
      </c>
      <c r="B6" s="5" t="n">
        <v>978816</v>
      </c>
      <c r="C6" s="5" t="n">
        <v>945548</v>
      </c>
    </row>
    <row r="7" spans="1:3">
      <c r="A7" s="4" t="s">
        <v>475</v>
      </c>
    </row>
    <row r="8" spans="1:3">
      <c r="A8" s="3" t="s">
        <v>473</v>
      </c>
    </row>
    <row r="9" spans="1:3">
      <c r="A9" s="4" t="s">
        <v>39</v>
      </c>
      <c r="B9" s="5" t="n">
        <v>948567</v>
      </c>
      <c r="C9" s="5" t="n">
        <v>914032</v>
      </c>
    </row>
    <row r="10" spans="1:3">
      <c r="A10" s="4" t="s">
        <v>476</v>
      </c>
    </row>
    <row r="11" spans="1:3">
      <c r="A11" s="3" t="s">
        <v>473</v>
      </c>
    </row>
    <row r="12" spans="1:3">
      <c r="A12" s="4" t="s">
        <v>39</v>
      </c>
      <c r="B12" s="5" t="n">
        <v>15180</v>
      </c>
      <c r="C12" s="5" t="n">
        <v>13081</v>
      </c>
    </row>
    <row r="13" spans="1:3">
      <c r="A13" s="4" t="s">
        <v>477</v>
      </c>
    </row>
    <row r="14" spans="1:3">
      <c r="A14" s="3" t="s">
        <v>473</v>
      </c>
    </row>
    <row r="15" spans="1:3">
      <c r="A15" s="4" t="s">
        <v>39</v>
      </c>
      <c r="B15" s="5" t="n">
        <v>14553</v>
      </c>
      <c r="C15" s="5" t="n">
        <v>18391</v>
      </c>
    </row>
    <row r="16" spans="1:3">
      <c r="A16" s="4" t="s">
        <v>478</v>
      </c>
    </row>
    <row r="17" spans="1:3">
      <c r="A17" s="3" t="s">
        <v>473</v>
      </c>
    </row>
    <row r="18" spans="1:3">
      <c r="A18" s="4" t="s">
        <v>39</v>
      </c>
      <c r="B18" s="5" t="n">
        <v>516</v>
      </c>
      <c r="C18" s="5" t="n">
        <v>44</v>
      </c>
    </row>
    <row r="19" spans="1:3">
      <c r="A19" s="4" t="s">
        <v>395</v>
      </c>
    </row>
    <row r="20" spans="1:3">
      <c r="A20" s="3" t="s">
        <v>473</v>
      </c>
    </row>
    <row r="21" spans="1:3">
      <c r="A21" s="4" t="s">
        <v>39</v>
      </c>
      <c r="B21" s="5" t="n">
        <v>558004</v>
      </c>
      <c r="C21" s="5" t="n">
        <v>562093</v>
      </c>
    </row>
    <row r="22" spans="1:3">
      <c r="A22" s="4" t="s">
        <v>479</v>
      </c>
    </row>
    <row r="23" spans="1:3">
      <c r="A23" s="3" t="s">
        <v>473</v>
      </c>
    </row>
    <row r="24" spans="1:3">
      <c r="A24" s="4" t="s">
        <v>39</v>
      </c>
      <c r="B24" s="5" t="n">
        <v>544576</v>
      </c>
      <c r="C24" s="5" t="n">
        <v>545843</v>
      </c>
    </row>
    <row r="25" spans="1:3">
      <c r="A25" s="4" t="s">
        <v>480</v>
      </c>
    </row>
    <row r="26" spans="1:3">
      <c r="A26" s="3" t="s">
        <v>473</v>
      </c>
    </row>
    <row r="27" spans="1:3">
      <c r="A27" s="4" t="s">
        <v>39</v>
      </c>
      <c r="B27" s="5" t="n">
        <v>10364</v>
      </c>
      <c r="C27" s="5" t="n">
        <v>10240</v>
      </c>
    </row>
    <row r="28" spans="1:3">
      <c r="A28" s="4" t="s">
        <v>481</v>
      </c>
    </row>
    <row r="29" spans="1:3">
      <c r="A29" s="3" t="s">
        <v>473</v>
      </c>
    </row>
    <row r="30" spans="1:3">
      <c r="A30" s="4" t="s">
        <v>39</v>
      </c>
      <c r="B30" s="5" t="n">
        <v>2589</v>
      </c>
      <c r="C30" s="5" t="n">
        <v>5966</v>
      </c>
    </row>
    <row r="31" spans="1:3">
      <c r="A31" s="4" t="s">
        <v>482</v>
      </c>
    </row>
    <row r="32" spans="1:3">
      <c r="A32" s="3" t="s">
        <v>473</v>
      </c>
    </row>
    <row r="33" spans="1:3">
      <c r="A33" s="4" t="s">
        <v>39</v>
      </c>
      <c r="B33" s="5" t="n">
        <v>475</v>
      </c>
      <c r="C33" s="5" t="n">
        <v>44</v>
      </c>
    </row>
    <row r="34" spans="1:3">
      <c r="A34" s="4" t="s">
        <v>396</v>
      </c>
    </row>
    <row r="35" spans="1:3">
      <c r="A35" s="3" t="s">
        <v>473</v>
      </c>
    </row>
    <row r="36" spans="1:3">
      <c r="A36" s="4" t="s">
        <v>39</v>
      </c>
      <c r="B36" s="5" t="n">
        <v>420812</v>
      </c>
      <c r="C36" s="5" t="n">
        <v>383455</v>
      </c>
    </row>
    <row r="37" spans="1:3">
      <c r="A37" s="4" t="s">
        <v>483</v>
      </c>
    </row>
    <row r="38" spans="1:3">
      <c r="A38" s="3" t="s">
        <v>473</v>
      </c>
    </row>
    <row r="39" spans="1:3">
      <c r="A39" s="4" t="s">
        <v>39</v>
      </c>
      <c r="B39" s="5" t="n">
        <v>403991</v>
      </c>
      <c r="C39" s="5" t="n">
        <v>368189</v>
      </c>
    </row>
    <row r="40" spans="1:3">
      <c r="A40" s="4" t="s">
        <v>484</v>
      </c>
    </row>
    <row r="41" spans="1:3">
      <c r="A41" s="3" t="s">
        <v>473</v>
      </c>
    </row>
    <row r="42" spans="1:3">
      <c r="A42" s="4" t="s">
        <v>39</v>
      </c>
      <c r="B42" s="5" t="n">
        <v>4816</v>
      </c>
      <c r="C42" s="5" t="n">
        <v>2841</v>
      </c>
    </row>
    <row r="43" spans="1:3">
      <c r="A43" s="4" t="s">
        <v>485</v>
      </c>
    </row>
    <row r="44" spans="1:3">
      <c r="A44" s="3" t="s">
        <v>473</v>
      </c>
    </row>
    <row r="45" spans="1:3">
      <c r="A45" s="4" t="s">
        <v>39</v>
      </c>
      <c r="B45" s="5" t="n">
        <v>11964</v>
      </c>
      <c r="C45" s="5" t="n">
        <v>12425</v>
      </c>
    </row>
    <row r="46" spans="1:3">
      <c r="A46" s="4" t="s">
        <v>486</v>
      </c>
    </row>
    <row r="47" spans="1:3">
      <c r="A47" s="3" t="s">
        <v>473</v>
      </c>
    </row>
    <row r="48" spans="1:3">
      <c r="A48" s="4" t="s">
        <v>39</v>
      </c>
      <c r="B48" s="5" t="n">
        <v>41</v>
      </c>
      <c r="C48" s="5" t="n">
        <v>0</v>
      </c>
    </row>
    <row r="49" spans="1:3">
      <c r="A49" s="4" t="s">
        <v>487</v>
      </c>
    </row>
    <row r="50" spans="1:3">
      <c r="A50" s="3" t="s">
        <v>473</v>
      </c>
    </row>
    <row r="51" spans="1:3">
      <c r="A51" s="4" t="s">
        <v>39</v>
      </c>
      <c r="B51" s="5" t="n">
        <v>187685</v>
      </c>
      <c r="C51" s="5" t="n">
        <v>181017</v>
      </c>
    </row>
    <row r="52" spans="1:3">
      <c r="A52" s="4" t="s">
        <v>488</v>
      </c>
    </row>
    <row r="53" spans="1:3">
      <c r="A53" s="3" t="s">
        <v>473</v>
      </c>
    </row>
    <row r="54" spans="1:3">
      <c r="A54" s="4" t="s">
        <v>39</v>
      </c>
      <c r="B54" s="5" t="n">
        <v>185679</v>
      </c>
      <c r="C54" s="5" t="n">
        <v>178102</v>
      </c>
    </row>
    <row r="55" spans="1:3">
      <c r="A55" s="4" t="s">
        <v>489</v>
      </c>
    </row>
    <row r="56" spans="1:3">
      <c r="A56" s="3" t="s">
        <v>473</v>
      </c>
    </row>
    <row r="57" spans="1:3">
      <c r="A57" s="4" t="s">
        <v>39</v>
      </c>
      <c r="B57" s="5" t="n">
        <v>2006</v>
      </c>
      <c r="C57" s="5" t="n">
        <v>2915</v>
      </c>
    </row>
    <row r="58" spans="1:3">
      <c r="A58" s="4" t="s">
        <v>397</v>
      </c>
    </row>
    <row r="59" spans="1:3">
      <c r="A59" s="3" t="s">
        <v>473</v>
      </c>
    </row>
    <row r="60" spans="1:3">
      <c r="A60" s="4" t="s">
        <v>39</v>
      </c>
      <c r="B60" s="5" t="n">
        <v>186737</v>
      </c>
      <c r="C60" s="5" t="n">
        <v>180018</v>
      </c>
    </row>
    <row r="61" spans="1:3">
      <c r="A61" s="4" t="s">
        <v>490</v>
      </c>
    </row>
    <row r="62" spans="1:3">
      <c r="A62" s="3" t="s">
        <v>473</v>
      </c>
    </row>
    <row r="63" spans="1:3">
      <c r="A63" s="4" t="s">
        <v>39</v>
      </c>
      <c r="B63" s="5" t="n">
        <v>184731</v>
      </c>
      <c r="C63" s="5" t="n">
        <v>177103</v>
      </c>
    </row>
    <row r="64" spans="1:3">
      <c r="A64" s="4" t="s">
        <v>491</v>
      </c>
    </row>
    <row r="65" spans="1:3">
      <c r="A65" s="3" t="s">
        <v>473</v>
      </c>
    </row>
    <row r="66" spans="1:3">
      <c r="A66" s="4" t="s">
        <v>39</v>
      </c>
      <c r="B66" s="5" t="n">
        <v>2006</v>
      </c>
      <c r="C66" s="5" t="n">
        <v>2915</v>
      </c>
    </row>
    <row r="67" spans="1:3">
      <c r="A67" s="4" t="s">
        <v>398</v>
      </c>
    </row>
    <row r="68" spans="1:3">
      <c r="A68" s="3" t="s">
        <v>473</v>
      </c>
    </row>
    <row r="69" spans="1:3">
      <c r="A69" s="4" t="s">
        <v>39</v>
      </c>
      <c r="B69" s="5" t="n">
        <v>948</v>
      </c>
      <c r="C69" s="5" t="n">
        <v>999</v>
      </c>
    </row>
    <row r="70" spans="1:3">
      <c r="A70" s="4" t="s">
        <v>492</v>
      </c>
    </row>
    <row r="71" spans="1:3">
      <c r="A71" s="3" t="s">
        <v>473</v>
      </c>
    </row>
    <row r="72" spans="1:3">
      <c r="A72" s="4" t="s">
        <v>39</v>
      </c>
      <c r="B72" s="5" t="n">
        <v>948</v>
      </c>
      <c r="C72" s="5" t="n">
        <v>999</v>
      </c>
    </row>
    <row r="73" spans="1:3">
      <c r="A73" s="4" t="s">
        <v>493</v>
      </c>
    </row>
    <row r="74" spans="1:3">
      <c r="A74" s="3" t="s">
        <v>473</v>
      </c>
    </row>
    <row r="75" spans="1:3">
      <c r="A75" s="4" t="s">
        <v>39</v>
      </c>
      <c r="B75" s="6" t="n">
        <v>0</v>
      </c>
      <c r="C7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5"/>
  </cols>
  <sheetData>
    <row r="1" spans="1:2">
      <c r="A1" s="1" t="s">
        <v>494</v>
      </c>
      <c r="B1" s="2" t="s">
        <v>495</v>
      </c>
    </row>
    <row r="2" spans="1:2">
      <c r="A2" s="3" t="s">
        <v>206</v>
      </c>
    </row>
    <row r="3" spans="1:2">
      <c r="A3" s="4" t="s">
        <v>496</v>
      </c>
      <c r="B3" s="5"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14242</v>
      </c>
      <c r="C3" s="6" t="n">
        <v>24761</v>
      </c>
    </row>
    <row r="4" spans="1:3">
      <c r="A4" s="4" t="s">
        <v>395</v>
      </c>
    </row>
    <row r="5" spans="1:3">
      <c r="A5" s="3" t="s">
        <v>498</v>
      </c>
    </row>
    <row r="6" spans="1:3">
      <c r="A6" s="4" t="s">
        <v>499</v>
      </c>
      <c r="B6" s="5" t="n">
        <v>2979</v>
      </c>
      <c r="C6" s="5" t="n">
        <v>9889</v>
      </c>
    </row>
    <row r="7" spans="1:3">
      <c r="A7" s="4" t="s">
        <v>396</v>
      </c>
    </row>
    <row r="8" spans="1:3">
      <c r="A8" s="3" t="s">
        <v>498</v>
      </c>
    </row>
    <row r="9" spans="1:3">
      <c r="A9" s="4" t="s">
        <v>499</v>
      </c>
      <c r="B9" s="5" t="n">
        <v>9819</v>
      </c>
      <c r="C9" s="5" t="n">
        <v>9951</v>
      </c>
    </row>
    <row r="10" spans="1:3">
      <c r="A10" s="4" t="s">
        <v>397</v>
      </c>
    </row>
    <row r="11" spans="1:3">
      <c r="A11" s="3" t="s">
        <v>498</v>
      </c>
    </row>
    <row r="12" spans="1:3">
      <c r="A12" s="4" t="s">
        <v>499</v>
      </c>
      <c r="B12" s="5" t="n">
        <v>1444</v>
      </c>
      <c r="C12" s="5" t="n">
        <v>4921</v>
      </c>
    </row>
    <row r="13" spans="1:3">
      <c r="A13" s="4" t="s">
        <v>500</v>
      </c>
    </row>
    <row r="14" spans="1:3">
      <c r="A14" s="3" t="s">
        <v>498</v>
      </c>
    </row>
    <row r="15" spans="1:3">
      <c r="A15" s="4" t="s">
        <v>501</v>
      </c>
      <c r="B15" s="5" t="n">
        <v>11215</v>
      </c>
      <c r="C15" s="5" t="n">
        <v>12557</v>
      </c>
    </row>
    <row r="16" spans="1:3">
      <c r="A16" s="4" t="s">
        <v>499</v>
      </c>
      <c r="B16" s="5" t="n">
        <v>7140</v>
      </c>
      <c r="C16" s="5" t="n">
        <v>7875</v>
      </c>
    </row>
    <row r="17" spans="1:3">
      <c r="A17" s="4" t="s">
        <v>502</v>
      </c>
    </row>
    <row r="18" spans="1:3">
      <c r="A18" s="3" t="s">
        <v>498</v>
      </c>
    </row>
    <row r="19" spans="1:3">
      <c r="A19" s="4" t="s">
        <v>501</v>
      </c>
      <c r="B19" s="5" t="n">
        <v>6560</v>
      </c>
      <c r="C19" s="5" t="n">
        <v>7406</v>
      </c>
    </row>
    <row r="20" spans="1:3">
      <c r="A20" s="4" t="s">
        <v>499</v>
      </c>
      <c r="B20" s="5" t="n">
        <v>3868</v>
      </c>
      <c r="C20" s="5" t="n">
        <v>4344</v>
      </c>
    </row>
    <row r="21" spans="1:3">
      <c r="A21" s="4" t="s">
        <v>503</v>
      </c>
    </row>
    <row r="22" spans="1:3">
      <c r="A22" s="3" t="s">
        <v>498</v>
      </c>
    </row>
    <row r="23" spans="1:3">
      <c r="A23" s="4" t="s">
        <v>501</v>
      </c>
      <c r="B23" s="5" t="n">
        <v>301</v>
      </c>
      <c r="C23" s="5" t="n">
        <v>177</v>
      </c>
    </row>
    <row r="24" spans="1:3">
      <c r="A24" s="4" t="s">
        <v>499</v>
      </c>
      <c r="B24" s="5" t="n">
        <v>173</v>
      </c>
      <c r="C24" s="5" t="n">
        <v>122</v>
      </c>
    </row>
    <row r="25" spans="1:3">
      <c r="A25" s="4" t="s">
        <v>504</v>
      </c>
    </row>
    <row r="26" spans="1:3">
      <c r="A26" s="3" t="s">
        <v>498</v>
      </c>
    </row>
    <row r="27" spans="1:3">
      <c r="A27" s="4" t="s">
        <v>501</v>
      </c>
      <c r="B27" s="5" t="n">
        <v>4354</v>
      </c>
      <c r="C27" s="5" t="n">
        <v>4974</v>
      </c>
    </row>
    <row r="28" spans="1:3">
      <c r="A28" s="4" t="s">
        <v>499</v>
      </c>
      <c r="B28" s="6" t="n">
        <v>3099</v>
      </c>
      <c r="C28" s="6" t="n">
        <v>34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2</v>
      </c>
      <c r="D1" s="2" t="s">
        <v>1</v>
      </c>
    </row>
    <row r="2" spans="1:5">
      <c r="B2" s="2" t="s">
        <v>2</v>
      </c>
      <c r="C2" s="2" t="s">
        <v>73</v>
      </c>
      <c r="D2" s="2" t="s">
        <v>2</v>
      </c>
      <c r="E2" s="2" t="s">
        <v>73</v>
      </c>
    </row>
    <row r="3" spans="1:5">
      <c r="A3" s="3" t="s">
        <v>506</v>
      </c>
    </row>
    <row r="4" spans="1:5">
      <c r="A4" s="4" t="s">
        <v>507</v>
      </c>
      <c r="B4" s="6" t="n">
        <v>10363</v>
      </c>
      <c r="C4" s="6" t="n">
        <v>13534</v>
      </c>
      <c r="D4" s="6" t="n">
        <v>10947</v>
      </c>
      <c r="E4" s="6" t="n">
        <v>14452</v>
      </c>
    </row>
    <row r="5" spans="1:5">
      <c r="A5" s="4" t="s">
        <v>508</v>
      </c>
      <c r="B5" s="5" t="n">
        <v>-591</v>
      </c>
      <c r="C5" s="5" t="n">
        <v>-991</v>
      </c>
      <c r="D5" s="5" t="n">
        <v>-1175</v>
      </c>
      <c r="E5" s="5" t="n">
        <v>-1909</v>
      </c>
    </row>
    <row r="6" spans="1:5">
      <c r="A6" s="4" t="s">
        <v>509</v>
      </c>
      <c r="B6" s="5" t="n">
        <v>422</v>
      </c>
      <c r="C6" s="5" t="n">
        <v>-159</v>
      </c>
      <c r="D6" s="5" t="n">
        <v>422</v>
      </c>
      <c r="E6" s="5" t="n">
        <v>-159</v>
      </c>
    </row>
    <row r="7" spans="1:5">
      <c r="A7" s="4" t="s">
        <v>510</v>
      </c>
      <c r="B7" s="5" t="n">
        <v>0</v>
      </c>
      <c r="C7" s="5" t="n">
        <v>6</v>
      </c>
      <c r="D7" s="5" t="n">
        <v>0</v>
      </c>
      <c r="E7" s="5" t="n">
        <v>6</v>
      </c>
    </row>
    <row r="8" spans="1:5">
      <c r="A8" s="4" t="s">
        <v>511</v>
      </c>
      <c r="B8" s="6" t="n">
        <v>10194</v>
      </c>
      <c r="C8" s="6" t="n">
        <v>12390</v>
      </c>
      <c r="D8" s="6" t="n">
        <v>10194</v>
      </c>
      <c r="E8" s="6" t="n">
        <v>1239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7"/>
  </cols>
  <sheetData>
    <row r="1" spans="1:2">
      <c r="A1" s="1" t="s">
        <v>512</v>
      </c>
      <c r="B1" s="2" t="s">
        <v>513</v>
      </c>
    </row>
    <row r="2" spans="1:2">
      <c r="A2" s="3" t="s">
        <v>206</v>
      </c>
    </row>
    <row r="3" spans="1:2">
      <c r="A3" s="4" t="s">
        <v>514</v>
      </c>
      <c r="B3" s="5" t="n">
        <v>6</v>
      </c>
    </row>
    <row r="4" spans="1:2">
      <c r="A4" s="4" t="s">
        <v>515</v>
      </c>
      <c r="B4" s="5"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23</v>
      </c>
      <c r="B1" s="2" t="s">
        <v>72</v>
      </c>
      <c r="D1" s="2" t="s">
        <v>1</v>
      </c>
    </row>
    <row r="2" spans="1:5">
      <c r="B2" s="2" t="s">
        <v>2</v>
      </c>
      <c r="C2" s="2" t="s">
        <v>73</v>
      </c>
      <c r="D2" s="2" t="s">
        <v>2</v>
      </c>
      <c r="E2" s="2" t="s">
        <v>73</v>
      </c>
    </row>
    <row r="3" spans="1:5">
      <c r="A3" s="3" t="s">
        <v>114</v>
      </c>
    </row>
    <row r="4" spans="1:5">
      <c r="A4" s="4" t="s">
        <v>124</v>
      </c>
      <c r="B4" s="6" t="n">
        <v>1000</v>
      </c>
      <c r="C4" s="6" t="n">
        <v>0</v>
      </c>
      <c r="D4" s="6" t="n">
        <v>0</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6</v>
      </c>
      <c r="B1" s="2" t="s">
        <v>72</v>
      </c>
      <c r="D1" s="2" t="s">
        <v>1</v>
      </c>
    </row>
    <row r="2" spans="1:6">
      <c r="B2" s="2" t="s">
        <v>2</v>
      </c>
      <c r="C2" s="2" t="s">
        <v>73</v>
      </c>
      <c r="D2" s="2" t="s">
        <v>2</v>
      </c>
      <c r="E2" s="2" t="s">
        <v>73</v>
      </c>
      <c r="F2" s="2" t="s">
        <v>32</v>
      </c>
    </row>
    <row r="3" spans="1:6">
      <c r="A3" s="3" t="s">
        <v>439</v>
      </c>
    </row>
    <row r="4" spans="1:6">
      <c r="A4" s="4" t="s">
        <v>517</v>
      </c>
      <c r="B4" s="6" t="n">
        <v>10240</v>
      </c>
      <c r="D4" s="6" t="n">
        <v>10240</v>
      </c>
      <c r="F4" s="6" t="n">
        <v>13456</v>
      </c>
    </row>
    <row r="5" spans="1:6">
      <c r="A5" s="4" t="s">
        <v>518</v>
      </c>
      <c r="B5" s="5" t="n">
        <v>4002</v>
      </c>
      <c r="D5" s="5" t="n">
        <v>4002</v>
      </c>
      <c r="F5" s="5" t="n">
        <v>11305</v>
      </c>
    </row>
    <row r="6" spans="1:6">
      <c r="A6" s="4" t="s">
        <v>441</v>
      </c>
      <c r="B6" s="5" t="n">
        <v>14242</v>
      </c>
      <c r="D6" s="5" t="n">
        <v>14242</v>
      </c>
      <c r="F6" s="5" t="n">
        <v>24761</v>
      </c>
    </row>
    <row r="7" spans="1:6">
      <c r="A7" s="4" t="s">
        <v>519</v>
      </c>
      <c r="B7" s="5" t="n">
        <v>14947</v>
      </c>
      <c r="D7" s="5" t="n">
        <v>14947</v>
      </c>
      <c r="F7" s="5" t="n">
        <v>30091</v>
      </c>
    </row>
    <row r="8" spans="1:6">
      <c r="A8" s="4" t="s">
        <v>520</v>
      </c>
      <c r="B8" s="5" t="n">
        <v>777</v>
      </c>
      <c r="D8" s="5" t="n">
        <v>777</v>
      </c>
      <c r="F8" s="5" t="n">
        <v>1442</v>
      </c>
    </row>
    <row r="9" spans="1:6">
      <c r="A9" s="4" t="s">
        <v>521</v>
      </c>
      <c r="B9" s="5" t="n">
        <v>15258</v>
      </c>
      <c r="C9" s="6" t="n">
        <v>21775</v>
      </c>
      <c r="D9" s="5" t="n">
        <v>17686</v>
      </c>
      <c r="E9" s="6" t="n">
        <v>24294</v>
      </c>
    </row>
    <row r="10" spans="1:6">
      <c r="A10" s="4" t="s">
        <v>522</v>
      </c>
      <c r="B10" s="5" t="n">
        <v>17</v>
      </c>
      <c r="C10" s="5" t="n">
        <v>550</v>
      </c>
      <c r="D10" s="5" t="n">
        <v>33</v>
      </c>
      <c r="E10" s="5" t="n">
        <v>1075</v>
      </c>
    </row>
    <row r="11" spans="1:6">
      <c r="A11" s="4" t="s">
        <v>523</v>
      </c>
      <c r="B11" s="5" t="n">
        <v>11</v>
      </c>
      <c r="C11" s="5" t="n">
        <v>112</v>
      </c>
      <c r="D11" s="5" t="n">
        <v>408</v>
      </c>
      <c r="E11" s="5" t="n">
        <v>112</v>
      </c>
    </row>
    <row r="12" spans="1:6">
      <c r="A12" s="4" t="s">
        <v>395</v>
      </c>
    </row>
    <row r="13" spans="1:6">
      <c r="A13" s="3" t="s">
        <v>439</v>
      </c>
    </row>
    <row r="14" spans="1:6">
      <c r="A14" s="4" t="s">
        <v>517</v>
      </c>
      <c r="B14" s="5" t="n">
        <v>2979</v>
      </c>
      <c r="D14" s="5" t="n">
        <v>2979</v>
      </c>
      <c r="F14" s="5" t="n">
        <v>5898</v>
      </c>
    </row>
    <row r="15" spans="1:6">
      <c r="A15" s="4" t="s">
        <v>518</v>
      </c>
      <c r="B15" s="5" t="n">
        <v>0</v>
      </c>
      <c r="D15" s="5" t="n">
        <v>0</v>
      </c>
      <c r="F15" s="5" t="n">
        <v>3991</v>
      </c>
    </row>
    <row r="16" spans="1:6">
      <c r="A16" s="4" t="s">
        <v>441</v>
      </c>
      <c r="B16" s="5" t="n">
        <v>2979</v>
      </c>
      <c r="D16" s="5" t="n">
        <v>2979</v>
      </c>
      <c r="F16" s="5" t="n">
        <v>9889</v>
      </c>
    </row>
    <row r="17" spans="1:6">
      <c r="A17" s="4" t="s">
        <v>519</v>
      </c>
      <c r="B17" s="5" t="n">
        <v>3136</v>
      </c>
      <c r="D17" s="5" t="n">
        <v>3136</v>
      </c>
      <c r="F17" s="5" t="n">
        <v>13076</v>
      </c>
    </row>
    <row r="18" spans="1:6">
      <c r="A18" s="4" t="s">
        <v>520</v>
      </c>
      <c r="B18" s="5" t="n">
        <v>0</v>
      </c>
      <c r="D18" s="5" t="n">
        <v>0</v>
      </c>
      <c r="F18" s="5" t="n">
        <v>815</v>
      </c>
    </row>
    <row r="19" spans="1:6">
      <c r="A19" s="4" t="s">
        <v>521</v>
      </c>
      <c r="B19" s="5" t="n">
        <v>2927</v>
      </c>
      <c r="C19" s="5" t="n">
        <v>9571</v>
      </c>
      <c r="D19" s="5" t="n">
        <v>4675</v>
      </c>
      <c r="E19" s="5" t="n">
        <v>9650</v>
      </c>
    </row>
    <row r="20" spans="1:6">
      <c r="A20" s="4" t="s">
        <v>522</v>
      </c>
      <c r="B20" s="5" t="n">
        <v>0</v>
      </c>
      <c r="C20" s="5" t="n">
        <v>434</v>
      </c>
      <c r="D20" s="5" t="n">
        <v>0</v>
      </c>
      <c r="E20" s="5" t="n">
        <v>846</v>
      </c>
    </row>
    <row r="21" spans="1:6">
      <c r="A21" s="4" t="s">
        <v>523</v>
      </c>
      <c r="B21" s="5" t="n">
        <v>1</v>
      </c>
      <c r="C21" s="5" t="n">
        <v>0</v>
      </c>
      <c r="D21" s="5" t="n">
        <v>174</v>
      </c>
      <c r="E21" s="5" t="n">
        <v>0</v>
      </c>
    </row>
    <row r="22" spans="1:6">
      <c r="A22" s="4" t="s">
        <v>396</v>
      </c>
    </row>
    <row r="23" spans="1:6">
      <c r="A23" s="3" t="s">
        <v>439</v>
      </c>
    </row>
    <row r="24" spans="1:6">
      <c r="A24" s="4" t="s">
        <v>517</v>
      </c>
      <c r="B24" s="5" t="n">
        <v>6006</v>
      </c>
      <c r="D24" s="5" t="n">
        <v>6006</v>
      </c>
      <c r="F24" s="5" t="n">
        <v>5892</v>
      </c>
    </row>
    <row r="25" spans="1:6">
      <c r="A25" s="4" t="s">
        <v>518</v>
      </c>
      <c r="B25" s="5" t="n">
        <v>3813</v>
      </c>
      <c r="D25" s="5" t="n">
        <v>3813</v>
      </c>
      <c r="F25" s="5" t="n">
        <v>4059</v>
      </c>
    </row>
    <row r="26" spans="1:6">
      <c r="A26" s="4" t="s">
        <v>441</v>
      </c>
      <c r="B26" s="5" t="n">
        <v>9819</v>
      </c>
      <c r="D26" s="5" t="n">
        <v>9819</v>
      </c>
      <c r="F26" s="5" t="n">
        <v>9951</v>
      </c>
    </row>
    <row r="27" spans="1:6">
      <c r="A27" s="4" t="s">
        <v>519</v>
      </c>
      <c r="B27" s="5" t="n">
        <v>10229</v>
      </c>
      <c r="D27" s="5" t="n">
        <v>10229</v>
      </c>
      <c r="F27" s="5" t="n">
        <v>10411</v>
      </c>
    </row>
    <row r="28" spans="1:6">
      <c r="A28" s="4" t="s">
        <v>520</v>
      </c>
      <c r="B28" s="5" t="n">
        <v>758</v>
      </c>
      <c r="D28" s="5" t="n">
        <v>758</v>
      </c>
      <c r="F28" s="5" t="n">
        <v>526</v>
      </c>
    </row>
    <row r="29" spans="1:6">
      <c r="A29" s="4" t="s">
        <v>521</v>
      </c>
      <c r="B29" s="5" t="n">
        <v>10220</v>
      </c>
      <c r="C29" s="5" t="n">
        <v>6829</v>
      </c>
      <c r="D29" s="5" t="n">
        <v>10535</v>
      </c>
      <c r="E29" s="5" t="n">
        <v>9335</v>
      </c>
    </row>
    <row r="30" spans="1:6">
      <c r="A30" s="4" t="s">
        <v>522</v>
      </c>
      <c r="B30" s="5" t="n">
        <v>10</v>
      </c>
      <c r="C30" s="5" t="n">
        <v>23</v>
      </c>
      <c r="D30" s="5" t="n">
        <v>19</v>
      </c>
      <c r="E30" s="5" t="n">
        <v>48</v>
      </c>
    </row>
    <row r="31" spans="1:6">
      <c r="A31" s="4" t="s">
        <v>523</v>
      </c>
      <c r="B31" s="5" t="n">
        <v>0</v>
      </c>
      <c r="C31" s="5" t="n">
        <v>112</v>
      </c>
      <c r="D31" s="5" t="n">
        <v>224</v>
      </c>
      <c r="E31" s="5" t="n">
        <v>112</v>
      </c>
    </row>
    <row r="32" spans="1:6">
      <c r="A32" s="4" t="s">
        <v>397</v>
      </c>
    </row>
    <row r="33" spans="1:6">
      <c r="A33" s="3" t="s">
        <v>439</v>
      </c>
    </row>
    <row r="34" spans="1:6">
      <c r="A34" s="4" t="s">
        <v>517</v>
      </c>
      <c r="B34" s="5" t="n">
        <v>1255</v>
      </c>
      <c r="D34" s="5" t="n">
        <v>1255</v>
      </c>
      <c r="F34" s="5" t="n">
        <v>1666</v>
      </c>
    </row>
    <row r="35" spans="1:6">
      <c r="A35" s="4" t="s">
        <v>518</v>
      </c>
      <c r="B35" s="5" t="n">
        <v>189</v>
      </c>
      <c r="D35" s="5" t="n">
        <v>189</v>
      </c>
      <c r="F35" s="5" t="n">
        <v>3255</v>
      </c>
    </row>
    <row r="36" spans="1:6">
      <c r="A36" s="4" t="s">
        <v>441</v>
      </c>
      <c r="B36" s="5" t="n">
        <v>1444</v>
      </c>
      <c r="D36" s="5" t="n">
        <v>1444</v>
      </c>
      <c r="F36" s="5" t="n">
        <v>4921</v>
      </c>
    </row>
    <row r="37" spans="1:6">
      <c r="A37" s="4" t="s">
        <v>519</v>
      </c>
      <c r="B37" s="5" t="n">
        <v>1582</v>
      </c>
      <c r="D37" s="5" t="n">
        <v>1582</v>
      </c>
      <c r="F37" s="5" t="n">
        <v>6604</v>
      </c>
    </row>
    <row r="38" spans="1:6">
      <c r="A38" s="4" t="s">
        <v>520</v>
      </c>
      <c r="B38" s="5" t="n">
        <v>19</v>
      </c>
      <c r="D38" s="5" t="n">
        <v>19</v>
      </c>
      <c r="F38" s="5" t="n">
        <v>101</v>
      </c>
    </row>
    <row r="39" spans="1:6">
      <c r="A39" s="4" t="s">
        <v>521</v>
      </c>
      <c r="B39" s="5" t="n">
        <v>2111</v>
      </c>
      <c r="C39" s="5" t="n">
        <v>5375</v>
      </c>
      <c r="D39" s="5" t="n">
        <v>2476</v>
      </c>
      <c r="E39" s="5" t="n">
        <v>5309</v>
      </c>
    </row>
    <row r="40" spans="1:6">
      <c r="A40" s="4" t="s">
        <v>522</v>
      </c>
      <c r="B40" s="5" t="n">
        <v>7</v>
      </c>
      <c r="C40" s="5" t="n">
        <v>93</v>
      </c>
      <c r="D40" s="5" t="n">
        <v>14</v>
      </c>
      <c r="E40" s="5" t="n">
        <v>181</v>
      </c>
    </row>
    <row r="41" spans="1:6">
      <c r="A41" s="4" t="s">
        <v>523</v>
      </c>
      <c r="B41" s="5" t="n">
        <v>10</v>
      </c>
      <c r="C41" s="6" t="n">
        <v>0</v>
      </c>
      <c r="D41" s="5" t="n">
        <v>10</v>
      </c>
      <c r="E41" s="6" t="n">
        <v>0</v>
      </c>
    </row>
    <row r="42" spans="1:6">
      <c r="A42" s="4" t="s">
        <v>524</v>
      </c>
    </row>
    <row r="43" spans="1:6">
      <c r="A43" s="3" t="s">
        <v>439</v>
      </c>
    </row>
    <row r="44" spans="1:6">
      <c r="A44" s="4" t="s">
        <v>518</v>
      </c>
      <c r="F44" s="5" t="n">
        <v>7200</v>
      </c>
    </row>
    <row r="45" spans="1:6">
      <c r="A45" s="4" t="s">
        <v>441</v>
      </c>
      <c r="B45" s="5" t="n">
        <v>7140</v>
      </c>
      <c r="D45" s="5" t="n">
        <v>7140</v>
      </c>
      <c r="F45" s="5" t="n">
        <v>7875</v>
      </c>
    </row>
    <row r="46" spans="1:6">
      <c r="A46" s="4" t="s">
        <v>520</v>
      </c>
      <c r="F46" s="5" t="n">
        <v>920</v>
      </c>
    </row>
    <row r="47" spans="1:6">
      <c r="A47" s="4" t="s">
        <v>525</v>
      </c>
    </row>
    <row r="48" spans="1:6">
      <c r="A48" s="3" t="s">
        <v>439</v>
      </c>
    </row>
    <row r="49" spans="1:6">
      <c r="A49" s="4" t="s">
        <v>441</v>
      </c>
      <c r="B49" s="5" t="n">
        <v>3868</v>
      </c>
      <c r="D49" s="5" t="n">
        <v>3868</v>
      </c>
      <c r="F49" s="5" t="n">
        <v>4344</v>
      </c>
    </row>
    <row r="50" spans="1:6">
      <c r="A50" s="4" t="s">
        <v>526</v>
      </c>
    </row>
    <row r="51" spans="1:6">
      <c r="A51" s="3" t="s">
        <v>439</v>
      </c>
    </row>
    <row r="52" spans="1:6">
      <c r="A52" s="4" t="s">
        <v>441</v>
      </c>
      <c r="B52" s="5" t="n">
        <v>173</v>
      </c>
      <c r="D52" s="5" t="n">
        <v>173</v>
      </c>
      <c r="F52" s="5" t="n">
        <v>122</v>
      </c>
    </row>
    <row r="53" spans="1:6">
      <c r="A53" s="4" t="s">
        <v>527</v>
      </c>
    </row>
    <row r="54" spans="1:6">
      <c r="A54" s="3" t="s">
        <v>439</v>
      </c>
    </row>
    <row r="55" spans="1:6">
      <c r="A55" s="4" t="s">
        <v>441</v>
      </c>
      <c r="B55" s="6" t="n">
        <v>3099</v>
      </c>
      <c r="D55" s="6" t="n">
        <v>3099</v>
      </c>
      <c r="F55" s="6" t="n">
        <v>34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8</v>
      </c>
      <c r="B1" s="2" t="s">
        <v>72</v>
      </c>
      <c r="D1" s="2" t="s">
        <v>1</v>
      </c>
    </row>
    <row r="2" spans="1:7">
      <c r="B2" s="2" t="s">
        <v>2</v>
      </c>
      <c r="C2" s="2" t="s">
        <v>73</v>
      </c>
      <c r="D2" s="2" t="s">
        <v>2</v>
      </c>
      <c r="E2" s="2" t="s">
        <v>73</v>
      </c>
      <c r="F2" s="2" t="s">
        <v>2</v>
      </c>
      <c r="G2" s="2" t="s">
        <v>32</v>
      </c>
    </row>
    <row r="3" spans="1:7">
      <c r="A3" s="3" t="s">
        <v>529</v>
      </c>
    </row>
    <row r="4" spans="1:7">
      <c r="A4" s="4" t="s">
        <v>530</v>
      </c>
      <c r="B4" s="6" t="n">
        <v>11960</v>
      </c>
      <c r="C4" s="6" t="n">
        <v>11506</v>
      </c>
      <c r="D4" s="6" t="n">
        <v>11566</v>
      </c>
      <c r="E4" s="6" t="n">
        <v>11713</v>
      </c>
    </row>
    <row r="5" spans="1:7">
      <c r="A5" s="4" t="s">
        <v>531</v>
      </c>
      <c r="B5" s="5" t="n">
        <v>429</v>
      </c>
      <c r="C5" s="5" t="n">
        <v>-710</v>
      </c>
      <c r="D5" s="5" t="n">
        <v>851</v>
      </c>
      <c r="E5" s="5" t="n">
        <v>-156</v>
      </c>
    </row>
    <row r="6" spans="1:7">
      <c r="A6" s="4" t="s">
        <v>532</v>
      </c>
      <c r="B6" s="5" t="n">
        <v>-102</v>
      </c>
      <c r="C6" s="5" t="n">
        <v>-114</v>
      </c>
      <c r="D6" s="5" t="n">
        <v>-203</v>
      </c>
      <c r="E6" s="5" t="n">
        <v>-932</v>
      </c>
    </row>
    <row r="7" spans="1:7">
      <c r="A7" s="4" t="s">
        <v>533</v>
      </c>
      <c r="B7" s="5" t="n">
        <v>66</v>
      </c>
      <c r="C7" s="5" t="n">
        <v>783</v>
      </c>
      <c r="D7" s="5" t="n">
        <v>139</v>
      </c>
      <c r="E7" s="5" t="n">
        <v>840</v>
      </c>
    </row>
    <row r="8" spans="1:7">
      <c r="A8" s="4" t="s">
        <v>534</v>
      </c>
      <c r="B8" s="5" t="n">
        <v>-36</v>
      </c>
      <c r="C8" s="5" t="n">
        <v>669</v>
      </c>
      <c r="D8" s="5" t="n">
        <v>-64</v>
      </c>
      <c r="E8" s="5" t="n">
        <v>-92</v>
      </c>
    </row>
    <row r="9" spans="1:7">
      <c r="A9" s="4" t="s">
        <v>535</v>
      </c>
      <c r="B9" s="5" t="n">
        <v>12353</v>
      </c>
      <c r="C9" s="5" t="n">
        <v>11465</v>
      </c>
      <c r="D9" s="5" t="n">
        <v>12353</v>
      </c>
      <c r="E9" s="5" t="n">
        <v>11465</v>
      </c>
    </row>
    <row r="10" spans="1:7">
      <c r="A10" s="3" t="s">
        <v>536</v>
      </c>
    </row>
    <row r="11" spans="1:7">
      <c r="A11" s="4" t="s">
        <v>537</v>
      </c>
      <c r="F11" s="6" t="n">
        <v>777</v>
      </c>
      <c r="G11" s="6" t="n">
        <v>522</v>
      </c>
    </row>
    <row r="12" spans="1:7">
      <c r="A12" s="4" t="s">
        <v>538</v>
      </c>
      <c r="F12" s="5" t="n">
        <v>10772</v>
      </c>
      <c r="G12" s="5" t="n">
        <v>10124</v>
      </c>
    </row>
    <row r="13" spans="1:7">
      <c r="A13" s="4" t="s">
        <v>539</v>
      </c>
      <c r="B13" s="5" t="n">
        <v>11960</v>
      </c>
      <c r="C13" s="5" t="n">
        <v>11506</v>
      </c>
      <c r="D13" s="5" t="n">
        <v>11566</v>
      </c>
      <c r="E13" s="5" t="n">
        <v>11713</v>
      </c>
      <c r="F13" s="5" t="n">
        <v>12353</v>
      </c>
      <c r="G13" s="5" t="n">
        <v>11566</v>
      </c>
    </row>
    <row r="14" spans="1:7">
      <c r="A14" s="4" t="s">
        <v>540</v>
      </c>
      <c r="F14" s="5" t="n">
        <v>14242</v>
      </c>
      <c r="G14" s="5" t="n">
        <v>17581</v>
      </c>
    </row>
    <row r="15" spans="1:7">
      <c r="A15" s="4" t="s">
        <v>541</v>
      </c>
      <c r="F15" s="5" t="n">
        <v>1145119</v>
      </c>
      <c r="G15" s="5" t="n">
        <v>1101109</v>
      </c>
    </row>
    <row r="16" spans="1:7">
      <c r="A16" s="4" t="s">
        <v>39</v>
      </c>
      <c r="F16" s="5" t="n">
        <v>1166501</v>
      </c>
      <c r="G16" s="5" t="n">
        <v>1126565</v>
      </c>
    </row>
    <row r="17" spans="1:7">
      <c r="A17" s="4" t="s">
        <v>500</v>
      </c>
    </row>
    <row r="18" spans="1:7">
      <c r="A18" s="3" t="s">
        <v>529</v>
      </c>
    </row>
    <row r="19" spans="1:7">
      <c r="A19" s="4" t="s">
        <v>530</v>
      </c>
      <c r="D19" s="5" t="n">
        <v>920</v>
      </c>
    </row>
    <row r="20" spans="1:7">
      <c r="A20" s="4" t="s">
        <v>535</v>
      </c>
      <c r="B20" s="5" t="n">
        <v>804</v>
      </c>
      <c r="D20" s="5" t="n">
        <v>804</v>
      </c>
    </row>
    <row r="21" spans="1:7">
      <c r="A21" s="3" t="s">
        <v>536</v>
      </c>
    </row>
    <row r="22" spans="1:7">
      <c r="A22" s="4" t="s">
        <v>539</v>
      </c>
      <c r="B22" s="5" t="n">
        <v>804</v>
      </c>
      <c r="D22" s="5" t="n">
        <v>920</v>
      </c>
      <c r="F22" s="5" t="n">
        <v>804</v>
      </c>
      <c r="G22" s="5" t="n">
        <v>920</v>
      </c>
    </row>
    <row r="23" spans="1:7">
      <c r="A23" s="4" t="s">
        <v>39</v>
      </c>
      <c r="F23" s="5" t="n">
        <v>7140</v>
      </c>
      <c r="G23" s="5" t="n">
        <v>7875</v>
      </c>
    </row>
    <row r="24" spans="1:7">
      <c r="A24" s="4" t="s">
        <v>395</v>
      </c>
    </row>
    <row r="25" spans="1:7">
      <c r="A25" s="3" t="s">
        <v>529</v>
      </c>
    </row>
    <row r="26" spans="1:7">
      <c r="A26" s="4" t="s">
        <v>530</v>
      </c>
      <c r="B26" s="5" t="n">
        <v>5181</v>
      </c>
      <c r="C26" s="5" t="n">
        <v>5076</v>
      </c>
      <c r="D26" s="5" t="n">
        <v>5227</v>
      </c>
      <c r="E26" s="5" t="n">
        <v>4852</v>
      </c>
    </row>
    <row r="27" spans="1:7">
      <c r="A27" s="4" t="s">
        <v>531</v>
      </c>
      <c r="B27" s="5" t="n">
        <v>111</v>
      </c>
      <c r="C27" s="5" t="n">
        <v>85</v>
      </c>
      <c r="D27" s="5" t="n">
        <v>65</v>
      </c>
      <c r="E27" s="5" t="n">
        <v>318</v>
      </c>
    </row>
    <row r="28" spans="1:7">
      <c r="A28" s="4" t="s">
        <v>532</v>
      </c>
      <c r="B28" s="5" t="n">
        <v>-74</v>
      </c>
      <c r="C28" s="5" t="n">
        <v>-101</v>
      </c>
      <c r="D28" s="5" t="n">
        <v>-74</v>
      </c>
      <c r="E28" s="5" t="n">
        <v>-112</v>
      </c>
    </row>
    <row r="29" spans="1:7">
      <c r="A29" s="4" t="s">
        <v>533</v>
      </c>
      <c r="B29" s="5" t="n">
        <v>1</v>
      </c>
      <c r="C29" s="5" t="n">
        <v>0</v>
      </c>
      <c r="D29" s="5" t="n">
        <v>1</v>
      </c>
      <c r="E29" s="5" t="n">
        <v>2</v>
      </c>
    </row>
    <row r="30" spans="1:7">
      <c r="A30" s="4" t="s">
        <v>534</v>
      </c>
      <c r="B30" s="5" t="n">
        <v>-73</v>
      </c>
      <c r="C30" s="5" t="n">
        <v>-101</v>
      </c>
      <c r="D30" s="5" t="n">
        <v>-73</v>
      </c>
      <c r="E30" s="5" t="n">
        <v>-110</v>
      </c>
    </row>
    <row r="31" spans="1:7">
      <c r="A31" s="4" t="s">
        <v>535</v>
      </c>
      <c r="B31" s="5" t="n">
        <v>5219</v>
      </c>
      <c r="C31" s="5" t="n">
        <v>5060</v>
      </c>
      <c r="D31" s="5" t="n">
        <v>5219</v>
      </c>
      <c r="E31" s="5" t="n">
        <v>5060</v>
      </c>
    </row>
    <row r="32" spans="1:7">
      <c r="A32" s="3" t="s">
        <v>536</v>
      </c>
    </row>
    <row r="33" spans="1:7">
      <c r="A33" s="4" t="s">
        <v>537</v>
      </c>
      <c r="F33" s="5" t="n">
        <v>0</v>
      </c>
      <c r="G33" s="5" t="n">
        <v>0</v>
      </c>
    </row>
    <row r="34" spans="1:7">
      <c r="A34" s="4" t="s">
        <v>538</v>
      </c>
      <c r="F34" s="5" t="n">
        <v>4467</v>
      </c>
      <c r="G34" s="5" t="n">
        <v>4412</v>
      </c>
    </row>
    <row r="35" spans="1:7">
      <c r="A35" s="4" t="s">
        <v>539</v>
      </c>
      <c r="B35" s="5" t="n">
        <v>5181</v>
      </c>
      <c r="C35" s="5" t="n">
        <v>5076</v>
      </c>
      <c r="D35" s="5" t="n">
        <v>5227</v>
      </c>
      <c r="E35" s="5" t="n">
        <v>4852</v>
      </c>
      <c r="F35" s="5" t="n">
        <v>5219</v>
      </c>
      <c r="G35" s="5" t="n">
        <v>5227</v>
      </c>
    </row>
    <row r="36" spans="1:7">
      <c r="A36" s="4" t="s">
        <v>540</v>
      </c>
      <c r="F36" s="5" t="n">
        <v>2979</v>
      </c>
      <c r="G36" s="5" t="n">
        <v>5898</v>
      </c>
    </row>
    <row r="37" spans="1:7">
      <c r="A37" s="4" t="s">
        <v>541</v>
      </c>
      <c r="F37" s="5" t="n">
        <v>551157</v>
      </c>
      <c r="G37" s="5" t="n">
        <v>551851</v>
      </c>
    </row>
    <row r="38" spans="1:7">
      <c r="A38" s="4" t="s">
        <v>39</v>
      </c>
      <c r="F38" s="5" t="n">
        <v>558004</v>
      </c>
      <c r="G38" s="5" t="n">
        <v>562093</v>
      </c>
    </row>
    <row r="39" spans="1:7">
      <c r="A39" s="4" t="s">
        <v>542</v>
      </c>
    </row>
    <row r="40" spans="1:7">
      <c r="A40" s="3" t="s">
        <v>529</v>
      </c>
    </row>
    <row r="41" spans="1:7">
      <c r="A41" s="4" t="s">
        <v>530</v>
      </c>
      <c r="D41" s="5" t="n">
        <v>815</v>
      </c>
    </row>
    <row r="42" spans="1:7">
      <c r="A42" s="4" t="s">
        <v>535</v>
      </c>
      <c r="B42" s="5" t="n">
        <v>752</v>
      </c>
      <c r="D42" s="5" t="n">
        <v>752</v>
      </c>
    </row>
    <row r="43" spans="1:7">
      <c r="A43" s="3" t="s">
        <v>536</v>
      </c>
    </row>
    <row r="44" spans="1:7">
      <c r="A44" s="4" t="s">
        <v>539</v>
      </c>
      <c r="B44" s="5" t="n">
        <v>752</v>
      </c>
      <c r="D44" s="5" t="n">
        <v>815</v>
      </c>
      <c r="F44" s="5" t="n">
        <v>752</v>
      </c>
      <c r="G44" s="5" t="n">
        <v>815</v>
      </c>
    </row>
    <row r="45" spans="1:7">
      <c r="A45" s="4" t="s">
        <v>39</v>
      </c>
      <c r="F45" s="5" t="n">
        <v>3868</v>
      </c>
      <c r="G45" s="5" t="n">
        <v>4344</v>
      </c>
    </row>
    <row r="46" spans="1:7">
      <c r="A46" s="4" t="s">
        <v>396</v>
      </c>
    </row>
    <row r="47" spans="1:7">
      <c r="A47" s="3" t="s">
        <v>529</v>
      </c>
    </row>
    <row r="48" spans="1:7">
      <c r="A48" s="4" t="s">
        <v>530</v>
      </c>
      <c r="B48" s="5" t="n">
        <v>5606</v>
      </c>
      <c r="C48" s="5" t="n">
        <v>5458</v>
      </c>
      <c r="D48" s="5" t="n">
        <v>5174</v>
      </c>
      <c r="E48" s="5" t="n">
        <v>5903</v>
      </c>
    </row>
    <row r="49" spans="1:7">
      <c r="A49" s="4" t="s">
        <v>531</v>
      </c>
      <c r="B49" s="5" t="n">
        <v>363</v>
      </c>
      <c r="C49" s="5" t="n">
        <v>-799</v>
      </c>
      <c r="D49" s="5" t="n">
        <v>840</v>
      </c>
      <c r="E49" s="5" t="n">
        <v>-528</v>
      </c>
    </row>
    <row r="50" spans="1:7">
      <c r="A50" s="4" t="s">
        <v>532</v>
      </c>
      <c r="B50" s="5" t="n">
        <v>-20</v>
      </c>
      <c r="C50" s="5" t="n">
        <v>-5</v>
      </c>
      <c r="D50" s="5" t="n">
        <v>-115</v>
      </c>
      <c r="E50" s="5" t="n">
        <v>-758</v>
      </c>
    </row>
    <row r="51" spans="1:7">
      <c r="A51" s="4" t="s">
        <v>533</v>
      </c>
      <c r="B51" s="5" t="n">
        <v>41</v>
      </c>
      <c r="C51" s="5" t="n">
        <v>769</v>
      </c>
      <c r="D51" s="5" t="n">
        <v>91</v>
      </c>
      <c r="E51" s="5" t="n">
        <v>806</v>
      </c>
    </row>
    <row r="52" spans="1:7">
      <c r="A52" s="4" t="s">
        <v>534</v>
      </c>
      <c r="B52" s="5" t="n">
        <v>21</v>
      </c>
      <c r="C52" s="5" t="n">
        <v>764</v>
      </c>
      <c r="D52" s="5" t="n">
        <v>-24</v>
      </c>
      <c r="E52" s="5" t="n">
        <v>48</v>
      </c>
    </row>
    <row r="53" spans="1:7">
      <c r="A53" s="4" t="s">
        <v>535</v>
      </c>
      <c r="B53" s="5" t="n">
        <v>5990</v>
      </c>
      <c r="C53" s="5" t="n">
        <v>5423</v>
      </c>
      <c r="D53" s="5" t="n">
        <v>5990</v>
      </c>
      <c r="E53" s="5" t="n">
        <v>5423</v>
      </c>
    </row>
    <row r="54" spans="1:7">
      <c r="A54" s="3" t="s">
        <v>536</v>
      </c>
    </row>
    <row r="55" spans="1:7">
      <c r="A55" s="4" t="s">
        <v>537</v>
      </c>
      <c r="F55" s="5" t="n">
        <v>758</v>
      </c>
      <c r="G55" s="5" t="n">
        <v>504</v>
      </c>
    </row>
    <row r="56" spans="1:7">
      <c r="A56" s="4" t="s">
        <v>538</v>
      </c>
      <c r="F56" s="5" t="n">
        <v>5193</v>
      </c>
      <c r="G56" s="5" t="n">
        <v>4648</v>
      </c>
    </row>
    <row r="57" spans="1:7">
      <c r="A57" s="4" t="s">
        <v>539</v>
      </c>
      <c r="B57" s="5" t="n">
        <v>5606</v>
      </c>
      <c r="C57" s="5" t="n">
        <v>5458</v>
      </c>
      <c r="D57" s="5" t="n">
        <v>5174</v>
      </c>
      <c r="E57" s="5" t="n">
        <v>5903</v>
      </c>
      <c r="F57" s="5" t="n">
        <v>5990</v>
      </c>
      <c r="G57" s="5" t="n">
        <v>5174</v>
      </c>
    </row>
    <row r="58" spans="1:7">
      <c r="A58" s="4" t="s">
        <v>540</v>
      </c>
      <c r="F58" s="5" t="n">
        <v>9819</v>
      </c>
      <c r="G58" s="5" t="n">
        <v>9829</v>
      </c>
    </row>
    <row r="59" spans="1:7">
      <c r="A59" s="4" t="s">
        <v>541</v>
      </c>
      <c r="F59" s="5" t="n">
        <v>410820</v>
      </c>
      <c r="G59" s="5" t="n">
        <v>373504</v>
      </c>
    </row>
    <row r="60" spans="1:7">
      <c r="A60" s="4" t="s">
        <v>39</v>
      </c>
      <c r="F60" s="5" t="n">
        <v>420812</v>
      </c>
      <c r="G60" s="5" t="n">
        <v>383455</v>
      </c>
    </row>
    <row r="61" spans="1:7">
      <c r="A61" s="4" t="s">
        <v>543</v>
      </c>
    </row>
    <row r="62" spans="1:7">
      <c r="A62" s="3" t="s">
        <v>529</v>
      </c>
    </row>
    <row r="63" spans="1:7">
      <c r="A63" s="4" t="s">
        <v>530</v>
      </c>
      <c r="D63" s="5" t="n">
        <v>22</v>
      </c>
    </row>
    <row r="64" spans="1:7">
      <c r="A64" s="4" t="s">
        <v>535</v>
      </c>
      <c r="B64" s="5" t="n">
        <v>39</v>
      </c>
      <c r="D64" s="5" t="n">
        <v>39</v>
      </c>
    </row>
    <row r="65" spans="1:7">
      <c r="A65" s="3" t="s">
        <v>536</v>
      </c>
    </row>
    <row r="66" spans="1:7">
      <c r="A66" s="4" t="s">
        <v>539</v>
      </c>
      <c r="B66" s="5" t="n">
        <v>39</v>
      </c>
      <c r="D66" s="5" t="n">
        <v>22</v>
      </c>
      <c r="F66" s="5" t="n">
        <v>39</v>
      </c>
      <c r="G66" s="5" t="n">
        <v>22</v>
      </c>
    </row>
    <row r="67" spans="1:7">
      <c r="A67" s="4" t="s">
        <v>39</v>
      </c>
      <c r="F67" s="5" t="n">
        <v>173</v>
      </c>
      <c r="G67" s="5" t="n">
        <v>122</v>
      </c>
    </row>
    <row r="68" spans="1:7">
      <c r="A68" s="4" t="s">
        <v>397</v>
      </c>
    </row>
    <row r="69" spans="1:7">
      <c r="A69" s="3" t="s">
        <v>529</v>
      </c>
    </row>
    <row r="70" spans="1:7">
      <c r="A70" s="4" t="s">
        <v>530</v>
      </c>
      <c r="B70" s="5" t="n">
        <v>1170</v>
      </c>
      <c r="C70" s="5" t="n">
        <v>967</v>
      </c>
      <c r="D70" s="5" t="n">
        <v>1164</v>
      </c>
      <c r="E70" s="5" t="n">
        <v>950</v>
      </c>
    </row>
    <row r="71" spans="1:7">
      <c r="A71" s="4" t="s">
        <v>531</v>
      </c>
      <c r="B71" s="5" t="n">
        <v>-50</v>
      </c>
      <c r="C71" s="5" t="n">
        <v>-4</v>
      </c>
      <c r="D71" s="5" t="n">
        <v>-65</v>
      </c>
      <c r="E71" s="5" t="n">
        <v>42</v>
      </c>
    </row>
    <row r="72" spans="1:7">
      <c r="A72" s="4" t="s">
        <v>532</v>
      </c>
      <c r="B72" s="5" t="n">
        <v>0</v>
      </c>
      <c r="C72" s="5" t="n">
        <v>0</v>
      </c>
      <c r="D72" s="5" t="n">
        <v>0</v>
      </c>
      <c r="E72" s="5" t="n">
        <v>-47</v>
      </c>
    </row>
    <row r="73" spans="1:7">
      <c r="A73" s="4" t="s">
        <v>533</v>
      </c>
      <c r="B73" s="5" t="n">
        <v>22</v>
      </c>
      <c r="C73" s="5" t="n">
        <v>14</v>
      </c>
      <c r="D73" s="5" t="n">
        <v>43</v>
      </c>
      <c r="E73" s="5" t="n">
        <v>32</v>
      </c>
    </row>
    <row r="74" spans="1:7">
      <c r="A74" s="4" t="s">
        <v>534</v>
      </c>
      <c r="B74" s="5" t="n">
        <v>22</v>
      </c>
      <c r="C74" s="5" t="n">
        <v>14</v>
      </c>
      <c r="D74" s="5" t="n">
        <v>43</v>
      </c>
      <c r="E74" s="5" t="n">
        <v>-15</v>
      </c>
    </row>
    <row r="75" spans="1:7">
      <c r="A75" s="4" t="s">
        <v>535</v>
      </c>
      <c r="B75" s="5" t="n">
        <v>1142</v>
      </c>
      <c r="C75" s="5" t="n">
        <v>977</v>
      </c>
      <c r="D75" s="5" t="n">
        <v>1142</v>
      </c>
      <c r="E75" s="5" t="n">
        <v>977</v>
      </c>
    </row>
    <row r="76" spans="1:7">
      <c r="A76" s="3" t="s">
        <v>536</v>
      </c>
    </row>
    <row r="77" spans="1:7">
      <c r="A77" s="4" t="s">
        <v>537</v>
      </c>
      <c r="F77" s="5" t="n">
        <v>19</v>
      </c>
      <c r="G77" s="5" t="n">
        <v>18</v>
      </c>
    </row>
    <row r="78" spans="1:7">
      <c r="A78" s="4" t="s">
        <v>538</v>
      </c>
      <c r="F78" s="5" t="n">
        <v>1110</v>
      </c>
      <c r="G78" s="5" t="n">
        <v>1063</v>
      </c>
    </row>
    <row r="79" spans="1:7">
      <c r="A79" s="4" t="s">
        <v>539</v>
      </c>
      <c r="B79" s="5" t="n">
        <v>1170</v>
      </c>
      <c r="C79" s="5" t="n">
        <v>967</v>
      </c>
      <c r="D79" s="5" t="n">
        <v>1164</v>
      </c>
      <c r="E79" s="5" t="n">
        <v>950</v>
      </c>
      <c r="F79" s="5" t="n">
        <v>1142</v>
      </c>
      <c r="G79" s="5" t="n">
        <v>1164</v>
      </c>
    </row>
    <row r="80" spans="1:7">
      <c r="A80" s="4" t="s">
        <v>540</v>
      </c>
      <c r="F80" s="5" t="n">
        <v>1444</v>
      </c>
      <c r="G80" s="5" t="n">
        <v>1854</v>
      </c>
    </row>
    <row r="81" spans="1:7">
      <c r="A81" s="4" t="s">
        <v>541</v>
      </c>
      <c r="F81" s="5" t="n">
        <v>182194</v>
      </c>
      <c r="G81" s="5" t="n">
        <v>174755</v>
      </c>
    </row>
    <row r="82" spans="1:7">
      <c r="A82" s="4" t="s">
        <v>39</v>
      </c>
      <c r="F82" s="5" t="n">
        <v>186737</v>
      </c>
      <c r="G82" s="5" t="n">
        <v>180018</v>
      </c>
    </row>
    <row r="83" spans="1:7">
      <c r="A83" s="4" t="s">
        <v>544</v>
      </c>
    </row>
    <row r="84" spans="1:7">
      <c r="A84" s="3" t="s">
        <v>529</v>
      </c>
    </row>
    <row r="85" spans="1:7">
      <c r="A85" s="4" t="s">
        <v>530</v>
      </c>
      <c r="D85" s="5" t="n">
        <v>83</v>
      </c>
    </row>
    <row r="86" spans="1:7">
      <c r="A86" s="4" t="s">
        <v>535</v>
      </c>
      <c r="B86" s="5" t="n">
        <v>13</v>
      </c>
      <c r="D86" s="5" t="n">
        <v>13</v>
      </c>
    </row>
    <row r="87" spans="1:7">
      <c r="A87" s="3" t="s">
        <v>536</v>
      </c>
    </row>
    <row r="88" spans="1:7">
      <c r="A88" s="4" t="s">
        <v>539</v>
      </c>
      <c r="B88" s="5" t="n">
        <v>13</v>
      </c>
      <c r="D88" s="5" t="n">
        <v>83</v>
      </c>
      <c r="F88" s="5" t="n">
        <v>13</v>
      </c>
      <c r="G88" s="5" t="n">
        <v>83</v>
      </c>
    </row>
    <row r="89" spans="1:7">
      <c r="A89" s="4" t="s">
        <v>39</v>
      </c>
      <c r="F89" s="5" t="n">
        <v>3099</v>
      </c>
      <c r="G89" s="5" t="n">
        <v>3409</v>
      </c>
    </row>
    <row r="90" spans="1:7">
      <c r="A90" s="4" t="s">
        <v>398</v>
      </c>
    </row>
    <row r="91" spans="1:7">
      <c r="A91" s="3" t="s">
        <v>529</v>
      </c>
    </row>
    <row r="92" spans="1:7">
      <c r="A92" s="4" t="s">
        <v>530</v>
      </c>
      <c r="B92" s="5" t="n">
        <v>3</v>
      </c>
      <c r="C92" s="5" t="n">
        <v>5</v>
      </c>
      <c r="D92" s="5" t="n">
        <v>1</v>
      </c>
      <c r="E92" s="5" t="n">
        <v>8</v>
      </c>
    </row>
    <row r="93" spans="1:7">
      <c r="A93" s="4" t="s">
        <v>531</v>
      </c>
      <c r="B93" s="5" t="n">
        <v>5</v>
      </c>
      <c r="C93" s="5" t="n">
        <v>8</v>
      </c>
      <c r="D93" s="5" t="n">
        <v>11</v>
      </c>
      <c r="E93" s="5" t="n">
        <v>12</v>
      </c>
    </row>
    <row r="94" spans="1:7">
      <c r="A94" s="4" t="s">
        <v>532</v>
      </c>
      <c r="B94" s="5" t="n">
        <v>-8</v>
      </c>
      <c r="C94" s="5" t="n">
        <v>-8</v>
      </c>
      <c r="D94" s="5" t="n">
        <v>-14</v>
      </c>
      <c r="E94" s="5" t="n">
        <v>-15</v>
      </c>
    </row>
    <row r="95" spans="1:7">
      <c r="A95" s="4" t="s">
        <v>533</v>
      </c>
      <c r="B95" s="5" t="n">
        <v>2</v>
      </c>
      <c r="C95" s="5" t="n">
        <v>0</v>
      </c>
      <c r="D95" s="5" t="n">
        <v>4</v>
      </c>
      <c r="E95" s="5" t="n">
        <v>0</v>
      </c>
    </row>
    <row r="96" spans="1:7">
      <c r="A96" s="4" t="s">
        <v>534</v>
      </c>
      <c r="B96" s="5" t="n">
        <v>-6</v>
      </c>
      <c r="C96" s="5" t="n">
        <v>-8</v>
      </c>
      <c r="D96" s="5" t="n">
        <v>-10</v>
      </c>
      <c r="E96" s="5" t="n">
        <v>-15</v>
      </c>
    </row>
    <row r="97" spans="1:7">
      <c r="A97" s="4" t="s">
        <v>535</v>
      </c>
      <c r="B97" s="5" t="n">
        <v>2</v>
      </c>
      <c r="C97" s="5" t="n">
        <v>5</v>
      </c>
      <c r="D97" s="5" t="n">
        <v>2</v>
      </c>
      <c r="E97" s="5" t="n">
        <v>5</v>
      </c>
    </row>
    <row r="98" spans="1:7">
      <c r="A98" s="3" t="s">
        <v>536</v>
      </c>
    </row>
    <row r="99" spans="1:7">
      <c r="A99" s="4" t="s">
        <v>537</v>
      </c>
      <c r="F99" s="5" t="n">
        <v>0</v>
      </c>
      <c r="G99" s="5" t="n">
        <v>0</v>
      </c>
    </row>
    <row r="100" spans="1:7">
      <c r="A100" s="4" t="s">
        <v>538</v>
      </c>
      <c r="F100" s="5" t="n">
        <v>2</v>
      </c>
      <c r="G100" s="5" t="n">
        <v>1</v>
      </c>
    </row>
    <row r="101" spans="1:7">
      <c r="A101" s="4" t="s">
        <v>539</v>
      </c>
      <c r="B101" s="5" t="n">
        <v>3</v>
      </c>
      <c r="C101" s="6" t="n">
        <v>5</v>
      </c>
      <c r="D101" s="5" t="n">
        <v>1</v>
      </c>
      <c r="E101" s="6" t="n">
        <v>8</v>
      </c>
      <c r="F101" s="5" t="n">
        <v>2</v>
      </c>
      <c r="G101" s="5" t="n">
        <v>1</v>
      </c>
    </row>
    <row r="102" spans="1:7">
      <c r="A102" s="4" t="s">
        <v>540</v>
      </c>
      <c r="F102" s="5" t="n">
        <v>0</v>
      </c>
      <c r="G102" s="5" t="n">
        <v>0</v>
      </c>
    </row>
    <row r="103" spans="1:7">
      <c r="A103" s="4" t="s">
        <v>541</v>
      </c>
      <c r="F103" s="5" t="n">
        <v>948</v>
      </c>
      <c r="G103" s="5" t="n">
        <v>999</v>
      </c>
    </row>
    <row r="104" spans="1:7">
      <c r="A104" s="4" t="s">
        <v>39</v>
      </c>
      <c r="F104" s="5" t="n">
        <v>948</v>
      </c>
      <c r="G104" s="5" t="n">
        <v>999</v>
      </c>
    </row>
    <row r="105" spans="1:7">
      <c r="A105" s="4" t="s">
        <v>545</v>
      </c>
    </row>
    <row r="106" spans="1:7">
      <c r="A106" s="3" t="s">
        <v>529</v>
      </c>
    </row>
    <row r="107" spans="1:7">
      <c r="A107" s="4" t="s">
        <v>530</v>
      </c>
      <c r="D107" s="5" t="n">
        <v>0</v>
      </c>
    </row>
    <row r="108" spans="1:7">
      <c r="A108" s="4" t="s">
        <v>535</v>
      </c>
      <c r="B108" s="5" t="n">
        <v>0</v>
      </c>
      <c r="D108" s="5" t="n">
        <v>0</v>
      </c>
    </row>
    <row r="109" spans="1:7">
      <c r="A109" s="3" t="s">
        <v>536</v>
      </c>
    </row>
    <row r="110" spans="1:7">
      <c r="A110" s="4" t="s">
        <v>539</v>
      </c>
      <c r="B110" s="6" t="n">
        <v>0</v>
      </c>
      <c r="D110" s="6" t="n">
        <v>0</v>
      </c>
      <c r="F110" s="5" t="n">
        <v>0</v>
      </c>
      <c r="G110" s="5" t="n">
        <v>0</v>
      </c>
    </row>
    <row r="111" spans="1:7">
      <c r="A111" s="4" t="s">
        <v>39</v>
      </c>
      <c r="F111" s="6" t="n">
        <v>0</v>
      </c>
      <c r="G111"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72</v>
      </c>
      <c r="D1" s="2" t="s">
        <v>1</v>
      </c>
    </row>
    <row r="2" spans="1:6">
      <c r="B2" s="2" t="s">
        <v>2</v>
      </c>
      <c r="C2" s="2" t="s">
        <v>73</v>
      </c>
      <c r="D2" s="2" t="s">
        <v>2</v>
      </c>
      <c r="E2" s="2" t="s">
        <v>73</v>
      </c>
      <c r="F2" s="2" t="s">
        <v>32</v>
      </c>
    </row>
    <row r="3" spans="1:6">
      <c r="A3" s="3" t="s">
        <v>547</v>
      </c>
    </row>
    <row r="4" spans="1:6">
      <c r="A4" s="4" t="s">
        <v>548</v>
      </c>
      <c r="B4" s="6" t="n">
        <v>20097</v>
      </c>
      <c r="D4" s="6" t="n">
        <v>20097</v>
      </c>
      <c r="F4" s="6" t="n">
        <v>19675</v>
      </c>
    </row>
    <row r="5" spans="1:6">
      <c r="A5" s="4" t="s">
        <v>549</v>
      </c>
      <c r="B5" s="5" t="n">
        <v>6909</v>
      </c>
      <c r="D5" s="5" t="n">
        <v>6909</v>
      </c>
      <c r="F5" s="5" t="n">
        <v>6433</v>
      </c>
    </row>
    <row r="6" spans="1:6">
      <c r="A6" s="4" t="s">
        <v>550</v>
      </c>
      <c r="B6" s="5" t="n">
        <v>13188</v>
      </c>
      <c r="D6" s="5" t="n">
        <v>13188</v>
      </c>
      <c r="F6" s="5" t="n">
        <v>13242</v>
      </c>
    </row>
    <row r="7" spans="1:6">
      <c r="A7" s="4" t="s">
        <v>153</v>
      </c>
      <c r="B7" s="5" t="n">
        <v>333</v>
      </c>
      <c r="C7" s="6" t="n">
        <v>331</v>
      </c>
      <c r="D7" s="5" t="n">
        <v>660</v>
      </c>
      <c r="E7" s="6" t="n">
        <v>663</v>
      </c>
    </row>
    <row r="8" spans="1:6">
      <c r="A8" s="4" t="s">
        <v>551</v>
      </c>
      <c r="B8" s="5" t="n">
        <v>236</v>
      </c>
      <c r="C8" s="6" t="n">
        <v>253</v>
      </c>
      <c r="D8" s="5" t="n">
        <v>533</v>
      </c>
      <c r="E8" s="6" t="n">
        <v>505</v>
      </c>
    </row>
    <row r="9" spans="1:6">
      <c r="A9" s="4" t="s">
        <v>552</v>
      </c>
    </row>
    <row r="10" spans="1:6">
      <c r="A10" s="3" t="s">
        <v>547</v>
      </c>
    </row>
    <row r="11" spans="1:6">
      <c r="A11" s="4" t="s">
        <v>548</v>
      </c>
      <c r="B11" s="5" t="n">
        <v>2225</v>
      </c>
      <c r="D11" s="5" t="n">
        <v>2225</v>
      </c>
      <c r="F11" s="5" t="n">
        <v>2197</v>
      </c>
    </row>
    <row r="12" spans="1:6">
      <c r="A12" s="4" t="s">
        <v>553</v>
      </c>
    </row>
    <row r="13" spans="1:6">
      <c r="A13" s="3" t="s">
        <v>547</v>
      </c>
    </row>
    <row r="14" spans="1:6">
      <c r="A14" s="4" t="s">
        <v>548</v>
      </c>
      <c r="B14" s="5" t="n">
        <v>9825</v>
      </c>
      <c r="D14" s="5" t="n">
        <v>9825</v>
      </c>
      <c r="F14" s="5" t="n">
        <v>9746</v>
      </c>
    </row>
    <row r="15" spans="1:6">
      <c r="A15" s="4" t="s">
        <v>554</v>
      </c>
    </row>
    <row r="16" spans="1:6">
      <c r="A16" s="3" t="s">
        <v>547</v>
      </c>
    </row>
    <row r="17" spans="1:6">
      <c r="A17" s="4" t="s">
        <v>548</v>
      </c>
      <c r="B17" s="5" t="n">
        <v>1957</v>
      </c>
      <c r="D17" s="5" t="n">
        <v>1957</v>
      </c>
      <c r="F17" s="5" t="n">
        <v>1708</v>
      </c>
    </row>
    <row r="18" spans="1:6">
      <c r="A18" s="4" t="s">
        <v>555</v>
      </c>
    </row>
    <row r="19" spans="1:6">
      <c r="A19" s="3" t="s">
        <v>547</v>
      </c>
    </row>
    <row r="20" spans="1:6">
      <c r="A20" s="4" t="s">
        <v>548</v>
      </c>
      <c r="B20" s="6" t="n">
        <v>6090</v>
      </c>
      <c r="D20" s="6" t="n">
        <v>6090</v>
      </c>
      <c r="F20" s="6" t="n">
        <v>60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5"/>
    <col customWidth="1" max="9" min="9" width="21"/>
  </cols>
  <sheetData>
    <row r="1" spans="1:9">
      <c r="A1" s="1" t="s">
        <v>556</v>
      </c>
      <c r="B1" s="2" t="s">
        <v>557</v>
      </c>
      <c r="D1" s="2" t="s">
        <v>72</v>
      </c>
      <c r="F1" s="2" t="s">
        <v>1</v>
      </c>
      <c r="H1" s="2" t="s">
        <v>558</v>
      </c>
    </row>
    <row r="2" spans="1:9">
      <c r="B2" s="2" t="s">
        <v>559</v>
      </c>
      <c r="C2" s="2" t="s">
        <v>560</v>
      </c>
      <c r="D2" s="2" t="s">
        <v>196</v>
      </c>
      <c r="E2" s="2" t="s">
        <v>341</v>
      </c>
      <c r="F2" s="2" t="s">
        <v>196</v>
      </c>
      <c r="G2" s="2" t="s">
        <v>341</v>
      </c>
      <c r="H2" s="2" t="s">
        <v>561</v>
      </c>
      <c r="I2" s="2" t="s">
        <v>379</v>
      </c>
    </row>
    <row r="3" spans="1:9">
      <c r="A3" s="3" t="s">
        <v>562</v>
      </c>
    </row>
    <row r="4" spans="1:9">
      <c r="A4" s="4" t="s">
        <v>563</v>
      </c>
      <c r="H4" s="5" t="n">
        <v>2</v>
      </c>
    </row>
    <row r="5" spans="1:9">
      <c r="A5" s="4" t="s">
        <v>43</v>
      </c>
      <c r="D5" s="6" t="n">
        <v>9387</v>
      </c>
      <c r="F5" s="6" t="n">
        <v>9387</v>
      </c>
      <c r="I5" s="6" t="n">
        <v>9387</v>
      </c>
    </row>
    <row r="6" spans="1:9">
      <c r="A6" s="4" t="s">
        <v>154</v>
      </c>
      <c r="D6" s="6" t="n">
        <v>36</v>
      </c>
      <c r="E6" s="6" t="n">
        <v>55</v>
      </c>
      <c r="F6" s="6" t="n">
        <v>88</v>
      </c>
      <c r="G6" s="6" t="n">
        <v>110</v>
      </c>
    </row>
    <row r="7" spans="1:9">
      <c r="A7" s="4" t="s">
        <v>564</v>
      </c>
    </row>
    <row r="8" spans="1:9">
      <c r="A8" s="3" t="s">
        <v>562</v>
      </c>
    </row>
    <row r="9" spans="1:9">
      <c r="A9" s="4" t="s">
        <v>565</v>
      </c>
      <c r="C9" s="6" t="n">
        <v>4600</v>
      </c>
    </row>
    <row r="10" spans="1:9">
      <c r="A10" s="4" t="s">
        <v>566</v>
      </c>
    </row>
    <row r="11" spans="1:9">
      <c r="A11" s="3" t="s">
        <v>562</v>
      </c>
    </row>
    <row r="12" spans="1:9">
      <c r="A12" s="4" t="s">
        <v>565</v>
      </c>
      <c r="B12" s="6" t="n">
        <v>4800</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214</v>
      </c>
    </row>
    <row r="3" spans="1:3">
      <c r="A3" s="4" t="s">
        <v>568</v>
      </c>
      <c r="B3" s="6" t="n">
        <v>2045</v>
      </c>
      <c r="C3" s="6" t="n">
        <v>2045</v>
      </c>
    </row>
    <row r="4" spans="1:3">
      <c r="A4" s="4" t="s">
        <v>569</v>
      </c>
      <c r="B4" s="5" t="n">
        <v>-1686</v>
      </c>
      <c r="C4" s="5" t="n">
        <v>-1598</v>
      </c>
    </row>
    <row r="5" spans="1:3">
      <c r="A5" s="4" t="s">
        <v>570</v>
      </c>
      <c r="B5" s="6" t="n">
        <v>359</v>
      </c>
      <c r="C5" s="6" t="n">
        <v>4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6" t="n">
        <v>45525000</v>
      </c>
      <c r="C3" s="6" t="n">
        <v>98129000</v>
      </c>
    </row>
    <row r="4" spans="1:3">
      <c r="A4" s="4" t="s">
        <v>574</v>
      </c>
      <c r="B4" s="4" t="s">
        <v>575</v>
      </c>
      <c r="C4" s="4" t="s">
        <v>576</v>
      </c>
    </row>
    <row r="5" spans="1:3">
      <c r="A5" s="3" t="s">
        <v>577</v>
      </c>
    </row>
    <row r="6" spans="1:3">
      <c r="A6" s="4" t="s">
        <v>578</v>
      </c>
      <c r="B6" s="6" t="n">
        <v>46329000</v>
      </c>
      <c r="C6" s="6" t="n">
        <v>16336000</v>
      </c>
    </row>
    <row r="7" spans="1:3">
      <c r="A7" s="4" t="s">
        <v>579</v>
      </c>
      <c r="B7" s="4" t="s">
        <v>580</v>
      </c>
      <c r="C7" s="4" t="s">
        <v>581</v>
      </c>
    </row>
    <row r="8" spans="1:3">
      <c r="A8" s="4" t="s">
        <v>582</v>
      </c>
      <c r="B8" s="6" t="n">
        <v>91854000</v>
      </c>
      <c r="C8" s="6" t="n">
        <v>114465000</v>
      </c>
    </row>
    <row r="9" spans="1:3">
      <c r="A9" s="4" t="s">
        <v>583</v>
      </c>
      <c r="B9" s="4" t="s">
        <v>584</v>
      </c>
      <c r="C9" s="4" t="s">
        <v>585</v>
      </c>
    </row>
    <row r="10" spans="1:3">
      <c r="A10" s="4" t="s">
        <v>586</v>
      </c>
    </row>
    <row r="11" spans="1:3">
      <c r="A11" s="3" t="s">
        <v>577</v>
      </c>
    </row>
    <row r="12" spans="1:3">
      <c r="A12" s="4" t="s">
        <v>578</v>
      </c>
      <c r="B12" s="6" t="n">
        <v>1400000</v>
      </c>
      <c r="C12" s="6" t="n">
        <v>1445000</v>
      </c>
    </row>
    <row r="13" spans="1:3">
      <c r="A13" s="4" t="s">
        <v>579</v>
      </c>
      <c r="B13" s="4" t="s">
        <v>587</v>
      </c>
      <c r="C13" s="4" t="s">
        <v>587</v>
      </c>
    </row>
    <row r="14" spans="1:3">
      <c r="A14" s="4" t="s">
        <v>588</v>
      </c>
      <c r="B14" s="4" t="s">
        <v>587</v>
      </c>
    </row>
    <row r="15" spans="1:3">
      <c r="A15" s="4" t="s">
        <v>589</v>
      </c>
    </row>
    <row r="16" spans="1:3">
      <c r="A16" s="3" t="s">
        <v>577</v>
      </c>
    </row>
    <row r="17" spans="1:3">
      <c r="A17" s="4" t="s">
        <v>578</v>
      </c>
      <c r="B17" s="6" t="n">
        <v>30000000</v>
      </c>
      <c r="C17" s="6" t="n">
        <v>0</v>
      </c>
    </row>
    <row r="18" spans="1:3">
      <c r="A18" s="4" t="s">
        <v>579</v>
      </c>
      <c r="B18" s="4" t="s">
        <v>590</v>
      </c>
      <c r="C18" s="4" t="s">
        <v>591</v>
      </c>
    </row>
    <row r="19" spans="1:3">
      <c r="A19" s="4" t="s">
        <v>592</v>
      </c>
    </row>
    <row r="20" spans="1:3">
      <c r="A20" s="3" t="s">
        <v>577</v>
      </c>
    </row>
    <row r="21" spans="1:3">
      <c r="A21" s="4" t="s">
        <v>578</v>
      </c>
      <c r="B21" s="6" t="n">
        <v>14920000</v>
      </c>
      <c r="C21" s="6" t="n">
        <v>14891000</v>
      </c>
    </row>
    <row r="22" spans="1:3">
      <c r="A22" s="4" t="s">
        <v>579</v>
      </c>
      <c r="B22" s="4" t="s">
        <v>593</v>
      </c>
      <c r="C22" s="4" t="s">
        <v>593</v>
      </c>
    </row>
    <row r="23" spans="1:3">
      <c r="A23" s="4" t="s">
        <v>588</v>
      </c>
      <c r="B23" s="4" t="s">
        <v>594</v>
      </c>
    </row>
    <row r="24" spans="1:3">
      <c r="A24" s="4" t="s">
        <v>595</v>
      </c>
      <c r="B24" s="6" t="n">
        <v>15000000</v>
      </c>
      <c r="C24" s="6" t="n">
        <v>15000000</v>
      </c>
    </row>
    <row r="25" spans="1:3">
      <c r="A25" s="4" t="s">
        <v>596</v>
      </c>
      <c r="B25" s="6" t="n">
        <v>80000</v>
      </c>
      <c r="C25" s="5" t="n">
        <v>109000</v>
      </c>
    </row>
    <row r="26" spans="1:3">
      <c r="A26" s="4" t="s">
        <v>597</v>
      </c>
    </row>
    <row r="27" spans="1:3">
      <c r="A27" s="3" t="s">
        <v>577</v>
      </c>
    </row>
    <row r="28" spans="1:3">
      <c r="A28" s="4" t="s">
        <v>588</v>
      </c>
      <c r="B28" s="4" t="s">
        <v>598</v>
      </c>
    </row>
    <row r="29" spans="1:3">
      <c r="A29" s="4" t="s">
        <v>599</v>
      </c>
    </row>
    <row r="30" spans="1:3">
      <c r="A30" s="3" t="s">
        <v>577</v>
      </c>
    </row>
    <row r="31" spans="1:3">
      <c r="A31" s="4" t="s">
        <v>588</v>
      </c>
      <c r="B31" s="4" t="s">
        <v>600</v>
      </c>
    </row>
    <row r="32" spans="1:3">
      <c r="A32" s="4" t="s">
        <v>601</v>
      </c>
    </row>
    <row r="33" spans="1:3">
      <c r="A33" s="3" t="s">
        <v>572</v>
      </c>
    </row>
    <row r="34" spans="1:3">
      <c r="A34" s="4" t="s">
        <v>573</v>
      </c>
      <c r="B34" s="6" t="n">
        <v>45000000</v>
      </c>
      <c r="C34" s="6" t="n">
        <v>90000000</v>
      </c>
    </row>
    <row r="35" spans="1:3">
      <c r="A35" s="4" t="s">
        <v>574</v>
      </c>
      <c r="B35" s="4" t="s">
        <v>602</v>
      </c>
      <c r="C35" s="4" t="s">
        <v>603</v>
      </c>
    </row>
    <row r="36" spans="1:3">
      <c r="A36" s="4" t="s">
        <v>604</v>
      </c>
    </row>
    <row r="37" spans="1:3">
      <c r="A37" s="3" t="s">
        <v>572</v>
      </c>
    </row>
    <row r="38" spans="1:3">
      <c r="A38" s="4" t="s">
        <v>573</v>
      </c>
      <c r="B38" s="6" t="n">
        <v>525000</v>
      </c>
      <c r="C38" s="6" t="n">
        <v>609000</v>
      </c>
    </row>
    <row r="39" spans="1:3">
      <c r="A39" s="4" t="s">
        <v>574</v>
      </c>
      <c r="B39" s="4" t="s">
        <v>605</v>
      </c>
      <c r="C39" s="4" t="s">
        <v>605</v>
      </c>
    </row>
    <row r="40" spans="1:3">
      <c r="A40" s="4" t="s">
        <v>606</v>
      </c>
    </row>
    <row r="41" spans="1:3">
      <c r="A41" s="3" t="s">
        <v>572</v>
      </c>
    </row>
    <row r="42" spans="1:3">
      <c r="A42" s="4" t="s">
        <v>573</v>
      </c>
      <c r="B42" s="6" t="n">
        <v>0</v>
      </c>
      <c r="C42" s="6" t="n">
        <v>2520000</v>
      </c>
    </row>
    <row r="43" spans="1:3">
      <c r="A43" s="4" t="s">
        <v>574</v>
      </c>
      <c r="B43" s="4" t="s">
        <v>591</v>
      </c>
      <c r="C43" s="4" t="s">
        <v>607</v>
      </c>
    </row>
    <row r="44" spans="1:3">
      <c r="A44" s="4" t="s">
        <v>608</v>
      </c>
    </row>
    <row r="45" spans="1:3">
      <c r="A45" s="3" t="s">
        <v>572</v>
      </c>
    </row>
    <row r="46" spans="1:3">
      <c r="A46" s="4" t="s">
        <v>573</v>
      </c>
      <c r="B46" s="6" t="n">
        <v>0</v>
      </c>
      <c r="C46" s="6" t="n">
        <v>5000000</v>
      </c>
    </row>
    <row r="47" spans="1:3">
      <c r="A47" s="4" t="s">
        <v>574</v>
      </c>
      <c r="B47" s="4" t="s">
        <v>591</v>
      </c>
      <c r="C47" s="4" t="s">
        <v>6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10</v>
      </c>
      <c r="B1" s="2" t="s">
        <v>1</v>
      </c>
    </row>
    <row r="2" spans="1:3">
      <c r="B2" s="2" t="s">
        <v>2</v>
      </c>
      <c r="C2" s="2" t="s">
        <v>32</v>
      </c>
    </row>
    <row r="3" spans="1:3">
      <c r="A3" s="3" t="s">
        <v>572</v>
      </c>
    </row>
    <row r="4" spans="1:3">
      <c r="A4" s="4" t="s">
        <v>573</v>
      </c>
      <c r="B4" s="6" t="n">
        <v>45525000</v>
      </c>
      <c r="C4" s="6" t="n">
        <v>98129000</v>
      </c>
    </row>
    <row r="5" spans="1:3">
      <c r="A5" s="3" t="s">
        <v>577</v>
      </c>
    </row>
    <row r="6" spans="1:3">
      <c r="A6" s="4" t="s">
        <v>611</v>
      </c>
      <c r="B6" s="5" t="n">
        <v>400400000</v>
      </c>
    </row>
    <row r="7" spans="1:3">
      <c r="A7" s="4" t="s">
        <v>612</v>
      </c>
      <c r="B7" s="5" t="n">
        <v>167000000</v>
      </c>
    </row>
    <row r="8" spans="1:3">
      <c r="A8" s="4" t="s">
        <v>56</v>
      </c>
      <c r="B8" s="5" t="n">
        <v>46329000</v>
      </c>
      <c r="C8" s="5" t="n">
        <v>16336000</v>
      </c>
    </row>
    <row r="9" spans="1:3">
      <c r="A9" s="4" t="s">
        <v>613</v>
      </c>
    </row>
    <row r="10" spans="1:3">
      <c r="A10" s="3" t="s">
        <v>572</v>
      </c>
    </row>
    <row r="11" spans="1:3">
      <c r="A11" s="4" t="s">
        <v>614</v>
      </c>
      <c r="B11" s="5" t="n">
        <v>838000</v>
      </c>
    </row>
    <row r="12" spans="1:3">
      <c r="A12" s="4" t="s">
        <v>615</v>
      </c>
    </row>
    <row r="13" spans="1:3">
      <c r="A13" s="3" t="s">
        <v>577</v>
      </c>
    </row>
    <row r="14" spans="1:3">
      <c r="A14" s="4" t="s">
        <v>616</v>
      </c>
      <c r="B14" s="5" t="n">
        <v>117000000</v>
      </c>
    </row>
    <row r="15" spans="1:3">
      <c r="A15" s="4" t="s">
        <v>586</v>
      </c>
    </row>
    <row r="16" spans="1:3">
      <c r="A16" s="3" t="s">
        <v>577</v>
      </c>
    </row>
    <row r="17" spans="1:3">
      <c r="A17" s="4" t="s">
        <v>56</v>
      </c>
      <c r="B17" s="6" t="n">
        <v>1400000</v>
      </c>
      <c r="C17" s="5" t="n">
        <v>1445000</v>
      </c>
    </row>
    <row r="18" spans="1:3">
      <c r="A18" s="4" t="s">
        <v>588</v>
      </c>
      <c r="B18" s="4" t="s">
        <v>587</v>
      </c>
    </row>
    <row r="19" spans="1:3">
      <c r="A19" s="4" t="s">
        <v>592</v>
      </c>
    </row>
    <row r="20" spans="1:3">
      <c r="A20" s="3" t="s">
        <v>577</v>
      </c>
    </row>
    <row r="21" spans="1:3">
      <c r="A21" s="4" t="s">
        <v>56</v>
      </c>
      <c r="B21" s="6" t="n">
        <v>14920000</v>
      </c>
      <c r="C21" s="5" t="n">
        <v>14891000</v>
      </c>
    </row>
    <row r="22" spans="1:3">
      <c r="A22" s="4" t="s">
        <v>588</v>
      </c>
      <c r="B22" s="4" t="s">
        <v>594</v>
      </c>
    </row>
    <row r="23" spans="1:3">
      <c r="A23" s="4" t="s">
        <v>595</v>
      </c>
      <c r="B23" s="6" t="n">
        <v>15000000</v>
      </c>
      <c r="C23" s="5" t="n">
        <v>15000000</v>
      </c>
    </row>
    <row r="24" spans="1:3">
      <c r="A24" s="4" t="s">
        <v>596</v>
      </c>
      <c r="B24" s="6" t="n">
        <v>80000</v>
      </c>
      <c r="C24" s="5" t="n">
        <v>109000</v>
      </c>
    </row>
    <row r="25" spans="1:3">
      <c r="A25" s="4" t="s">
        <v>617</v>
      </c>
    </row>
    <row r="26" spans="1:3">
      <c r="A26" s="3" t="s">
        <v>577</v>
      </c>
    </row>
    <row r="27" spans="1:3">
      <c r="A27" s="4" t="s">
        <v>618</v>
      </c>
      <c r="B27" s="4" t="s">
        <v>619</v>
      </c>
    </row>
    <row r="28" spans="1:3">
      <c r="A28" s="4" t="s">
        <v>608</v>
      </c>
    </row>
    <row r="29" spans="1:3">
      <c r="A29" s="3" t="s">
        <v>572</v>
      </c>
    </row>
    <row r="30" spans="1:3">
      <c r="A30" s="4" t="s">
        <v>573</v>
      </c>
      <c r="B30" s="6" t="n">
        <v>0</v>
      </c>
      <c r="C30" s="5" t="n">
        <v>5000000</v>
      </c>
    </row>
    <row r="31" spans="1:3">
      <c r="A31" s="4" t="s">
        <v>604</v>
      </c>
    </row>
    <row r="32" spans="1:3">
      <c r="A32" s="3" t="s">
        <v>572</v>
      </c>
    </row>
    <row r="33" spans="1:3">
      <c r="A33" s="4" t="s">
        <v>573</v>
      </c>
      <c r="B33" s="5" t="n">
        <v>525000</v>
      </c>
      <c r="C33" s="6" t="n">
        <v>609000</v>
      </c>
    </row>
    <row r="34" spans="1:3">
      <c r="A34" s="4" t="s">
        <v>620</v>
      </c>
    </row>
    <row r="35" spans="1:3">
      <c r="A35" s="3" t="s">
        <v>572</v>
      </c>
    </row>
    <row r="36" spans="1:3">
      <c r="A36" s="4" t="s">
        <v>573</v>
      </c>
      <c r="B36" s="5" t="n">
        <v>525000</v>
      </c>
    </row>
    <row r="37" spans="1:3">
      <c r="A37" s="4" t="s">
        <v>621</v>
      </c>
    </row>
    <row r="38" spans="1:3">
      <c r="A38" s="3" t="s">
        <v>577</v>
      </c>
    </row>
    <row r="39" spans="1:3">
      <c r="A39" s="4" t="s">
        <v>616</v>
      </c>
      <c r="B39" s="6" t="n">
        <v>49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2</v>
      </c>
      <c r="D1" s="2" t="s">
        <v>1</v>
      </c>
    </row>
    <row r="2" spans="1:5">
      <c r="B2" s="2" t="s">
        <v>2</v>
      </c>
      <c r="C2" s="2" t="s">
        <v>73</v>
      </c>
      <c r="D2" s="2" t="s">
        <v>2</v>
      </c>
      <c r="E2" s="2" t="s">
        <v>73</v>
      </c>
    </row>
    <row r="3" spans="1:5">
      <c r="A3" s="3" t="s">
        <v>220</v>
      </c>
    </row>
    <row r="4" spans="1:5">
      <c r="A4" s="4" t="s">
        <v>623</v>
      </c>
      <c r="D4" s="4" t="s">
        <v>624</v>
      </c>
      <c r="E4" s="4" t="s">
        <v>624</v>
      </c>
    </row>
    <row r="5" spans="1:5">
      <c r="A5" s="4" t="s">
        <v>625</v>
      </c>
      <c r="B5" s="6" t="n">
        <v>908</v>
      </c>
      <c r="C5" s="6" t="n">
        <v>1023</v>
      </c>
      <c r="D5" s="6" t="n">
        <v>1793</v>
      </c>
      <c r="E5" s="6" t="n">
        <v>1823</v>
      </c>
    </row>
    <row r="6" spans="1:5">
      <c r="A6" s="3" t="s">
        <v>626</v>
      </c>
    </row>
    <row r="7" spans="1:5">
      <c r="A7" s="4" t="s">
        <v>627</v>
      </c>
      <c r="B7" s="5" t="n">
        <v>-135</v>
      </c>
      <c r="C7" s="5" t="n">
        <v>-97</v>
      </c>
      <c r="D7" s="5" t="n">
        <v>-256</v>
      </c>
      <c r="E7" s="5" t="n">
        <v>-185</v>
      </c>
    </row>
    <row r="8" spans="1:5">
      <c r="A8" s="4" t="s">
        <v>628</v>
      </c>
      <c r="B8" s="5" t="n">
        <v>-6</v>
      </c>
      <c r="C8" s="5" t="n">
        <v>-66</v>
      </c>
      <c r="D8" s="5" t="n">
        <v>-23</v>
      </c>
      <c r="E8" s="5" t="n">
        <v>-136</v>
      </c>
    </row>
    <row r="9" spans="1:5">
      <c r="A9" s="4" t="s">
        <v>629</v>
      </c>
      <c r="B9" s="6" t="n">
        <v>767</v>
      </c>
      <c r="C9" s="6" t="n">
        <v>860</v>
      </c>
      <c r="D9" s="6" t="n">
        <v>1514</v>
      </c>
      <c r="E9" s="6" t="n">
        <v>150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30</v>
      </c>
      <c r="B1" s="2" t="s">
        <v>1</v>
      </c>
    </row>
    <row r="2" spans="1:4">
      <c r="B2" s="2" t="s">
        <v>2</v>
      </c>
      <c r="C2" s="2" t="s">
        <v>73</v>
      </c>
      <c r="D2" s="2" t="s">
        <v>631</v>
      </c>
    </row>
    <row r="3" spans="1:4">
      <c r="A3" s="4" t="s">
        <v>632</v>
      </c>
    </row>
    <row r="4" spans="1:4">
      <c r="A4" s="3" t="s">
        <v>633</v>
      </c>
    </row>
    <row r="5" spans="1:4">
      <c r="A5" s="4" t="s">
        <v>634</v>
      </c>
      <c r="B5" s="5" t="n">
        <v>35633</v>
      </c>
    </row>
    <row r="6" spans="1:4">
      <c r="A6" s="4" t="s">
        <v>635</v>
      </c>
    </row>
    <row r="7" spans="1:4">
      <c r="A7" s="3" t="s">
        <v>633</v>
      </c>
    </row>
    <row r="8" spans="1:4">
      <c r="A8" s="4" t="s">
        <v>636</v>
      </c>
      <c r="D8" s="5" t="n">
        <v>250000</v>
      </c>
    </row>
    <row r="9" spans="1:4">
      <c r="A9" s="4" t="s">
        <v>637</v>
      </c>
      <c r="B9" s="5" t="n">
        <v>207617</v>
      </c>
    </row>
    <row r="10" spans="1:4">
      <c r="A10" s="4" t="s">
        <v>638</v>
      </c>
    </row>
    <row r="11" spans="1:4">
      <c r="A11" s="3" t="s">
        <v>633</v>
      </c>
    </row>
    <row r="12" spans="1:4">
      <c r="A12" s="4" t="s">
        <v>634</v>
      </c>
      <c r="B12" s="5" t="n">
        <v>35633</v>
      </c>
    </row>
    <row r="13" spans="1:4">
      <c r="A13" s="4" t="s">
        <v>639</v>
      </c>
    </row>
    <row r="14" spans="1:4">
      <c r="A14" s="3" t="s">
        <v>633</v>
      </c>
    </row>
    <row r="15" spans="1:4">
      <c r="A15" s="4" t="s">
        <v>640</v>
      </c>
      <c r="B15" s="5" t="n">
        <v>0</v>
      </c>
      <c r="C15" s="5" t="n">
        <v>30000</v>
      </c>
    </row>
    <row r="16" spans="1:4">
      <c r="A16" s="4" t="s">
        <v>641</v>
      </c>
    </row>
    <row r="17" spans="1:4">
      <c r="A17" s="3" t="s">
        <v>633</v>
      </c>
    </row>
    <row r="18" spans="1:4">
      <c r="A18" s="4" t="s">
        <v>634</v>
      </c>
      <c r="C18" s="5" t="n">
        <v>302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642</v>
      </c>
      <c r="B1" s="2" t="s">
        <v>72</v>
      </c>
      <c r="D1" s="2" t="s">
        <v>1</v>
      </c>
    </row>
    <row r="2" spans="1:6">
      <c r="B2" s="2" t="s">
        <v>2</v>
      </c>
      <c r="C2" s="2" t="s">
        <v>73</v>
      </c>
      <c r="D2" s="2" t="s">
        <v>2</v>
      </c>
      <c r="E2" s="2" t="s">
        <v>73</v>
      </c>
      <c r="F2" s="2" t="s">
        <v>32</v>
      </c>
    </row>
    <row r="3" spans="1:6">
      <c r="A3" s="3" t="s">
        <v>633</v>
      </c>
    </row>
    <row r="4" spans="1:6">
      <c r="A4" s="4" t="s">
        <v>643</v>
      </c>
      <c r="D4" s="4" t="s">
        <v>644</v>
      </c>
    </row>
    <row r="5" spans="1:6">
      <c r="A5" s="4" t="s">
        <v>645</v>
      </c>
      <c r="B5" s="6" t="n">
        <v>3063</v>
      </c>
      <c r="D5" s="6" t="n">
        <v>3063</v>
      </c>
      <c r="F5" s="6" t="n">
        <v>2685</v>
      </c>
    </row>
    <row r="6" spans="1:6">
      <c r="A6" s="4" t="s">
        <v>646</v>
      </c>
      <c r="B6" s="5" t="n">
        <v>3059</v>
      </c>
      <c r="D6" s="6" t="n">
        <v>3059</v>
      </c>
    </row>
    <row r="7" spans="1:6">
      <c r="A7" s="4" t="s">
        <v>647</v>
      </c>
    </row>
    <row r="8" spans="1:6">
      <c r="A8" s="3" t="s">
        <v>633</v>
      </c>
    </row>
    <row r="9" spans="1:6">
      <c r="A9" s="4" t="s">
        <v>648</v>
      </c>
      <c r="D9" s="4" t="s">
        <v>649</v>
      </c>
    </row>
    <row r="10" spans="1:6">
      <c r="A10" s="4" t="s">
        <v>650</v>
      </c>
      <c r="B10" s="5" t="n">
        <v>73</v>
      </c>
      <c r="D10" s="6" t="n">
        <v>73</v>
      </c>
    </row>
    <row r="11" spans="1:6">
      <c r="A11" s="4" t="s">
        <v>651</v>
      </c>
      <c r="D11" s="4" t="s">
        <v>652</v>
      </c>
    </row>
    <row r="12" spans="1:6">
      <c r="A12" s="4" t="s">
        <v>653</v>
      </c>
      <c r="B12" s="6" t="n">
        <v>11</v>
      </c>
      <c r="C12" s="6" t="n">
        <v>48</v>
      </c>
      <c r="D12" s="6" t="n">
        <v>31</v>
      </c>
      <c r="E12" s="6" t="n">
        <v>90</v>
      </c>
    </row>
    <row r="13" spans="1:6">
      <c r="A13" s="4" t="s">
        <v>654</v>
      </c>
    </row>
    <row r="14" spans="1:6">
      <c r="A14" s="3" t="s">
        <v>633</v>
      </c>
    </row>
    <row r="15" spans="1:6">
      <c r="A15" s="4" t="s">
        <v>655</v>
      </c>
      <c r="D15" s="4" t="s">
        <v>656</v>
      </c>
    </row>
    <row r="16" spans="1:6">
      <c r="A16" s="4" t="s">
        <v>657</v>
      </c>
    </row>
    <row r="17" spans="1:6">
      <c r="A17" s="3" t="s">
        <v>633</v>
      </c>
    </row>
    <row r="18" spans="1:6">
      <c r="A18" s="4" t="s">
        <v>655</v>
      </c>
      <c r="D18" s="4" t="s">
        <v>656</v>
      </c>
    </row>
    <row r="19" spans="1:6">
      <c r="A19" s="4" t="s">
        <v>658</v>
      </c>
    </row>
    <row r="20" spans="1:6">
      <c r="A20" s="3" t="s">
        <v>633</v>
      </c>
    </row>
    <row r="21" spans="1:6">
      <c r="A21" s="4" t="s">
        <v>655</v>
      </c>
      <c r="D21" s="4" t="s">
        <v>6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25</v>
      </c>
      <c r="B1" s="2" t="s">
        <v>126</v>
      </c>
      <c r="C1" s="2" t="s">
        <v>127</v>
      </c>
      <c r="D1" s="2" t="s">
        <v>128</v>
      </c>
      <c r="E1" s="2" t="s">
        <v>129</v>
      </c>
    </row>
    <row r="2" spans="1:5">
      <c r="A2" s="4" t="s">
        <v>130</v>
      </c>
      <c r="B2" s="6" t="n">
        <v>107960</v>
      </c>
      <c r="C2" s="6" t="n">
        <v>59511</v>
      </c>
      <c r="D2" s="6" t="n">
        <v>49232</v>
      </c>
      <c r="E2" s="6" t="n">
        <v>-783</v>
      </c>
    </row>
    <row r="3" spans="1:5">
      <c r="A3" s="3" t="s">
        <v>131</v>
      </c>
    </row>
    <row r="4" spans="1:5">
      <c r="A4" s="4" t="s">
        <v>132</v>
      </c>
      <c r="D4" s="5" t="n">
        <v>168</v>
      </c>
      <c r="E4" s="5" t="n">
        <v>-168</v>
      </c>
    </row>
    <row r="5" spans="1:5">
      <c r="A5" s="4" t="s">
        <v>133</v>
      </c>
      <c r="B5" s="5" t="n">
        <v>110523</v>
      </c>
      <c r="C5" s="5" t="n">
        <v>60886</v>
      </c>
      <c r="D5" s="5" t="n">
        <v>52568</v>
      </c>
      <c r="E5" s="5" t="n">
        <v>-2931</v>
      </c>
    </row>
    <row r="6" spans="1:5">
      <c r="A6" s="4" t="s">
        <v>130</v>
      </c>
      <c r="B6" s="5" t="n">
        <v>107960</v>
      </c>
      <c r="C6" s="5" t="n">
        <v>59511</v>
      </c>
      <c r="D6" s="5" t="n">
        <v>49232</v>
      </c>
      <c r="E6" s="5" t="n">
        <v>-783</v>
      </c>
    </row>
    <row r="7" spans="1:5">
      <c r="A7" s="3" t="s">
        <v>131</v>
      </c>
    </row>
    <row r="8" spans="1:5">
      <c r="A8" s="4" t="s">
        <v>104</v>
      </c>
      <c r="B8" s="5" t="n">
        <v>7180</v>
      </c>
      <c r="D8" s="5" t="n">
        <v>7180</v>
      </c>
    </row>
    <row r="9" spans="1:5">
      <c r="A9" s="4" t="s">
        <v>134</v>
      </c>
      <c r="B9" s="5" t="n">
        <v>-2188</v>
      </c>
      <c r="E9" s="5" t="n">
        <v>-2188</v>
      </c>
    </row>
    <row r="10" spans="1:5">
      <c r="A10" s="4" t="s">
        <v>132</v>
      </c>
      <c r="D10" s="5" t="n">
        <v>168</v>
      </c>
      <c r="E10" s="5" t="n">
        <v>-168</v>
      </c>
    </row>
    <row r="11" spans="1:5">
      <c r="A11" s="4" t="s">
        <v>135</v>
      </c>
      <c r="B11" s="5" t="n">
        <v>29030</v>
      </c>
      <c r="C11" s="5" t="n">
        <v>29030</v>
      </c>
    </row>
    <row r="12" spans="1:5">
      <c r="A12" s="4" t="s">
        <v>136</v>
      </c>
      <c r="B12" s="5" t="n">
        <v>-197</v>
      </c>
      <c r="D12" s="5" t="n">
        <v>-197</v>
      </c>
    </row>
    <row r="13" spans="1:5">
      <c r="A13" s="4" t="s">
        <v>137</v>
      </c>
      <c r="B13" s="5" t="n">
        <v>1257</v>
      </c>
      <c r="C13" s="5" t="n">
        <v>1257</v>
      </c>
    </row>
    <row r="14" spans="1:5">
      <c r="A14" s="4" t="s">
        <v>138</v>
      </c>
      <c r="B14" s="5" t="n">
        <v>403</v>
      </c>
      <c r="C14" s="5" t="n">
        <v>403</v>
      </c>
    </row>
    <row r="15" spans="1:5">
      <c r="A15" s="4" t="s">
        <v>139</v>
      </c>
      <c r="B15" s="5" t="n">
        <v>143445</v>
      </c>
      <c r="C15" s="5" t="n">
        <v>90201</v>
      </c>
      <c r="D15" s="5" t="n">
        <v>56383</v>
      </c>
      <c r="E15" s="5" t="n">
        <v>-3139</v>
      </c>
    </row>
    <row r="16" spans="1:5">
      <c r="A16" s="4" t="s">
        <v>133</v>
      </c>
      <c r="B16" s="5" t="n">
        <v>110523</v>
      </c>
      <c r="C16" s="5" t="n">
        <v>60886</v>
      </c>
      <c r="D16" s="5" t="n">
        <v>52568</v>
      </c>
      <c r="E16" s="5" t="n">
        <v>-2931</v>
      </c>
    </row>
    <row r="17" spans="1:5">
      <c r="A17" s="3" t="s">
        <v>131</v>
      </c>
    </row>
    <row r="18" spans="1:5">
      <c r="A18" s="4" t="s">
        <v>104</v>
      </c>
      <c r="B18" s="5" t="n">
        <v>4012</v>
      </c>
      <c r="D18" s="5" t="n">
        <v>4012</v>
      </c>
    </row>
    <row r="19" spans="1:5">
      <c r="A19" s="4" t="s">
        <v>134</v>
      </c>
      <c r="B19" s="5" t="n">
        <v>-208</v>
      </c>
      <c r="E19" s="5" t="n">
        <v>-208</v>
      </c>
    </row>
    <row r="20" spans="1:5">
      <c r="A20" s="4" t="s">
        <v>135</v>
      </c>
      <c r="B20" s="5" t="n">
        <v>29030</v>
      </c>
      <c r="C20" s="5" t="n">
        <v>29030</v>
      </c>
    </row>
    <row r="21" spans="1:5">
      <c r="A21" s="4" t="s">
        <v>136</v>
      </c>
      <c r="B21" s="5" t="n">
        <v>-197</v>
      </c>
      <c r="D21" s="5" t="n">
        <v>-197</v>
      </c>
      <c r="E21" s="5" t="n">
        <v>0</v>
      </c>
    </row>
    <row r="22" spans="1:5">
      <c r="A22" s="4" t="s">
        <v>137</v>
      </c>
      <c r="B22" s="5" t="n">
        <v>65</v>
      </c>
      <c r="C22" s="5" t="n">
        <v>65</v>
      </c>
    </row>
    <row r="23" spans="1:5">
      <c r="A23" s="4" t="s">
        <v>138</v>
      </c>
      <c r="B23" s="5" t="n">
        <v>220</v>
      </c>
      <c r="C23" s="5" t="n">
        <v>220</v>
      </c>
    </row>
    <row r="24" spans="1:5">
      <c r="A24" s="4" t="s">
        <v>139</v>
      </c>
      <c r="B24" s="5" t="n">
        <v>143445</v>
      </c>
      <c r="C24" s="5" t="n">
        <v>90201</v>
      </c>
      <c r="D24" s="5" t="n">
        <v>56383</v>
      </c>
      <c r="E24" s="5" t="n">
        <v>-3139</v>
      </c>
    </row>
    <row r="25" spans="1:5">
      <c r="A25" s="4" t="s">
        <v>140</v>
      </c>
      <c r="B25" s="5" t="n">
        <v>151760</v>
      </c>
      <c r="C25" s="5" t="n">
        <v>90621</v>
      </c>
      <c r="D25" s="5" t="n">
        <v>62891</v>
      </c>
      <c r="E25" s="5" t="n">
        <v>-1752</v>
      </c>
    </row>
    <row r="26" spans="1:5">
      <c r="A26" s="3" t="s">
        <v>131</v>
      </c>
    </row>
    <row r="27" spans="1:5">
      <c r="A27" s="4" t="s">
        <v>104</v>
      </c>
      <c r="B27" s="5" t="n">
        <v>7022</v>
      </c>
      <c r="D27" s="5" t="n">
        <v>7022</v>
      </c>
    </row>
    <row r="28" spans="1:5">
      <c r="A28" s="4" t="s">
        <v>134</v>
      </c>
      <c r="B28" s="5" t="n">
        <v>5882</v>
      </c>
    </row>
    <row r="29" spans="1:5">
      <c r="A29" s="4" t="s">
        <v>141</v>
      </c>
      <c r="B29" s="5" t="n">
        <v>-1620</v>
      </c>
      <c r="C29" s="5" t="n">
        <v>-1620</v>
      </c>
    </row>
    <row r="30" spans="1:5">
      <c r="A30" s="4" t="s">
        <v>136</v>
      </c>
      <c r="B30" s="5" t="n">
        <v>-618</v>
      </c>
      <c r="D30" s="5" t="n">
        <v>-618</v>
      </c>
    </row>
    <row r="31" spans="1:5">
      <c r="A31" s="4" t="s">
        <v>137</v>
      </c>
      <c r="B31" s="5" t="n">
        <v>156</v>
      </c>
      <c r="C31" s="5" t="n">
        <v>156</v>
      </c>
    </row>
    <row r="32" spans="1:5">
      <c r="A32" s="4" t="s">
        <v>138</v>
      </c>
      <c r="B32" s="5" t="n">
        <v>285</v>
      </c>
      <c r="C32" s="5" t="n">
        <v>285</v>
      </c>
    </row>
    <row r="33" spans="1:5">
      <c r="A33" s="4" t="s">
        <v>142</v>
      </c>
      <c r="B33" s="5" t="n">
        <v>162867</v>
      </c>
      <c r="C33" s="5" t="n">
        <v>89442</v>
      </c>
      <c r="D33" s="5" t="n">
        <v>69295</v>
      </c>
      <c r="E33" s="5" t="n">
        <v>4130</v>
      </c>
    </row>
    <row r="34" spans="1:5">
      <c r="A34" s="4" t="s">
        <v>143</v>
      </c>
      <c r="B34" s="5" t="n">
        <v>156119</v>
      </c>
      <c r="C34" s="5" t="n">
        <v>89753</v>
      </c>
      <c r="D34" s="5" t="n">
        <v>66049</v>
      </c>
      <c r="E34" s="5" t="n">
        <v>317</v>
      </c>
    </row>
    <row r="35" spans="1:5">
      <c r="A35" s="3" t="s">
        <v>131</v>
      </c>
    </row>
    <row r="36" spans="1:5">
      <c r="A36" s="4" t="s">
        <v>104</v>
      </c>
      <c r="B36" s="5" t="n">
        <v>3555</v>
      </c>
      <c r="D36" s="5" t="n">
        <v>3555</v>
      </c>
    </row>
    <row r="37" spans="1:5">
      <c r="A37" s="4" t="s">
        <v>134</v>
      </c>
      <c r="B37" s="5" t="n">
        <v>3813</v>
      </c>
      <c r="E37" s="5" t="n">
        <v>3813</v>
      </c>
    </row>
    <row r="38" spans="1:5">
      <c r="A38" s="4" t="s">
        <v>141</v>
      </c>
      <c r="B38" s="5" t="n">
        <v>-516</v>
      </c>
      <c r="C38" s="5" t="n">
        <v>-516</v>
      </c>
    </row>
    <row r="39" spans="1:5">
      <c r="A39" s="4" t="s">
        <v>136</v>
      </c>
      <c r="B39" s="5" t="n">
        <v>-309</v>
      </c>
      <c r="D39" s="5" t="n">
        <v>-309</v>
      </c>
    </row>
    <row r="40" spans="1:5">
      <c r="A40" s="4" t="s">
        <v>137</v>
      </c>
      <c r="B40" s="5" t="n">
        <v>31</v>
      </c>
      <c r="C40" s="5" t="n">
        <v>31</v>
      </c>
    </row>
    <row r="41" spans="1:5">
      <c r="A41" s="4" t="s">
        <v>138</v>
      </c>
      <c r="B41" s="5" t="n">
        <v>174</v>
      </c>
      <c r="C41" s="5" t="n">
        <v>174</v>
      </c>
    </row>
    <row r="42" spans="1:5">
      <c r="A42" s="4" t="s">
        <v>142</v>
      </c>
      <c r="B42" s="6" t="n">
        <v>162867</v>
      </c>
      <c r="C42" s="6" t="n">
        <v>89442</v>
      </c>
      <c r="D42" s="6" t="n">
        <v>69295</v>
      </c>
      <c r="E42" s="6" t="n">
        <v>41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59</v>
      </c>
      <c r="B1" s="2" t="s">
        <v>1</v>
      </c>
    </row>
    <row r="2" spans="1:2">
      <c r="B2" s="2" t="s">
        <v>660</v>
      </c>
    </row>
    <row r="3" spans="1:2">
      <c r="A3" s="3" t="s">
        <v>633</v>
      </c>
    </row>
    <row r="4" spans="1:2">
      <c r="A4" s="4" t="s">
        <v>661</v>
      </c>
      <c r="B4" s="4" t="s">
        <v>662</v>
      </c>
    </row>
    <row r="5" spans="1:2">
      <c r="A5" s="4" t="s">
        <v>663</v>
      </c>
      <c r="B5" s="4" t="s">
        <v>664</v>
      </c>
    </row>
    <row r="6" spans="1:2">
      <c r="A6" s="4" t="s">
        <v>665</v>
      </c>
      <c r="B6" s="4" t="s">
        <v>666</v>
      </c>
    </row>
    <row r="7" spans="1:2">
      <c r="A7" s="4" t="s">
        <v>667</v>
      </c>
      <c r="B7" s="7" t="n">
        <v>4.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14"/>
  </cols>
  <sheetData>
    <row r="1" spans="1:6">
      <c r="A1" s="1" t="s">
        <v>668</v>
      </c>
      <c r="B1" s="2" t="s">
        <v>72</v>
      </c>
      <c r="D1" s="2" t="s">
        <v>1</v>
      </c>
    </row>
    <row r="2" spans="1:6">
      <c r="B2" s="2" t="s">
        <v>2</v>
      </c>
      <c r="C2" s="2" t="s">
        <v>73</v>
      </c>
      <c r="D2" s="2" t="s">
        <v>2</v>
      </c>
      <c r="E2" s="2" t="s">
        <v>73</v>
      </c>
      <c r="F2" s="2" t="s">
        <v>32</v>
      </c>
    </row>
    <row r="3" spans="1:6">
      <c r="A3" s="3" t="s">
        <v>669</v>
      </c>
    </row>
    <row r="4" spans="1:6">
      <c r="A4" s="4" t="s">
        <v>670</v>
      </c>
      <c r="D4" s="5" t="n">
        <v>376768</v>
      </c>
    </row>
    <row r="5" spans="1:6">
      <c r="A5" s="4" t="s">
        <v>671</v>
      </c>
      <c r="B5" s="5" t="n">
        <v>-3000</v>
      </c>
      <c r="C5" s="5" t="n">
        <v>-6450</v>
      </c>
      <c r="D5" s="5" t="n">
        <v>-15300</v>
      </c>
      <c r="E5" s="5" t="n">
        <v>-125384</v>
      </c>
    </row>
    <row r="6" spans="1:6">
      <c r="A6" s="4" t="s">
        <v>672</v>
      </c>
      <c r="B6" s="5" t="n">
        <v>361468</v>
      </c>
      <c r="D6" s="5" t="n">
        <v>361468</v>
      </c>
    </row>
    <row r="7" spans="1:6">
      <c r="A7" s="4" t="s">
        <v>673</v>
      </c>
      <c r="B7" s="5" t="n">
        <v>341464</v>
      </c>
      <c r="D7" s="5" t="n">
        <v>341464</v>
      </c>
    </row>
    <row r="8" spans="1:6">
      <c r="A8" s="3" t="s">
        <v>674</v>
      </c>
    </row>
    <row r="9" spans="1:6">
      <c r="A9" s="4" t="s">
        <v>675</v>
      </c>
      <c r="D9" s="7" t="n">
        <v>16.26</v>
      </c>
    </row>
    <row r="10" spans="1:6">
      <c r="A10" s="4" t="s">
        <v>676</v>
      </c>
      <c r="D10" s="8" t="n">
        <v>10.14</v>
      </c>
    </row>
    <row r="11" spans="1:6">
      <c r="A11" s="4" t="s">
        <v>677</v>
      </c>
      <c r="B11" s="7" t="n">
        <v>16.52</v>
      </c>
      <c r="D11" s="8" t="n">
        <v>16.52</v>
      </c>
    </row>
    <row r="12" spans="1:6">
      <c r="A12" s="4" t="s">
        <v>678</v>
      </c>
      <c r="B12" s="7" t="n">
        <v>16.03</v>
      </c>
      <c r="D12" s="7" t="n">
        <v>16.03</v>
      </c>
    </row>
    <row r="13" spans="1:6">
      <c r="A13" s="3" t="s">
        <v>679</v>
      </c>
    </row>
    <row r="14" spans="1:6">
      <c r="A14" s="4" t="s">
        <v>680</v>
      </c>
      <c r="D14" s="4" t="s">
        <v>681</v>
      </c>
      <c r="E14" s="4" t="s">
        <v>682</v>
      </c>
    </row>
    <row r="15" spans="1:6">
      <c r="A15" s="4" t="s">
        <v>683</v>
      </c>
      <c r="D15" s="4" t="s">
        <v>684</v>
      </c>
    </row>
    <row r="16" spans="1:6">
      <c r="A16" s="4" t="s">
        <v>685</v>
      </c>
      <c r="B16" s="6" t="n">
        <v>3063</v>
      </c>
      <c r="D16" s="6" t="n">
        <v>3063</v>
      </c>
      <c r="F16" s="6" t="n">
        <v>2685</v>
      </c>
    </row>
    <row r="17" spans="1:6">
      <c r="A17" s="4" t="s">
        <v>686</v>
      </c>
      <c r="B17" s="6" t="n">
        <v>3059</v>
      </c>
      <c r="D17" s="6" t="n">
        <v>305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1</v>
      </c>
    </row>
    <row r="2" spans="1:2">
      <c r="B2" s="2" t="s">
        <v>688</v>
      </c>
    </row>
    <row r="3" spans="1:2">
      <c r="A3" s="3" t="s">
        <v>669</v>
      </c>
    </row>
    <row r="4" spans="1:2">
      <c r="A4" s="4" t="s">
        <v>689</v>
      </c>
      <c r="B4" s="5" t="n">
        <v>53770</v>
      </c>
    </row>
    <row r="5" spans="1:2">
      <c r="A5" s="4" t="s">
        <v>690</v>
      </c>
      <c r="B5" s="5" t="n">
        <v>35633</v>
      </c>
    </row>
    <row r="6" spans="1:2">
      <c r="A6" s="4" t="s">
        <v>691</v>
      </c>
      <c r="B6" s="5" t="n">
        <v>-6700</v>
      </c>
    </row>
    <row r="7" spans="1:2">
      <c r="A7" s="4" t="s">
        <v>692</v>
      </c>
      <c r="B7" s="5" t="n">
        <v>-3150</v>
      </c>
    </row>
    <row r="8" spans="1:2">
      <c r="A8" s="4" t="s">
        <v>693</v>
      </c>
      <c r="B8" s="5" t="n">
        <v>79553</v>
      </c>
    </row>
    <row r="9" spans="1:2">
      <c r="A9" s="3" t="s">
        <v>694</v>
      </c>
    </row>
    <row r="10" spans="1:2">
      <c r="A10" s="4" t="s">
        <v>695</v>
      </c>
      <c r="B10" s="7" t="n">
        <v>24.14</v>
      </c>
    </row>
    <row r="11" spans="1:2">
      <c r="A11" s="4" t="s">
        <v>696</v>
      </c>
      <c r="B11" s="8" t="n">
        <v>23.76</v>
      </c>
    </row>
    <row r="12" spans="1:2">
      <c r="A12" s="4" t="s">
        <v>697</v>
      </c>
      <c r="B12" s="8" t="n">
        <v>20.75</v>
      </c>
    </row>
    <row r="13" spans="1:2">
      <c r="A13" s="4" t="s">
        <v>698</v>
      </c>
      <c r="B13" s="8" t="n">
        <v>23.99</v>
      </c>
    </row>
    <row r="14" spans="1:2">
      <c r="A14" s="4" t="s">
        <v>699</v>
      </c>
      <c r="B14" s="7" t="n">
        <v>24.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700</v>
      </c>
      <c r="B1" s="2" t="s">
        <v>72</v>
      </c>
      <c r="D1" s="2" t="s">
        <v>1</v>
      </c>
    </row>
    <row r="2" spans="1:5">
      <c r="B2" s="2" t="s">
        <v>2</v>
      </c>
      <c r="C2" s="2" t="s">
        <v>73</v>
      </c>
      <c r="D2" s="2" t="s">
        <v>2</v>
      </c>
      <c r="E2" s="2" t="s">
        <v>73</v>
      </c>
    </row>
    <row r="3" spans="1:5">
      <c r="A3" s="3" t="s">
        <v>633</v>
      </c>
    </row>
    <row r="4" spans="1:5">
      <c r="A4" s="4" t="s">
        <v>701</v>
      </c>
      <c r="D4" s="6" t="n">
        <v>43</v>
      </c>
      <c r="E4" s="6" t="n">
        <v>0</v>
      </c>
    </row>
    <row r="5" spans="1:5">
      <c r="A5" s="4" t="s">
        <v>632</v>
      </c>
    </row>
    <row r="6" spans="1:5">
      <c r="A6" s="3" t="s">
        <v>633</v>
      </c>
    </row>
    <row r="7" spans="1:5">
      <c r="A7" s="4" t="s">
        <v>650</v>
      </c>
      <c r="B7" s="6" t="n">
        <v>1200</v>
      </c>
      <c r="D7" s="6" t="n">
        <v>1200</v>
      </c>
    </row>
    <row r="8" spans="1:5">
      <c r="A8" s="4" t="s">
        <v>651</v>
      </c>
      <c r="D8" s="4" t="s">
        <v>702</v>
      </c>
    </row>
    <row r="9" spans="1:5">
      <c r="A9" s="4" t="s">
        <v>703</v>
      </c>
      <c r="D9" s="6" t="n">
        <v>139</v>
      </c>
    </row>
    <row r="10" spans="1:5">
      <c r="A10" s="4" t="s">
        <v>653</v>
      </c>
      <c r="B10" s="6" t="n">
        <v>163</v>
      </c>
      <c r="C10" s="6" t="n">
        <v>172</v>
      </c>
      <c r="D10" s="6" t="n">
        <v>297</v>
      </c>
      <c r="E10" s="6" t="n">
        <v>31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705</v>
      </c>
    </row>
    <row r="3" spans="1:3">
      <c r="A3" s="4" t="s">
        <v>706</v>
      </c>
      <c r="B3" s="4" t="s">
        <v>707</v>
      </c>
    </row>
    <row r="4" spans="1:3">
      <c r="A4" s="4" t="s">
        <v>708</v>
      </c>
    </row>
    <row r="5" spans="1:3">
      <c r="A5" s="3" t="s">
        <v>705</v>
      </c>
    </row>
    <row r="6" spans="1:3">
      <c r="A6" s="4" t="s">
        <v>709</v>
      </c>
      <c r="B6" s="6" t="n">
        <v>7111</v>
      </c>
      <c r="C6" s="6" t="n">
        <v>8608</v>
      </c>
    </row>
    <row r="7" spans="1:3">
      <c r="A7" s="4" t="s">
        <v>710</v>
      </c>
      <c r="B7" s="5" t="n">
        <v>7995</v>
      </c>
      <c r="C7" s="5" t="n">
        <v>10900</v>
      </c>
    </row>
    <row r="8" spans="1:3">
      <c r="A8" s="4" t="s">
        <v>711</v>
      </c>
    </row>
    <row r="9" spans="1:3">
      <c r="A9" s="3" t="s">
        <v>705</v>
      </c>
    </row>
    <row r="10" spans="1:3">
      <c r="A10" s="4" t="s">
        <v>709</v>
      </c>
      <c r="B10" s="5" t="n">
        <v>26536</v>
      </c>
      <c r="C10" s="5" t="n">
        <v>18672</v>
      </c>
    </row>
    <row r="11" spans="1:3">
      <c r="A11" s="4" t="s">
        <v>710</v>
      </c>
      <c r="B11" s="5" t="n">
        <v>281619</v>
      </c>
      <c r="C11" s="5" t="n">
        <v>229490</v>
      </c>
    </row>
    <row r="12" spans="1:3">
      <c r="A12" s="4" t="s">
        <v>712</v>
      </c>
    </row>
    <row r="13" spans="1:3">
      <c r="A13" s="3" t="s">
        <v>705</v>
      </c>
    </row>
    <row r="14" spans="1:3">
      <c r="A14" s="4" t="s">
        <v>709</v>
      </c>
      <c r="B14" s="5" t="n">
        <v>4446</v>
      </c>
      <c r="C14" s="5" t="n">
        <v>3861</v>
      </c>
    </row>
    <row r="15" spans="1:3">
      <c r="A15" s="4" t="s">
        <v>710</v>
      </c>
      <c r="B15" s="6" t="n">
        <v>0</v>
      </c>
      <c r="C15" s="6" t="n">
        <v>232</v>
      </c>
    </row>
    <row r="16" spans="1:3">
      <c r="A16" s="4" t="s">
        <v>713</v>
      </c>
    </row>
    <row r="17" spans="1:3">
      <c r="A17" s="3" t="s">
        <v>705</v>
      </c>
    </row>
    <row r="18" spans="1:3">
      <c r="A18" s="4" t="s">
        <v>714</v>
      </c>
      <c r="B18" s="4" t="s">
        <v>715</v>
      </c>
    </row>
    <row r="19" spans="1:3">
      <c r="A19" s="4" t="s">
        <v>716</v>
      </c>
      <c r="B19" s="4" t="s">
        <v>717</v>
      </c>
    </row>
    <row r="20" spans="1:3">
      <c r="A20" s="4" t="s">
        <v>718</v>
      </c>
    </row>
    <row r="21" spans="1:3">
      <c r="A21" s="3" t="s">
        <v>705</v>
      </c>
    </row>
    <row r="22" spans="1:3">
      <c r="A22" s="4" t="s">
        <v>714</v>
      </c>
      <c r="B22" s="4" t="s">
        <v>719</v>
      </c>
    </row>
    <row r="23" spans="1:3">
      <c r="A23" s="4" t="s">
        <v>716</v>
      </c>
      <c r="B23" s="4" t="s">
        <v>6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0</v>
      </c>
      <c r="B1" s="2" t="s">
        <v>2</v>
      </c>
      <c r="C1" s="2" t="s">
        <v>32</v>
      </c>
    </row>
    <row r="2" spans="1:3">
      <c r="A2" s="3" t="s">
        <v>721</v>
      </c>
    </row>
    <row r="3" spans="1:3">
      <c r="A3" s="4" t="s">
        <v>722</v>
      </c>
      <c r="B3" s="6" t="n">
        <v>176882000</v>
      </c>
      <c r="C3" s="6" t="n">
        <v>170503000</v>
      </c>
    </row>
    <row r="4" spans="1:3">
      <c r="A4" s="4" t="s">
        <v>723</v>
      </c>
      <c r="B4" s="4" t="s">
        <v>724</v>
      </c>
      <c r="C4" s="4" t="s">
        <v>725</v>
      </c>
    </row>
    <row r="5" spans="1:3">
      <c r="A5" s="4" t="s">
        <v>726</v>
      </c>
      <c r="B5" s="6" t="n">
        <v>103926000</v>
      </c>
      <c r="C5" s="6" t="n">
        <v>97428000</v>
      </c>
    </row>
    <row r="6" spans="1:3">
      <c r="A6" s="4" t="s">
        <v>727</v>
      </c>
      <c r="B6" s="4" t="s">
        <v>728</v>
      </c>
      <c r="C6" s="4" t="s">
        <v>728</v>
      </c>
    </row>
    <row r="7" spans="1:3">
      <c r="A7" s="4" t="s">
        <v>729</v>
      </c>
      <c r="B7" s="6" t="n">
        <v>136402000</v>
      </c>
      <c r="C7" s="6" t="n">
        <v>120324000</v>
      </c>
    </row>
    <row r="8" spans="1:3">
      <c r="A8" s="4" t="s">
        <v>727</v>
      </c>
      <c r="B8" s="4" t="s">
        <v>730</v>
      </c>
      <c r="C8" s="4" t="s">
        <v>731</v>
      </c>
    </row>
    <row r="9" spans="1:3">
      <c r="A9" s="3" t="s">
        <v>732</v>
      </c>
    </row>
    <row r="10" spans="1:3">
      <c r="A10" s="4" t="s">
        <v>722</v>
      </c>
      <c r="B10" s="6" t="n">
        <v>149274000</v>
      </c>
      <c r="C10" s="6" t="n">
        <v>144008000</v>
      </c>
    </row>
    <row r="11" spans="1:3">
      <c r="A11" s="4" t="s">
        <v>723</v>
      </c>
      <c r="B11" s="4" t="s">
        <v>733</v>
      </c>
      <c r="C11" s="4" t="s">
        <v>734</v>
      </c>
    </row>
    <row r="12" spans="1:3">
      <c r="A12" s="4" t="s">
        <v>726</v>
      </c>
      <c r="B12" s="6" t="n">
        <v>77944000</v>
      </c>
      <c r="C12" s="6" t="n">
        <v>73071000</v>
      </c>
    </row>
    <row r="13" spans="1:3">
      <c r="A13" s="4" t="s">
        <v>727</v>
      </c>
      <c r="B13" s="4" t="s">
        <v>735</v>
      </c>
      <c r="C13" s="4" t="s">
        <v>735</v>
      </c>
    </row>
    <row r="14" spans="1:3">
      <c r="A14" s="4" t="s">
        <v>729</v>
      </c>
      <c r="B14" s="6" t="n">
        <v>110421000</v>
      </c>
      <c r="C14" s="6" t="n">
        <v>95967000</v>
      </c>
    </row>
    <row r="15" spans="1:3">
      <c r="A15" s="4" t="s">
        <v>727</v>
      </c>
      <c r="B15" s="4" t="s">
        <v>736</v>
      </c>
      <c r="C15" s="4" t="s">
        <v>737</v>
      </c>
    </row>
    <row r="16" spans="1:3">
      <c r="A16" s="3" t="s">
        <v>738</v>
      </c>
    </row>
    <row r="17" spans="1:3">
      <c r="A17" s="4" t="s">
        <v>722</v>
      </c>
      <c r="B17" s="6" t="n">
        <v>149274000</v>
      </c>
      <c r="C17" s="6" t="n">
        <v>144008000</v>
      </c>
    </row>
    <row r="18" spans="1:3">
      <c r="A18" s="4" t="s">
        <v>723</v>
      </c>
      <c r="B18" s="4" t="s">
        <v>733</v>
      </c>
      <c r="C18" s="4" t="s">
        <v>734</v>
      </c>
    </row>
    <row r="19" spans="1:3">
      <c r="A19" s="4" t="s">
        <v>726</v>
      </c>
      <c r="B19" s="6" t="n">
        <v>58458000</v>
      </c>
      <c r="C19" s="6" t="n">
        <v>54803000</v>
      </c>
    </row>
    <row r="20" spans="1:3">
      <c r="A20" s="4" t="s">
        <v>727</v>
      </c>
      <c r="B20" s="4" t="s">
        <v>739</v>
      </c>
      <c r="C20" s="4" t="s">
        <v>739</v>
      </c>
    </row>
    <row r="21" spans="1:3">
      <c r="A21" s="4" t="s">
        <v>729</v>
      </c>
      <c r="B21" s="6" t="n">
        <v>90935000</v>
      </c>
      <c r="C21" s="6" t="n">
        <v>77699000</v>
      </c>
    </row>
    <row r="22" spans="1:3">
      <c r="A22" s="4" t="s">
        <v>740</v>
      </c>
      <c r="B22" s="4" t="s">
        <v>741</v>
      </c>
      <c r="C22" s="4" t="s">
        <v>593</v>
      </c>
    </row>
    <row r="23" spans="1:3">
      <c r="A23" s="3" t="s">
        <v>742</v>
      </c>
    </row>
    <row r="24" spans="1:3">
      <c r="A24" s="4" t="s">
        <v>722</v>
      </c>
      <c r="B24" s="6" t="n">
        <v>149274000</v>
      </c>
      <c r="C24" s="6" t="n">
        <v>144008000</v>
      </c>
    </row>
    <row r="25" spans="1:3">
      <c r="A25" s="4" t="s">
        <v>723</v>
      </c>
      <c r="B25" s="4" t="s">
        <v>743</v>
      </c>
      <c r="C25" s="4" t="s">
        <v>744</v>
      </c>
    </row>
    <row r="26" spans="1:3">
      <c r="A26" s="4" t="s">
        <v>726</v>
      </c>
      <c r="B26" s="6" t="n">
        <v>59661000</v>
      </c>
      <c r="C26" s="6" t="n">
        <v>56411000</v>
      </c>
    </row>
    <row r="27" spans="1:3">
      <c r="A27" s="4" t="s">
        <v>727</v>
      </c>
      <c r="B27" s="4" t="s">
        <v>745</v>
      </c>
      <c r="C27" s="4" t="s">
        <v>745</v>
      </c>
    </row>
    <row r="28" spans="1:3">
      <c r="A28" s="4" t="s">
        <v>729</v>
      </c>
      <c r="B28" s="6" t="n">
        <v>59661000</v>
      </c>
      <c r="C28" s="6" t="n">
        <v>56411000</v>
      </c>
    </row>
    <row r="29" spans="1:3">
      <c r="A29" s="4" t="s">
        <v>740</v>
      </c>
      <c r="B29" s="4" t="s">
        <v>745</v>
      </c>
      <c r="C29" s="4" t="s">
        <v>745</v>
      </c>
    </row>
    <row r="30" spans="1:3">
      <c r="A30" s="4" t="s">
        <v>746</v>
      </c>
      <c r="B30" s="6" t="n">
        <v>31400000</v>
      </c>
    </row>
    <row r="31" spans="1:3">
      <c r="A31" s="4" t="s">
        <v>747</v>
      </c>
    </row>
    <row r="32" spans="1:3">
      <c r="A32" s="3" t="s">
        <v>721</v>
      </c>
    </row>
    <row r="33" spans="1:3">
      <c r="A33" s="4" t="s">
        <v>722</v>
      </c>
      <c r="B33" s="6" t="n">
        <v>167837000</v>
      </c>
      <c r="C33" s="6" t="n">
        <v>159100000</v>
      </c>
    </row>
    <row r="34" spans="1:3">
      <c r="A34" s="4" t="s">
        <v>723</v>
      </c>
      <c r="B34" s="4" t="s">
        <v>748</v>
      </c>
      <c r="C34" s="4" t="s">
        <v>749</v>
      </c>
    </row>
    <row r="35" spans="1:3">
      <c r="A35" s="4" t="s">
        <v>726</v>
      </c>
      <c r="B35" s="6" t="n">
        <v>103918000</v>
      </c>
      <c r="C35" s="6" t="n">
        <v>97386000</v>
      </c>
    </row>
    <row r="36" spans="1:3">
      <c r="A36" s="4" t="s">
        <v>727</v>
      </c>
      <c r="B36" s="4" t="s">
        <v>728</v>
      </c>
      <c r="C36" s="4" t="s">
        <v>728</v>
      </c>
    </row>
    <row r="37" spans="1:3">
      <c r="A37" s="4" t="s">
        <v>729</v>
      </c>
      <c r="B37" s="6" t="n">
        <v>136393000</v>
      </c>
      <c r="C37" s="6" t="n">
        <v>120272000</v>
      </c>
    </row>
    <row r="38" spans="1:3">
      <c r="A38" s="4" t="s">
        <v>727</v>
      </c>
      <c r="B38" s="4" t="s">
        <v>730</v>
      </c>
      <c r="C38" s="4" t="s">
        <v>731</v>
      </c>
    </row>
    <row r="39" spans="1:3">
      <c r="A39" s="4" t="s">
        <v>750</v>
      </c>
      <c r="B39" s="6" t="n">
        <v>129898000</v>
      </c>
      <c r="C39" s="6" t="n">
        <v>121733000</v>
      </c>
    </row>
    <row r="40" spans="1:3">
      <c r="A40" s="4" t="s">
        <v>751</v>
      </c>
      <c r="B40" s="4" t="s">
        <v>752</v>
      </c>
      <c r="C40" s="4" t="s">
        <v>752</v>
      </c>
    </row>
    <row r="41" spans="1:3">
      <c r="A41" s="3" t="s">
        <v>732</v>
      </c>
    </row>
    <row r="42" spans="1:3">
      <c r="A42" s="4" t="s">
        <v>722</v>
      </c>
      <c r="B42" s="6" t="n">
        <v>155148000</v>
      </c>
      <c r="C42" s="6" t="n">
        <v>147495000</v>
      </c>
    </row>
    <row r="43" spans="1:3">
      <c r="A43" s="4" t="s">
        <v>723</v>
      </c>
      <c r="B43" s="4" t="s">
        <v>753</v>
      </c>
      <c r="C43" s="4" t="s">
        <v>754</v>
      </c>
    </row>
    <row r="44" spans="1:3">
      <c r="A44" s="4" t="s">
        <v>726</v>
      </c>
      <c r="B44" s="6" t="n">
        <v>77939000</v>
      </c>
      <c r="C44" s="6" t="n">
        <v>73040000</v>
      </c>
    </row>
    <row r="45" spans="1:3">
      <c r="A45" s="4" t="s">
        <v>727</v>
      </c>
      <c r="B45" s="4" t="s">
        <v>735</v>
      </c>
      <c r="C45" s="4" t="s">
        <v>735</v>
      </c>
    </row>
    <row r="46" spans="1:3">
      <c r="A46" s="4" t="s">
        <v>729</v>
      </c>
      <c r="B46" s="6" t="n">
        <v>110413000</v>
      </c>
      <c r="C46" s="6" t="n">
        <v>95926000</v>
      </c>
    </row>
    <row r="47" spans="1:3">
      <c r="A47" s="4" t="s">
        <v>727</v>
      </c>
      <c r="B47" s="4" t="s">
        <v>736</v>
      </c>
      <c r="C47" s="4" t="s">
        <v>737</v>
      </c>
    </row>
    <row r="48" spans="1:3">
      <c r="A48" s="4" t="s">
        <v>750</v>
      </c>
      <c r="B48" s="6" t="n">
        <v>103918000</v>
      </c>
      <c r="C48" s="6" t="n">
        <v>97386000</v>
      </c>
    </row>
    <row r="49" spans="1:3">
      <c r="A49" s="4" t="s">
        <v>751</v>
      </c>
      <c r="B49" s="4" t="s">
        <v>728</v>
      </c>
      <c r="C49" s="4" t="s">
        <v>728</v>
      </c>
    </row>
    <row r="50" spans="1:3">
      <c r="A50" s="3" t="s">
        <v>738</v>
      </c>
    </row>
    <row r="51" spans="1:3">
      <c r="A51" s="4" t="s">
        <v>722</v>
      </c>
      <c r="B51" s="6" t="n">
        <v>155148000</v>
      </c>
      <c r="C51" s="6" t="n">
        <v>147495000</v>
      </c>
    </row>
    <row r="52" spans="1:3">
      <c r="A52" s="4" t="s">
        <v>723</v>
      </c>
      <c r="B52" s="4" t="s">
        <v>753</v>
      </c>
      <c r="C52" s="4" t="s">
        <v>754</v>
      </c>
    </row>
    <row r="53" spans="1:3">
      <c r="A53" s="4" t="s">
        <v>726</v>
      </c>
      <c r="B53" s="6" t="n">
        <v>58454000</v>
      </c>
      <c r="C53" s="6" t="n">
        <v>54780000</v>
      </c>
    </row>
    <row r="54" spans="1:3">
      <c r="A54" s="4" t="s">
        <v>727</v>
      </c>
      <c r="B54" s="4" t="s">
        <v>739</v>
      </c>
      <c r="C54" s="4" t="s">
        <v>739</v>
      </c>
    </row>
    <row r="55" spans="1:3">
      <c r="A55" s="4" t="s">
        <v>729</v>
      </c>
      <c r="B55" s="6" t="n">
        <v>90929000</v>
      </c>
      <c r="C55" s="6" t="n">
        <v>77666000</v>
      </c>
    </row>
    <row r="56" spans="1:3">
      <c r="A56" s="4" t="s">
        <v>740</v>
      </c>
      <c r="B56" s="4" t="s">
        <v>741</v>
      </c>
      <c r="C56" s="4" t="s">
        <v>593</v>
      </c>
    </row>
    <row r="57" spans="1:3">
      <c r="A57" s="4" t="s">
        <v>750</v>
      </c>
      <c r="B57" s="6" t="n">
        <v>84434000</v>
      </c>
      <c r="C57" s="6" t="n">
        <v>79126000</v>
      </c>
    </row>
    <row r="58" spans="1:3">
      <c r="A58" s="4" t="s">
        <v>751</v>
      </c>
      <c r="B58" s="4" t="s">
        <v>719</v>
      </c>
      <c r="C58" s="4" t="s">
        <v>719</v>
      </c>
    </row>
    <row r="59" spans="1:3">
      <c r="A59" s="3" t="s">
        <v>742</v>
      </c>
    </row>
    <row r="60" spans="1:3">
      <c r="A60" s="4" t="s">
        <v>722</v>
      </c>
      <c r="B60" s="6" t="n">
        <v>155148000</v>
      </c>
      <c r="C60" s="6" t="n">
        <v>147495000</v>
      </c>
    </row>
    <row r="61" spans="1:3">
      <c r="A61" s="4" t="s">
        <v>723</v>
      </c>
      <c r="B61" s="4" t="s">
        <v>755</v>
      </c>
      <c r="C61" s="4" t="s">
        <v>756</v>
      </c>
    </row>
    <row r="62" spans="1:3">
      <c r="A62" s="4" t="s">
        <v>726</v>
      </c>
      <c r="B62" s="6" t="n">
        <v>59521000</v>
      </c>
      <c r="C62" s="6" t="n">
        <v>56309000</v>
      </c>
    </row>
    <row r="63" spans="1:3">
      <c r="A63" s="4" t="s">
        <v>727</v>
      </c>
      <c r="B63" s="4" t="s">
        <v>745</v>
      </c>
      <c r="C63" s="4" t="s">
        <v>745</v>
      </c>
    </row>
    <row r="64" spans="1:3">
      <c r="A64" s="4" t="s">
        <v>729</v>
      </c>
      <c r="B64" s="6" t="n">
        <v>59521000</v>
      </c>
      <c r="C64" s="6" t="n">
        <v>56309000</v>
      </c>
    </row>
    <row r="65" spans="1:3">
      <c r="A65" s="4" t="s">
        <v>740</v>
      </c>
      <c r="B65" s="4" t="s">
        <v>745</v>
      </c>
      <c r="C65" s="4" t="s">
        <v>745</v>
      </c>
    </row>
    <row r="66" spans="1:3">
      <c r="A66" s="4" t="s">
        <v>750</v>
      </c>
      <c r="B66" s="6" t="n">
        <v>74401000</v>
      </c>
      <c r="C66" s="6" t="n">
        <v>70386000</v>
      </c>
    </row>
    <row r="67" spans="1:3">
      <c r="A67" s="4" t="s">
        <v>751</v>
      </c>
      <c r="B67" s="4" t="s">
        <v>757</v>
      </c>
      <c r="C67" s="4" t="s">
        <v>7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2</v>
      </c>
    </row>
    <row r="2" spans="1:3">
      <c r="A2" s="3" t="s">
        <v>759</v>
      </c>
    </row>
    <row r="3" spans="1:3">
      <c r="A3" s="4" t="s">
        <v>35</v>
      </c>
      <c r="B3" s="6" t="n">
        <v>218145</v>
      </c>
      <c r="C3" s="6" t="n">
        <v>204258</v>
      </c>
    </row>
    <row r="4" spans="1:3">
      <c r="A4" s="4" t="s">
        <v>760</v>
      </c>
    </row>
    <row r="5" spans="1:3">
      <c r="A5" s="3" t="s">
        <v>759</v>
      </c>
    </row>
    <row r="6" spans="1:3">
      <c r="A6" s="4" t="s">
        <v>35</v>
      </c>
      <c r="B6" s="5" t="n">
        <v>218145</v>
      </c>
      <c r="C6" s="5" t="n">
        <v>204258</v>
      </c>
    </row>
    <row r="7" spans="1:3">
      <c r="A7" s="4" t="s">
        <v>761</v>
      </c>
      <c r="B7" s="5" t="n">
        <v>22822</v>
      </c>
      <c r="C7" s="5" t="n">
        <v>5595</v>
      </c>
    </row>
    <row r="8" spans="1:3">
      <c r="A8" s="4" t="s">
        <v>762</v>
      </c>
      <c r="B8" s="5" t="n">
        <v>251087</v>
      </c>
      <c r="C8" s="5" t="n">
        <v>215770</v>
      </c>
    </row>
    <row r="9" spans="1:3">
      <c r="A9" s="4" t="s">
        <v>763</v>
      </c>
      <c r="B9" s="5" t="n">
        <v>4169</v>
      </c>
    </row>
    <row r="10" spans="1:3">
      <c r="A10" s="4" t="s">
        <v>764</v>
      </c>
    </row>
    <row r="11" spans="1:3">
      <c r="A11" s="3" t="s">
        <v>759</v>
      </c>
    </row>
    <row r="12" spans="1:3">
      <c r="A12" s="4" t="s">
        <v>765</v>
      </c>
      <c r="B12" s="5" t="n">
        <v>5624</v>
      </c>
      <c r="C12" s="5" t="n">
        <v>4571</v>
      </c>
    </row>
    <row r="13" spans="1:3">
      <c r="A13" s="4" t="s">
        <v>766</v>
      </c>
    </row>
    <row r="14" spans="1:3">
      <c r="A14" s="3" t="s">
        <v>759</v>
      </c>
    </row>
    <row r="15" spans="1:3">
      <c r="A15" s="4" t="s">
        <v>35</v>
      </c>
      <c r="B15" s="5" t="n">
        <v>0</v>
      </c>
      <c r="C15" s="5" t="n">
        <v>0</v>
      </c>
    </row>
    <row r="16" spans="1:3">
      <c r="A16" s="4" t="s">
        <v>761</v>
      </c>
      <c r="B16" s="5" t="n">
        <v>0</v>
      </c>
      <c r="C16" s="5" t="n">
        <v>0</v>
      </c>
    </row>
    <row r="17" spans="1:3">
      <c r="A17" s="4" t="s">
        <v>762</v>
      </c>
      <c r="B17" s="5" t="n">
        <v>0</v>
      </c>
      <c r="C17" s="5" t="n">
        <v>0</v>
      </c>
    </row>
    <row r="18" spans="1:3">
      <c r="A18" s="4" t="s">
        <v>763</v>
      </c>
      <c r="B18" s="5" t="n">
        <v>0</v>
      </c>
    </row>
    <row r="19" spans="1:3">
      <c r="A19" s="4" t="s">
        <v>767</v>
      </c>
    </row>
    <row r="20" spans="1:3">
      <c r="A20" s="3" t="s">
        <v>759</v>
      </c>
    </row>
    <row r="21" spans="1:3">
      <c r="A21" s="4" t="s">
        <v>765</v>
      </c>
      <c r="B21" s="5" t="n">
        <v>0</v>
      </c>
      <c r="C21" s="5" t="n">
        <v>0</v>
      </c>
    </row>
    <row r="22" spans="1:3">
      <c r="A22" s="4" t="s">
        <v>768</v>
      </c>
    </row>
    <row r="23" spans="1:3">
      <c r="A23" s="3" t="s">
        <v>759</v>
      </c>
    </row>
    <row r="24" spans="1:3">
      <c r="A24" s="4" t="s">
        <v>35</v>
      </c>
      <c r="B24" s="5" t="n">
        <v>218145</v>
      </c>
      <c r="C24" s="5" t="n">
        <v>204258</v>
      </c>
    </row>
    <row r="25" spans="1:3">
      <c r="A25" s="4" t="s">
        <v>761</v>
      </c>
      <c r="B25" s="5" t="n">
        <v>22822</v>
      </c>
      <c r="C25" s="5" t="n">
        <v>5595</v>
      </c>
    </row>
    <row r="26" spans="1:3">
      <c r="A26" s="4" t="s">
        <v>762</v>
      </c>
      <c r="B26" s="5" t="n">
        <v>245463</v>
      </c>
      <c r="C26" s="5" t="n">
        <v>211199</v>
      </c>
    </row>
    <row r="27" spans="1:3">
      <c r="A27" s="4" t="s">
        <v>763</v>
      </c>
      <c r="B27" s="5" t="n">
        <v>4169</v>
      </c>
    </row>
    <row r="28" spans="1:3">
      <c r="A28" s="4" t="s">
        <v>769</v>
      </c>
    </row>
    <row r="29" spans="1:3">
      <c r="A29" s="3" t="s">
        <v>759</v>
      </c>
    </row>
    <row r="30" spans="1:3">
      <c r="A30" s="4" t="s">
        <v>765</v>
      </c>
      <c r="B30" s="5" t="n">
        <v>0</v>
      </c>
      <c r="C30" s="5" t="n">
        <v>0</v>
      </c>
    </row>
    <row r="31" spans="1:3">
      <c r="A31" s="4" t="s">
        <v>770</v>
      </c>
    </row>
    <row r="32" spans="1:3">
      <c r="A32" s="3" t="s">
        <v>759</v>
      </c>
    </row>
    <row r="33" spans="1:3">
      <c r="A33" s="4" t="s">
        <v>35</v>
      </c>
      <c r="B33" s="5" t="n">
        <v>0</v>
      </c>
      <c r="C33" s="5" t="n">
        <v>0</v>
      </c>
    </row>
    <row r="34" spans="1:3">
      <c r="A34" s="4" t="s">
        <v>761</v>
      </c>
      <c r="B34" s="5" t="n">
        <v>0</v>
      </c>
      <c r="C34" s="5" t="n">
        <v>0</v>
      </c>
    </row>
    <row r="35" spans="1:3">
      <c r="A35" s="4" t="s">
        <v>762</v>
      </c>
      <c r="B35" s="5" t="n">
        <v>5624</v>
      </c>
      <c r="C35" s="5" t="n">
        <v>4571</v>
      </c>
    </row>
    <row r="36" spans="1:3">
      <c r="A36" s="4" t="s">
        <v>763</v>
      </c>
      <c r="B36" s="5" t="n">
        <v>0</v>
      </c>
    </row>
    <row r="37" spans="1:3">
      <c r="A37" s="4" t="s">
        <v>771</v>
      </c>
    </row>
    <row r="38" spans="1:3">
      <c r="A38" s="3" t="s">
        <v>759</v>
      </c>
    </row>
    <row r="39" spans="1:3">
      <c r="A39" s="4" t="s">
        <v>765</v>
      </c>
      <c r="B39" s="5" t="n">
        <v>5624</v>
      </c>
      <c r="C39" s="5" t="n">
        <v>4571</v>
      </c>
    </row>
    <row r="40" spans="1:3">
      <c r="A40" s="4" t="s">
        <v>772</v>
      </c>
    </row>
    <row r="41" spans="1:3">
      <c r="A41" s="3" t="s">
        <v>759</v>
      </c>
    </row>
    <row r="42" spans="1:3">
      <c r="A42" s="4" t="s">
        <v>773</v>
      </c>
      <c r="B42" s="5" t="n">
        <v>4041</v>
      </c>
      <c r="C42" s="5" t="n">
        <v>1126</v>
      </c>
    </row>
    <row r="43" spans="1:3">
      <c r="A43" s="4" t="s">
        <v>774</v>
      </c>
      <c r="B43" s="5" t="n">
        <v>4041</v>
      </c>
      <c r="C43" s="5" t="n">
        <v>1126</v>
      </c>
    </row>
    <row r="44" spans="1:3">
      <c r="A44" s="4" t="s">
        <v>775</v>
      </c>
    </row>
    <row r="45" spans="1:3">
      <c r="A45" s="3" t="s">
        <v>759</v>
      </c>
    </row>
    <row r="46" spans="1:3">
      <c r="A46" s="4" t="s">
        <v>773</v>
      </c>
      <c r="B46" s="5" t="n">
        <v>0</v>
      </c>
      <c r="C46" s="5" t="n">
        <v>0</v>
      </c>
    </row>
    <row r="47" spans="1:3">
      <c r="A47" s="4" t="s">
        <v>774</v>
      </c>
      <c r="B47" s="5" t="n">
        <v>0</v>
      </c>
      <c r="C47" s="5" t="n">
        <v>0</v>
      </c>
    </row>
    <row r="48" spans="1:3">
      <c r="A48" s="4" t="s">
        <v>776</v>
      </c>
    </row>
    <row r="49" spans="1:3">
      <c r="A49" s="3" t="s">
        <v>759</v>
      </c>
    </row>
    <row r="50" spans="1:3">
      <c r="A50" s="4" t="s">
        <v>773</v>
      </c>
      <c r="B50" s="5" t="n">
        <v>4041</v>
      </c>
      <c r="C50" s="5" t="n">
        <v>1126</v>
      </c>
    </row>
    <row r="51" spans="1:3">
      <c r="A51" s="4" t="s">
        <v>774</v>
      </c>
      <c r="B51" s="5" t="n">
        <v>4041</v>
      </c>
      <c r="C51" s="5" t="n">
        <v>1126</v>
      </c>
    </row>
    <row r="52" spans="1:3">
      <c r="A52" s="4" t="s">
        <v>777</v>
      </c>
    </row>
    <row r="53" spans="1:3">
      <c r="A53" s="3" t="s">
        <v>759</v>
      </c>
    </row>
    <row r="54" spans="1:3">
      <c r="A54" s="4" t="s">
        <v>773</v>
      </c>
      <c r="B54" s="5" t="n">
        <v>0</v>
      </c>
      <c r="C54" s="5" t="n">
        <v>0</v>
      </c>
    </row>
    <row r="55" spans="1:3">
      <c r="A55" s="4" t="s">
        <v>774</v>
      </c>
      <c r="B55" s="5" t="n">
        <v>0</v>
      </c>
      <c r="C55" s="5" t="n">
        <v>0</v>
      </c>
    </row>
    <row r="56" spans="1:3">
      <c r="A56" s="4" t="s">
        <v>778</v>
      </c>
    </row>
    <row r="57" spans="1:3">
      <c r="A57" s="3" t="s">
        <v>759</v>
      </c>
    </row>
    <row r="58" spans="1:3">
      <c r="A58" s="4" t="s">
        <v>773</v>
      </c>
      <c r="B58" s="5" t="n">
        <v>52</v>
      </c>
      <c r="C58" s="5" t="n">
        <v>22</v>
      </c>
    </row>
    <row r="59" spans="1:3">
      <c r="A59" s="4" t="s">
        <v>774</v>
      </c>
      <c r="B59" s="5" t="n">
        <v>127</v>
      </c>
      <c r="C59" s="5" t="n">
        <v>43</v>
      </c>
    </row>
    <row r="60" spans="1:3">
      <c r="A60" s="4" t="s">
        <v>779</v>
      </c>
    </row>
    <row r="61" spans="1:3">
      <c r="A61" s="3" t="s">
        <v>759</v>
      </c>
    </row>
    <row r="62" spans="1:3">
      <c r="A62" s="4" t="s">
        <v>773</v>
      </c>
      <c r="B62" s="5" t="n">
        <v>0</v>
      </c>
      <c r="C62" s="5" t="n">
        <v>0</v>
      </c>
    </row>
    <row r="63" spans="1:3">
      <c r="A63" s="4" t="s">
        <v>774</v>
      </c>
      <c r="B63" s="5" t="n">
        <v>0</v>
      </c>
      <c r="C63" s="5" t="n">
        <v>0</v>
      </c>
    </row>
    <row r="64" spans="1:3">
      <c r="A64" s="4" t="s">
        <v>780</v>
      </c>
    </row>
    <row r="65" spans="1:3">
      <c r="A65" s="3" t="s">
        <v>759</v>
      </c>
    </row>
    <row r="66" spans="1:3">
      <c r="A66" s="4" t="s">
        <v>773</v>
      </c>
      <c r="B66" s="5" t="n">
        <v>52</v>
      </c>
      <c r="C66" s="5" t="n">
        <v>22</v>
      </c>
    </row>
    <row r="67" spans="1:3">
      <c r="A67" s="4" t="s">
        <v>774</v>
      </c>
      <c r="B67" s="5" t="n">
        <v>127</v>
      </c>
      <c r="C67" s="5" t="n">
        <v>43</v>
      </c>
    </row>
    <row r="68" spans="1:3">
      <c r="A68" s="4" t="s">
        <v>781</v>
      </c>
    </row>
    <row r="69" spans="1:3">
      <c r="A69" s="3" t="s">
        <v>759</v>
      </c>
    </row>
    <row r="70" spans="1:3">
      <c r="A70" s="4" t="s">
        <v>773</v>
      </c>
      <c r="B70" s="5" t="n">
        <v>0</v>
      </c>
      <c r="C70" s="5" t="n">
        <v>0</v>
      </c>
    </row>
    <row r="71" spans="1:3">
      <c r="A71" s="4" t="s">
        <v>774</v>
      </c>
      <c r="B71" s="5" t="n">
        <v>0</v>
      </c>
      <c r="C71" s="5" t="n">
        <v>0</v>
      </c>
    </row>
    <row r="72" spans="1:3">
      <c r="A72" s="4" t="s">
        <v>782</v>
      </c>
    </row>
    <row r="73" spans="1:3">
      <c r="A73" s="3" t="s">
        <v>759</v>
      </c>
    </row>
    <row r="74" spans="1:3">
      <c r="A74" s="4" t="s">
        <v>773</v>
      </c>
      <c r="B74" s="5" t="n">
        <v>403</v>
      </c>
      <c r="C74" s="5" t="n">
        <v>198</v>
      </c>
    </row>
    <row r="75" spans="1:3">
      <c r="A75" s="4" t="s">
        <v>774</v>
      </c>
      <c r="B75" s="5" t="n">
        <v>1</v>
      </c>
      <c r="C75" s="5" t="n">
        <v>1169</v>
      </c>
    </row>
    <row r="76" spans="1:3">
      <c r="A76" s="4" t="s">
        <v>783</v>
      </c>
    </row>
    <row r="77" spans="1:3">
      <c r="A77" s="3" t="s">
        <v>759</v>
      </c>
    </row>
    <row r="78" spans="1:3">
      <c r="A78" s="4" t="s">
        <v>773</v>
      </c>
      <c r="B78" s="5" t="n">
        <v>0</v>
      </c>
      <c r="C78" s="5" t="n">
        <v>0</v>
      </c>
    </row>
    <row r="79" spans="1:3">
      <c r="A79" s="4" t="s">
        <v>774</v>
      </c>
      <c r="B79" s="5" t="n">
        <v>0</v>
      </c>
      <c r="C79" s="5" t="n">
        <v>0</v>
      </c>
    </row>
    <row r="80" spans="1:3">
      <c r="A80" s="4" t="s">
        <v>784</v>
      </c>
    </row>
    <row r="81" spans="1:3">
      <c r="A81" s="3" t="s">
        <v>759</v>
      </c>
    </row>
    <row r="82" spans="1:3">
      <c r="A82" s="4" t="s">
        <v>773</v>
      </c>
      <c r="B82" s="5" t="n">
        <v>403</v>
      </c>
      <c r="C82" s="5" t="n">
        <v>198</v>
      </c>
    </row>
    <row r="83" spans="1:3">
      <c r="A83" s="4" t="s">
        <v>774</v>
      </c>
      <c r="B83" s="5" t="n">
        <v>1</v>
      </c>
      <c r="C83" s="5" t="n">
        <v>1169</v>
      </c>
    </row>
    <row r="84" spans="1:3">
      <c r="A84" s="4" t="s">
        <v>785</v>
      </c>
    </row>
    <row r="85" spans="1:3">
      <c r="A85" s="3" t="s">
        <v>759</v>
      </c>
    </row>
    <row r="86" spans="1:3">
      <c r="A86" s="4" t="s">
        <v>773</v>
      </c>
      <c r="B86" s="5" t="n">
        <v>0</v>
      </c>
      <c r="C86" s="5" t="n">
        <v>0</v>
      </c>
    </row>
    <row r="87" spans="1:3">
      <c r="A87" s="4" t="s">
        <v>774</v>
      </c>
      <c r="B87" s="5" t="n">
        <v>0</v>
      </c>
      <c r="C87" s="5" t="n">
        <v>0</v>
      </c>
    </row>
    <row r="88" spans="1:3">
      <c r="A88" s="4" t="s">
        <v>358</v>
      </c>
    </row>
    <row r="89" spans="1:3">
      <c r="A89" s="3" t="s">
        <v>759</v>
      </c>
    </row>
    <row r="90" spans="1:3">
      <c r="A90" s="4" t="s">
        <v>35</v>
      </c>
      <c r="B90" s="5" t="n">
        <v>1488</v>
      </c>
      <c r="C90" s="5" t="n">
        <v>2397</v>
      </c>
    </row>
    <row r="91" spans="1:3">
      <c r="A91" s="4" t="s">
        <v>786</v>
      </c>
    </row>
    <row r="92" spans="1:3">
      <c r="A92" s="3" t="s">
        <v>759</v>
      </c>
    </row>
    <row r="93" spans="1:3">
      <c r="A93" s="4" t="s">
        <v>35</v>
      </c>
      <c r="B93" s="5" t="n">
        <v>1488</v>
      </c>
      <c r="C93" s="5" t="n">
        <v>2397</v>
      </c>
    </row>
    <row r="94" spans="1:3">
      <c r="A94" s="4" t="s">
        <v>787</v>
      </c>
    </row>
    <row r="95" spans="1:3">
      <c r="A95" s="3" t="s">
        <v>759</v>
      </c>
    </row>
    <row r="96" spans="1:3">
      <c r="A96" s="4" t="s">
        <v>35</v>
      </c>
      <c r="B96" s="5" t="n">
        <v>0</v>
      </c>
      <c r="C96" s="5" t="n">
        <v>0</v>
      </c>
    </row>
    <row r="97" spans="1:3">
      <c r="A97" s="4" t="s">
        <v>788</v>
      </c>
    </row>
    <row r="98" spans="1:3">
      <c r="A98" s="3" t="s">
        <v>759</v>
      </c>
    </row>
    <row r="99" spans="1:3">
      <c r="A99" s="4" t="s">
        <v>35</v>
      </c>
      <c r="B99" s="5" t="n">
        <v>1488</v>
      </c>
      <c r="C99" s="5" t="n">
        <v>2397</v>
      </c>
    </row>
    <row r="100" spans="1:3">
      <c r="A100" s="4" t="s">
        <v>789</v>
      </c>
    </row>
    <row r="101" spans="1:3">
      <c r="A101" s="3" t="s">
        <v>759</v>
      </c>
    </row>
    <row r="102" spans="1:3">
      <c r="A102" s="4" t="s">
        <v>35</v>
      </c>
      <c r="B102" s="5" t="n">
        <v>0</v>
      </c>
      <c r="C102" s="5" t="n">
        <v>0</v>
      </c>
    </row>
    <row r="103" spans="1:3">
      <c r="A103" s="4" t="s">
        <v>359</v>
      </c>
    </row>
    <row r="104" spans="1:3">
      <c r="A104" s="3" t="s">
        <v>759</v>
      </c>
    </row>
    <row r="105" spans="1:3">
      <c r="A105" s="4" t="s">
        <v>35</v>
      </c>
      <c r="B105" s="5" t="n">
        <v>92112</v>
      </c>
      <c r="C105" s="5" t="n">
        <v>75146</v>
      </c>
    </row>
    <row r="106" spans="1:3">
      <c r="A106" s="4" t="s">
        <v>790</v>
      </c>
    </row>
    <row r="107" spans="1:3">
      <c r="A107" s="3" t="s">
        <v>759</v>
      </c>
    </row>
    <row r="108" spans="1:3">
      <c r="A108" s="4" t="s">
        <v>35</v>
      </c>
      <c r="B108" s="5" t="n">
        <v>92112</v>
      </c>
      <c r="C108" s="5" t="n">
        <v>75146</v>
      </c>
    </row>
    <row r="109" spans="1:3">
      <c r="A109" s="4" t="s">
        <v>791</v>
      </c>
    </row>
    <row r="110" spans="1:3">
      <c r="A110" s="3" t="s">
        <v>759</v>
      </c>
    </row>
    <row r="111" spans="1:3">
      <c r="A111" s="4" t="s">
        <v>35</v>
      </c>
      <c r="B111" s="5" t="n">
        <v>0</v>
      </c>
      <c r="C111" s="5" t="n">
        <v>0</v>
      </c>
    </row>
    <row r="112" spans="1:3">
      <c r="A112" s="4" t="s">
        <v>792</v>
      </c>
    </row>
    <row r="113" spans="1:3">
      <c r="A113" s="3" t="s">
        <v>759</v>
      </c>
    </row>
    <row r="114" spans="1:3">
      <c r="A114" s="4" t="s">
        <v>35</v>
      </c>
      <c r="B114" s="5" t="n">
        <v>92112</v>
      </c>
      <c r="C114" s="5" t="n">
        <v>75146</v>
      </c>
    </row>
    <row r="115" spans="1:3">
      <c r="A115" s="4" t="s">
        <v>793</v>
      </c>
    </row>
    <row r="116" spans="1:3">
      <c r="A116" s="3" t="s">
        <v>759</v>
      </c>
    </row>
    <row r="117" spans="1:3">
      <c r="A117" s="4" t="s">
        <v>35</v>
      </c>
      <c r="B117" s="5" t="n">
        <v>0</v>
      </c>
      <c r="C117" s="5" t="n">
        <v>0</v>
      </c>
    </row>
    <row r="118" spans="1:3">
      <c r="A118" s="4" t="s">
        <v>360</v>
      </c>
    </row>
    <row r="119" spans="1:3">
      <c r="A119" s="3" t="s">
        <v>759</v>
      </c>
    </row>
    <row r="120" spans="1:3">
      <c r="A120" s="4" t="s">
        <v>35</v>
      </c>
      <c r="B120" s="5" t="n">
        <v>13264</v>
      </c>
      <c r="C120" s="5" t="n">
        <v>9739</v>
      </c>
    </row>
    <row r="121" spans="1:3">
      <c r="A121" s="4" t="s">
        <v>794</v>
      </c>
    </row>
    <row r="122" spans="1:3">
      <c r="A122" s="3" t="s">
        <v>759</v>
      </c>
    </row>
    <row r="123" spans="1:3">
      <c r="A123" s="4" t="s">
        <v>35</v>
      </c>
      <c r="B123" s="5" t="n">
        <v>13264</v>
      </c>
      <c r="C123" s="5" t="n">
        <v>9739</v>
      </c>
    </row>
    <row r="124" spans="1:3">
      <c r="A124" s="4" t="s">
        <v>795</v>
      </c>
    </row>
    <row r="125" spans="1:3">
      <c r="A125" s="3" t="s">
        <v>759</v>
      </c>
    </row>
    <row r="126" spans="1:3">
      <c r="A126" s="4" t="s">
        <v>35</v>
      </c>
      <c r="B126" s="5" t="n">
        <v>0</v>
      </c>
      <c r="C126" s="5" t="n">
        <v>0</v>
      </c>
    </row>
    <row r="127" spans="1:3">
      <c r="A127" s="4" t="s">
        <v>796</v>
      </c>
    </row>
    <row r="128" spans="1:3">
      <c r="A128" s="3" t="s">
        <v>759</v>
      </c>
    </row>
    <row r="129" spans="1:3">
      <c r="A129" s="4" t="s">
        <v>35</v>
      </c>
      <c r="B129" s="5" t="n">
        <v>13264</v>
      </c>
      <c r="C129" s="5" t="n">
        <v>9739</v>
      </c>
    </row>
    <row r="130" spans="1:3">
      <c r="A130" s="4" t="s">
        <v>797</v>
      </c>
    </row>
    <row r="131" spans="1:3">
      <c r="A131" s="3" t="s">
        <v>759</v>
      </c>
    </row>
    <row r="132" spans="1:3">
      <c r="A132" s="4" t="s">
        <v>35</v>
      </c>
      <c r="B132" s="5" t="n">
        <v>0</v>
      </c>
      <c r="C132" s="5" t="n">
        <v>0</v>
      </c>
    </row>
    <row r="133" spans="1:3">
      <c r="A133" s="4" t="s">
        <v>361</v>
      </c>
    </row>
    <row r="134" spans="1:3">
      <c r="A134" s="3" t="s">
        <v>759</v>
      </c>
    </row>
    <row r="135" spans="1:3">
      <c r="A135" s="4" t="s">
        <v>35</v>
      </c>
      <c r="B135" s="5" t="n">
        <v>17058</v>
      </c>
      <c r="C135" s="5" t="n">
        <v>12382</v>
      </c>
    </row>
    <row r="136" spans="1:3">
      <c r="A136" s="4" t="s">
        <v>798</v>
      </c>
    </row>
    <row r="137" spans="1:3">
      <c r="A137" s="3" t="s">
        <v>759</v>
      </c>
    </row>
    <row r="138" spans="1:3">
      <c r="A138" s="4" t="s">
        <v>35</v>
      </c>
      <c r="B138" s="5" t="n">
        <v>17058</v>
      </c>
      <c r="C138" s="5" t="n">
        <v>12382</v>
      </c>
    </row>
    <row r="139" spans="1:3">
      <c r="A139" s="4" t="s">
        <v>799</v>
      </c>
    </row>
    <row r="140" spans="1:3">
      <c r="A140" s="3" t="s">
        <v>759</v>
      </c>
    </row>
    <row r="141" spans="1:3">
      <c r="A141" s="4" t="s">
        <v>35</v>
      </c>
      <c r="B141" s="5" t="n">
        <v>0</v>
      </c>
      <c r="C141" s="5" t="n">
        <v>0</v>
      </c>
    </row>
    <row r="142" spans="1:3">
      <c r="A142" s="4" t="s">
        <v>800</v>
      </c>
    </row>
    <row r="143" spans="1:3">
      <c r="A143" s="3" t="s">
        <v>759</v>
      </c>
    </row>
    <row r="144" spans="1:3">
      <c r="A144" s="4" t="s">
        <v>35</v>
      </c>
      <c r="B144" s="5" t="n">
        <v>17058</v>
      </c>
      <c r="C144" s="5" t="n">
        <v>12382</v>
      </c>
    </row>
    <row r="145" spans="1:3">
      <c r="A145" s="4" t="s">
        <v>801</v>
      </c>
    </row>
    <row r="146" spans="1:3">
      <c r="A146" s="3" t="s">
        <v>759</v>
      </c>
    </row>
    <row r="147" spans="1:3">
      <c r="A147" s="4" t="s">
        <v>35</v>
      </c>
      <c r="B147" s="5" t="n">
        <v>0</v>
      </c>
      <c r="C147" s="5" t="n">
        <v>0</v>
      </c>
    </row>
    <row r="148" spans="1:3">
      <c r="A148" s="4" t="s">
        <v>362</v>
      </c>
    </row>
    <row r="149" spans="1:3">
      <c r="A149" s="3" t="s">
        <v>759</v>
      </c>
    </row>
    <row r="150" spans="1:3">
      <c r="A150" s="4" t="s">
        <v>35</v>
      </c>
      <c r="B150" s="5" t="n">
        <v>9686</v>
      </c>
      <c r="C150" s="5" t="n">
        <v>18671</v>
      </c>
    </row>
    <row r="151" spans="1:3">
      <c r="A151" s="4" t="s">
        <v>802</v>
      </c>
    </row>
    <row r="152" spans="1:3">
      <c r="A152" s="3" t="s">
        <v>759</v>
      </c>
    </row>
    <row r="153" spans="1:3">
      <c r="A153" s="4" t="s">
        <v>35</v>
      </c>
      <c r="B153" s="5" t="n">
        <v>9686</v>
      </c>
      <c r="C153" s="5" t="n">
        <v>18671</v>
      </c>
    </row>
    <row r="154" spans="1:3">
      <c r="A154" s="4" t="s">
        <v>803</v>
      </c>
    </row>
    <row r="155" spans="1:3">
      <c r="A155" s="3" t="s">
        <v>759</v>
      </c>
    </row>
    <row r="156" spans="1:3">
      <c r="A156" s="4" t="s">
        <v>35</v>
      </c>
      <c r="B156" s="5" t="n">
        <v>0</v>
      </c>
      <c r="C156" s="5" t="n">
        <v>0</v>
      </c>
    </row>
    <row r="157" spans="1:3">
      <c r="A157" s="4" t="s">
        <v>804</v>
      </c>
    </row>
    <row r="158" spans="1:3">
      <c r="A158" s="3" t="s">
        <v>759</v>
      </c>
    </row>
    <row r="159" spans="1:3">
      <c r="A159" s="4" t="s">
        <v>35</v>
      </c>
      <c r="B159" s="5" t="n">
        <v>9686</v>
      </c>
      <c r="C159" s="5" t="n">
        <v>18671</v>
      </c>
    </row>
    <row r="160" spans="1:3">
      <c r="A160" s="4" t="s">
        <v>805</v>
      </c>
    </row>
    <row r="161" spans="1:3">
      <c r="A161" s="3" t="s">
        <v>759</v>
      </c>
    </row>
    <row r="162" spans="1:3">
      <c r="A162" s="4" t="s">
        <v>35</v>
      </c>
      <c r="B162" s="5" t="n">
        <v>0</v>
      </c>
      <c r="C162" s="5" t="n">
        <v>0</v>
      </c>
    </row>
    <row r="163" spans="1:3">
      <c r="A163" s="4" t="s">
        <v>363</v>
      </c>
    </row>
    <row r="164" spans="1:3">
      <c r="A164" s="3" t="s">
        <v>759</v>
      </c>
    </row>
    <row r="165" spans="1:3">
      <c r="A165" s="4" t="s">
        <v>35</v>
      </c>
      <c r="B165" s="5" t="n">
        <v>32721</v>
      </c>
      <c r="C165" s="5" t="n">
        <v>31988</v>
      </c>
    </row>
    <row r="166" spans="1:3">
      <c r="A166" s="4" t="s">
        <v>806</v>
      </c>
    </row>
    <row r="167" spans="1:3">
      <c r="A167" s="3" t="s">
        <v>759</v>
      </c>
    </row>
    <row r="168" spans="1:3">
      <c r="A168" s="4" t="s">
        <v>35</v>
      </c>
      <c r="B168" s="5" t="n">
        <v>32721</v>
      </c>
      <c r="C168" s="5" t="n">
        <v>31988</v>
      </c>
    </row>
    <row r="169" spans="1:3">
      <c r="A169" s="4" t="s">
        <v>807</v>
      </c>
    </row>
    <row r="170" spans="1:3">
      <c r="A170" s="3" t="s">
        <v>759</v>
      </c>
    </row>
    <row r="171" spans="1:3">
      <c r="A171" s="4" t="s">
        <v>35</v>
      </c>
      <c r="B171" s="5" t="n">
        <v>0</v>
      </c>
      <c r="C171" s="5" t="n">
        <v>0</v>
      </c>
    </row>
    <row r="172" spans="1:3">
      <c r="A172" s="4" t="s">
        <v>808</v>
      </c>
    </row>
    <row r="173" spans="1:3">
      <c r="A173" s="3" t="s">
        <v>759</v>
      </c>
    </row>
    <row r="174" spans="1:3">
      <c r="A174" s="4" t="s">
        <v>35</v>
      </c>
      <c r="B174" s="5" t="n">
        <v>32721</v>
      </c>
      <c r="C174" s="5" t="n">
        <v>31988</v>
      </c>
    </row>
    <row r="175" spans="1:3">
      <c r="A175" s="4" t="s">
        <v>809</v>
      </c>
    </row>
    <row r="176" spans="1:3">
      <c r="A176" s="3" t="s">
        <v>759</v>
      </c>
    </row>
    <row r="177" spans="1:3">
      <c r="A177" s="4" t="s">
        <v>35</v>
      </c>
      <c r="B177" s="5" t="n">
        <v>0</v>
      </c>
      <c r="C177" s="5" t="n">
        <v>0</v>
      </c>
    </row>
    <row r="178" spans="1:3">
      <c r="A178" s="4" t="s">
        <v>364</v>
      </c>
    </row>
    <row r="179" spans="1:3">
      <c r="A179" s="3" t="s">
        <v>759</v>
      </c>
    </row>
    <row r="180" spans="1:3">
      <c r="A180" s="4" t="s">
        <v>35</v>
      </c>
      <c r="B180" s="5" t="n">
        <v>6007</v>
      </c>
      <c r="C180" s="5" t="n">
        <v>20481</v>
      </c>
    </row>
    <row r="181" spans="1:3">
      <c r="A181" s="4" t="s">
        <v>810</v>
      </c>
    </row>
    <row r="182" spans="1:3">
      <c r="A182" s="3" t="s">
        <v>759</v>
      </c>
    </row>
    <row r="183" spans="1:3">
      <c r="A183" s="4" t="s">
        <v>35</v>
      </c>
      <c r="B183" s="5" t="n">
        <v>6007</v>
      </c>
      <c r="C183" s="5" t="n">
        <v>20481</v>
      </c>
    </row>
    <row r="184" spans="1:3">
      <c r="A184" s="4" t="s">
        <v>811</v>
      </c>
    </row>
    <row r="185" spans="1:3">
      <c r="A185" s="3" t="s">
        <v>759</v>
      </c>
    </row>
    <row r="186" spans="1:3">
      <c r="A186" s="4" t="s">
        <v>35</v>
      </c>
      <c r="B186" s="5" t="n">
        <v>0</v>
      </c>
      <c r="C186" s="5" t="n">
        <v>0</v>
      </c>
    </row>
    <row r="187" spans="1:3">
      <c r="A187" s="4" t="s">
        <v>812</v>
      </c>
    </row>
    <row r="188" spans="1:3">
      <c r="A188" s="3" t="s">
        <v>759</v>
      </c>
    </row>
    <row r="189" spans="1:3">
      <c r="A189" s="4" t="s">
        <v>35</v>
      </c>
      <c r="B189" s="5" t="n">
        <v>6007</v>
      </c>
      <c r="C189" s="5" t="n">
        <v>20481</v>
      </c>
    </row>
    <row r="190" spans="1:3">
      <c r="A190" s="4" t="s">
        <v>813</v>
      </c>
    </row>
    <row r="191" spans="1:3">
      <c r="A191" s="3" t="s">
        <v>759</v>
      </c>
    </row>
    <row r="192" spans="1:3">
      <c r="A192" s="4" t="s">
        <v>35</v>
      </c>
      <c r="B192" s="5" t="n">
        <v>0</v>
      </c>
      <c r="C192" s="5" t="n">
        <v>0</v>
      </c>
    </row>
    <row r="193" spans="1:3">
      <c r="A193" s="4" t="s">
        <v>365</v>
      </c>
    </row>
    <row r="194" spans="1:3">
      <c r="A194" s="3" t="s">
        <v>759</v>
      </c>
    </row>
    <row r="195" spans="1:3">
      <c r="A195" s="4" t="s">
        <v>35</v>
      </c>
      <c r="B195" s="5" t="n">
        <v>24704</v>
      </c>
      <c r="C195" s="5" t="n">
        <v>15688</v>
      </c>
    </row>
    <row r="196" spans="1:3">
      <c r="A196" s="4" t="s">
        <v>814</v>
      </c>
    </row>
    <row r="197" spans="1:3">
      <c r="A197" s="3" t="s">
        <v>759</v>
      </c>
    </row>
    <row r="198" spans="1:3">
      <c r="A198" s="4" t="s">
        <v>35</v>
      </c>
      <c r="B198" s="5" t="n">
        <v>24704</v>
      </c>
      <c r="C198" s="5" t="n">
        <v>15688</v>
      </c>
    </row>
    <row r="199" spans="1:3">
      <c r="A199" s="4" t="s">
        <v>815</v>
      </c>
    </row>
    <row r="200" spans="1:3">
      <c r="A200" s="3" t="s">
        <v>759</v>
      </c>
    </row>
    <row r="201" spans="1:3">
      <c r="A201" s="4" t="s">
        <v>35</v>
      </c>
      <c r="B201" s="5" t="n">
        <v>0</v>
      </c>
      <c r="C201" s="5" t="n">
        <v>0</v>
      </c>
    </row>
    <row r="202" spans="1:3">
      <c r="A202" s="4" t="s">
        <v>816</v>
      </c>
    </row>
    <row r="203" spans="1:3">
      <c r="A203" s="3" t="s">
        <v>759</v>
      </c>
    </row>
    <row r="204" spans="1:3">
      <c r="A204" s="4" t="s">
        <v>35</v>
      </c>
      <c r="B204" s="5" t="n">
        <v>24704</v>
      </c>
      <c r="C204" s="5" t="n">
        <v>15688</v>
      </c>
    </row>
    <row r="205" spans="1:3">
      <c r="A205" s="4" t="s">
        <v>817</v>
      </c>
    </row>
    <row r="206" spans="1:3">
      <c r="A206" s="3" t="s">
        <v>759</v>
      </c>
    </row>
    <row r="207" spans="1:3">
      <c r="A207" s="4" t="s">
        <v>35</v>
      </c>
      <c r="B207" s="5" t="n">
        <v>0</v>
      </c>
      <c r="C207" s="5" t="n">
        <v>0</v>
      </c>
    </row>
    <row r="208" spans="1:3">
      <c r="A208" s="4" t="s">
        <v>366</v>
      </c>
    </row>
    <row r="209" spans="1:3">
      <c r="A209" s="3" t="s">
        <v>759</v>
      </c>
    </row>
    <row r="210" spans="1:3">
      <c r="A210" s="4" t="s">
        <v>35</v>
      </c>
      <c r="B210" s="5" t="n">
        <v>10275</v>
      </c>
      <c r="C210" s="5" t="n">
        <v>3842</v>
      </c>
    </row>
    <row r="211" spans="1:3">
      <c r="A211" s="4" t="s">
        <v>818</v>
      </c>
    </row>
    <row r="212" spans="1:3">
      <c r="A212" s="3" t="s">
        <v>759</v>
      </c>
    </row>
    <row r="213" spans="1:3">
      <c r="A213" s="4" t="s">
        <v>35</v>
      </c>
      <c r="B213" s="5" t="n">
        <v>10275</v>
      </c>
      <c r="C213" s="5" t="n">
        <v>3842</v>
      </c>
    </row>
    <row r="214" spans="1:3">
      <c r="A214" s="4" t="s">
        <v>819</v>
      </c>
    </row>
    <row r="215" spans="1:3">
      <c r="A215" s="3" t="s">
        <v>759</v>
      </c>
    </row>
    <row r="216" spans="1:3">
      <c r="A216" s="4" t="s">
        <v>35</v>
      </c>
      <c r="B216" s="5" t="n">
        <v>0</v>
      </c>
      <c r="C216" s="5" t="n">
        <v>0</v>
      </c>
    </row>
    <row r="217" spans="1:3">
      <c r="A217" s="4" t="s">
        <v>820</v>
      </c>
    </row>
    <row r="218" spans="1:3">
      <c r="A218" s="3" t="s">
        <v>759</v>
      </c>
    </row>
    <row r="219" spans="1:3">
      <c r="A219" s="4" t="s">
        <v>35</v>
      </c>
      <c r="B219" s="5" t="n">
        <v>10275</v>
      </c>
      <c r="C219" s="5" t="n">
        <v>3842</v>
      </c>
    </row>
    <row r="220" spans="1:3">
      <c r="A220" s="4" t="s">
        <v>821</v>
      </c>
    </row>
    <row r="221" spans="1:3">
      <c r="A221" s="3" t="s">
        <v>759</v>
      </c>
    </row>
    <row r="222" spans="1:3">
      <c r="A222" s="4" t="s">
        <v>35</v>
      </c>
      <c r="B222" s="5" t="n">
        <v>0</v>
      </c>
      <c r="C222" s="5" t="n">
        <v>0</v>
      </c>
    </row>
    <row r="223" spans="1:3">
      <c r="A223" s="4" t="s">
        <v>367</v>
      </c>
    </row>
    <row r="224" spans="1:3">
      <c r="A224" s="3" t="s">
        <v>759</v>
      </c>
    </row>
    <row r="225" spans="1:3">
      <c r="A225" s="4" t="s">
        <v>35</v>
      </c>
      <c r="B225" s="5" t="n">
        <v>10830</v>
      </c>
      <c r="C225" s="5" t="n">
        <v>13924</v>
      </c>
    </row>
    <row r="226" spans="1:3">
      <c r="A226" s="4" t="s">
        <v>822</v>
      </c>
    </row>
    <row r="227" spans="1:3">
      <c r="A227" s="3" t="s">
        <v>759</v>
      </c>
    </row>
    <row r="228" spans="1:3">
      <c r="A228" s="4" t="s">
        <v>35</v>
      </c>
      <c r="B228" s="5" t="n">
        <v>10830</v>
      </c>
      <c r="C228" s="5" t="n">
        <v>13924</v>
      </c>
    </row>
    <row r="229" spans="1:3">
      <c r="A229" s="4" t="s">
        <v>823</v>
      </c>
    </row>
    <row r="230" spans="1:3">
      <c r="A230" s="3" t="s">
        <v>759</v>
      </c>
    </row>
    <row r="231" spans="1:3">
      <c r="A231" s="4" t="s">
        <v>35</v>
      </c>
      <c r="B231" s="5" t="n">
        <v>0</v>
      </c>
      <c r="C231" s="5" t="n">
        <v>0</v>
      </c>
    </row>
    <row r="232" spans="1:3">
      <c r="A232" s="4" t="s">
        <v>824</v>
      </c>
    </row>
    <row r="233" spans="1:3">
      <c r="A233" s="3" t="s">
        <v>759</v>
      </c>
    </row>
    <row r="234" spans="1:3">
      <c r="A234" s="4" t="s">
        <v>35</v>
      </c>
      <c r="B234" s="5" t="n">
        <v>10830</v>
      </c>
      <c r="C234" s="5" t="n">
        <v>13924</v>
      </c>
    </row>
    <row r="235" spans="1:3">
      <c r="A235" s="4" t="s">
        <v>825</v>
      </c>
    </row>
    <row r="236" spans="1:3">
      <c r="A236" s="3" t="s">
        <v>759</v>
      </c>
    </row>
    <row r="237" spans="1:3">
      <c r="A237" s="4" t="s">
        <v>35</v>
      </c>
      <c r="B237" s="6" t="n">
        <v>0</v>
      </c>
      <c r="C237"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72</v>
      </c>
      <c r="D1" s="2" t="s">
        <v>1</v>
      </c>
    </row>
    <row r="2" spans="1:5">
      <c r="B2" s="2" t="s">
        <v>2</v>
      </c>
      <c r="C2" s="2" t="s">
        <v>73</v>
      </c>
      <c r="D2" s="2" t="s">
        <v>2</v>
      </c>
      <c r="E2" s="2" t="s">
        <v>73</v>
      </c>
    </row>
    <row r="3" spans="1:5">
      <c r="A3" s="3" t="s">
        <v>827</v>
      </c>
    </row>
    <row r="4" spans="1:5">
      <c r="A4" s="4" t="s">
        <v>530</v>
      </c>
      <c r="B4" s="6" t="n">
        <v>4650</v>
      </c>
      <c r="C4" s="6" t="n">
        <v>4159</v>
      </c>
      <c r="D4" s="6" t="n">
        <v>4571</v>
      </c>
      <c r="E4" s="6" t="n">
        <v>4291</v>
      </c>
    </row>
    <row r="5" spans="1:5">
      <c r="A5" s="4" t="s">
        <v>828</v>
      </c>
      <c r="B5" s="5" t="n">
        <v>1190</v>
      </c>
      <c r="C5" s="5" t="n">
        <v>304</v>
      </c>
      <c r="D5" s="5" t="n">
        <v>1429</v>
      </c>
      <c r="E5" s="5" t="n">
        <v>304</v>
      </c>
    </row>
    <row r="6" spans="1:5">
      <c r="A6" s="3" t="s">
        <v>829</v>
      </c>
    </row>
    <row r="7" spans="1:5">
      <c r="A7" s="4" t="s">
        <v>830</v>
      </c>
      <c r="B7" s="5" t="n">
        <v>72</v>
      </c>
      <c r="C7" s="5" t="n">
        <v>-16</v>
      </c>
      <c r="D7" s="5" t="n">
        <v>160</v>
      </c>
      <c r="E7" s="5" t="n">
        <v>-112</v>
      </c>
    </row>
    <row r="8" spans="1:5">
      <c r="A8" s="4" t="s">
        <v>831</v>
      </c>
      <c r="B8" s="5" t="n">
        <v>-288</v>
      </c>
      <c r="C8" s="5" t="n">
        <v>-33</v>
      </c>
      <c r="D8" s="5" t="n">
        <v>-536</v>
      </c>
      <c r="E8" s="5" t="n">
        <v>-69</v>
      </c>
    </row>
    <row r="9" spans="1:5">
      <c r="A9" s="4" t="s">
        <v>832</v>
      </c>
      <c r="B9" s="6" t="n">
        <v>5624</v>
      </c>
      <c r="C9" s="6" t="n">
        <v>4414</v>
      </c>
      <c r="D9" s="6" t="n">
        <v>5624</v>
      </c>
      <c r="E9" s="6" t="n">
        <v>441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33</v>
      </c>
      <c r="B1" s="2" t="s">
        <v>2</v>
      </c>
      <c r="C1" s="2" t="s">
        <v>32</v>
      </c>
    </row>
    <row r="2" spans="1:3">
      <c r="A2" s="3" t="s">
        <v>226</v>
      </c>
    </row>
    <row r="3" spans="1:3">
      <c r="A3" s="4" t="s">
        <v>834</v>
      </c>
      <c r="B3" s="6" t="n">
        <v>22822</v>
      </c>
      <c r="C3" s="6" t="n">
        <v>5595</v>
      </c>
    </row>
    <row r="4" spans="1:3">
      <c r="A4" s="4" t="s">
        <v>835</v>
      </c>
      <c r="B4" s="5" t="n">
        <v>22289</v>
      </c>
      <c r="C4" s="5" t="n">
        <v>5512</v>
      </c>
    </row>
    <row r="5" spans="1:3">
      <c r="A5" s="4" t="s">
        <v>836</v>
      </c>
      <c r="B5" s="6" t="n">
        <v>533</v>
      </c>
      <c r="C5" s="6" t="n">
        <v>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72</v>
      </c>
      <c r="D1" s="2" t="s">
        <v>1</v>
      </c>
    </row>
    <row r="2" spans="1:5">
      <c r="B2" s="2" t="s">
        <v>2</v>
      </c>
      <c r="C2" s="2" t="s">
        <v>73</v>
      </c>
      <c r="D2" s="2" t="s">
        <v>2</v>
      </c>
      <c r="E2" s="2" t="s">
        <v>73</v>
      </c>
    </row>
    <row r="3" spans="1:5">
      <c r="A3" s="3" t="s">
        <v>226</v>
      </c>
    </row>
    <row r="4" spans="1:5">
      <c r="A4" s="4" t="s">
        <v>838</v>
      </c>
      <c r="B4" s="6" t="n">
        <v>367</v>
      </c>
      <c r="C4" s="6" t="n">
        <v>77</v>
      </c>
      <c r="D4" s="6" t="n">
        <v>450</v>
      </c>
      <c r="E4" s="6" t="n">
        <v>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72</v>
      </c>
      <c r="D1" s="2" t="s">
        <v>1</v>
      </c>
    </row>
    <row r="2" spans="1:5">
      <c r="B2" s="2" t="s">
        <v>2</v>
      </c>
      <c r="C2" s="2" t="s">
        <v>73</v>
      </c>
      <c r="D2" s="2" t="s">
        <v>2</v>
      </c>
      <c r="E2" s="2" t="s">
        <v>73</v>
      </c>
    </row>
    <row r="3" spans="1:5">
      <c r="A3" s="4" t="s">
        <v>145</v>
      </c>
      <c r="B3" s="5" t="n">
        <v>21301</v>
      </c>
      <c r="D3" s="5" t="n">
        <v>67927</v>
      </c>
    </row>
    <row r="4" spans="1:5">
      <c r="A4" s="4" t="s">
        <v>146</v>
      </c>
      <c r="B4" s="7" t="n">
        <v>0.04</v>
      </c>
      <c r="C4" s="7" t="n">
        <v>0.03</v>
      </c>
      <c r="D4" s="7" t="n">
        <v>0.08</v>
      </c>
      <c r="E4" s="7" t="n">
        <v>0.06</v>
      </c>
    </row>
    <row r="5" spans="1:5">
      <c r="A5" s="4" t="s">
        <v>147</v>
      </c>
      <c r="C5" s="7" t="n">
        <v>0.03</v>
      </c>
      <c r="E5" s="7" t="n">
        <v>0.03</v>
      </c>
    </row>
    <row r="6" spans="1:5">
      <c r="A6" s="4" t="s">
        <v>148</v>
      </c>
      <c r="B6" s="5" t="n">
        <v>3000</v>
      </c>
      <c r="C6" s="5" t="n">
        <v>6450</v>
      </c>
      <c r="D6" s="5" t="n">
        <v>15300</v>
      </c>
      <c r="E6" s="5" t="n">
        <v>125384</v>
      </c>
    </row>
    <row r="7" spans="1:5">
      <c r="A7" s="4" t="s">
        <v>149</v>
      </c>
      <c r="C7" s="5" t="n">
        <v>1150765</v>
      </c>
      <c r="E7" s="5" t="n">
        <v>1150765</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4" t="s">
        <v>840</v>
      </c>
    </row>
    <row r="3" spans="1:3">
      <c r="A3" s="3" t="s">
        <v>841</v>
      </c>
    </row>
    <row r="4" spans="1:3">
      <c r="A4" s="4" t="s">
        <v>842</v>
      </c>
      <c r="B4" s="6" t="n">
        <v>373000</v>
      </c>
    </row>
    <row r="5" spans="1:3">
      <c r="A5" s="4" t="s">
        <v>843</v>
      </c>
    </row>
    <row r="6" spans="1:3">
      <c r="A6" s="3" t="s">
        <v>841</v>
      </c>
    </row>
    <row r="7" spans="1:3">
      <c r="A7" s="4" t="s">
        <v>412</v>
      </c>
      <c r="B7" s="5" t="n">
        <v>373000</v>
      </c>
      <c r="C7" s="6" t="n">
        <v>0</v>
      </c>
    </row>
    <row r="8" spans="1:3">
      <c r="A8" s="4" t="s">
        <v>762</v>
      </c>
      <c r="B8" s="5" t="n">
        <v>3480000</v>
      </c>
    </row>
    <row r="9" spans="1:3">
      <c r="A9" s="4" t="s">
        <v>844</v>
      </c>
    </row>
    <row r="10" spans="1:3">
      <c r="A10" s="3" t="s">
        <v>841</v>
      </c>
    </row>
    <row r="11" spans="1:3">
      <c r="A11" s="4" t="s">
        <v>412</v>
      </c>
      <c r="B11" s="5" t="n">
        <v>373000</v>
      </c>
    </row>
    <row r="12" spans="1:3">
      <c r="A12" s="4" t="s">
        <v>762</v>
      </c>
      <c r="B12" s="5" t="n">
        <v>3480000</v>
      </c>
    </row>
    <row r="13" spans="1:3">
      <c r="A13" s="4" t="s">
        <v>845</v>
      </c>
    </row>
    <row r="14" spans="1:3">
      <c r="A14" s="3" t="s">
        <v>841</v>
      </c>
    </row>
    <row r="15" spans="1:3">
      <c r="A15" s="4" t="s">
        <v>842</v>
      </c>
      <c r="B15" s="5" t="n">
        <v>371000</v>
      </c>
    </row>
    <row r="16" spans="1:3">
      <c r="A16" s="4" t="s">
        <v>846</v>
      </c>
    </row>
    <row r="17" spans="1:3">
      <c r="A17" s="3" t="s">
        <v>841</v>
      </c>
    </row>
    <row r="18" spans="1:3">
      <c r="A18" s="4" t="s">
        <v>842</v>
      </c>
      <c r="B18" s="5" t="n">
        <v>371000</v>
      </c>
    </row>
    <row r="19" spans="1:3">
      <c r="A19" s="4" t="s">
        <v>847</v>
      </c>
    </row>
    <row r="20" spans="1:3">
      <c r="A20" s="3" t="s">
        <v>841</v>
      </c>
    </row>
    <row r="21" spans="1:3">
      <c r="A21" s="4" t="s">
        <v>842</v>
      </c>
      <c r="B21" s="5" t="n">
        <v>2736000</v>
      </c>
      <c r="C21" s="5" t="n">
        <v>3337000</v>
      </c>
    </row>
    <row r="22" spans="1:3">
      <c r="A22" s="4" t="s">
        <v>848</v>
      </c>
    </row>
    <row r="23" spans="1:3">
      <c r="A23" s="3" t="s">
        <v>841</v>
      </c>
    </row>
    <row r="24" spans="1:3">
      <c r="A24" s="4" t="s">
        <v>842</v>
      </c>
      <c r="B24" s="6" t="n">
        <v>2736000</v>
      </c>
      <c r="C24" s="6" t="n">
        <v>3337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849</v>
      </c>
      <c r="B1" s="2" t="s">
        <v>72</v>
      </c>
      <c r="E1" s="2" t="s">
        <v>1</v>
      </c>
    </row>
    <row r="2" spans="1:9">
      <c r="B2" s="2" t="s">
        <v>2</v>
      </c>
      <c r="C2" s="2" t="s">
        <v>32</v>
      </c>
      <c r="D2" s="2" t="s">
        <v>73</v>
      </c>
      <c r="E2" s="2" t="s">
        <v>2</v>
      </c>
      <c r="F2" s="2" t="s">
        <v>73</v>
      </c>
      <c r="G2" s="2" t="s">
        <v>850</v>
      </c>
      <c r="H2" s="2" t="s">
        <v>851</v>
      </c>
      <c r="I2" s="2" t="s">
        <v>852</v>
      </c>
    </row>
    <row r="3" spans="1:9">
      <c r="A3" s="3" t="s">
        <v>841</v>
      </c>
    </row>
    <row r="4" spans="1:9">
      <c r="A4" s="4" t="s">
        <v>853</v>
      </c>
      <c r="B4" s="6" t="n">
        <v>12353000</v>
      </c>
      <c r="C4" s="6" t="n">
        <v>11566000</v>
      </c>
      <c r="D4" s="6" t="n">
        <v>11465000</v>
      </c>
      <c r="E4" s="6" t="n">
        <v>12353000</v>
      </c>
      <c r="F4" s="6" t="n">
        <v>11465000</v>
      </c>
      <c r="G4" s="6" t="n">
        <v>11960000</v>
      </c>
      <c r="H4" s="6" t="n">
        <v>11506000</v>
      </c>
      <c r="I4" s="6" t="n">
        <v>11713000</v>
      </c>
    </row>
    <row r="5" spans="1:9">
      <c r="A5" s="4" t="s">
        <v>854</v>
      </c>
      <c r="B5" s="5" t="n">
        <v>36000</v>
      </c>
      <c r="D5" s="5" t="n">
        <v>-669000</v>
      </c>
      <c r="E5" s="5" t="n">
        <v>64000</v>
      </c>
      <c r="F5" s="5" t="n">
        <v>92000</v>
      </c>
    </row>
    <row r="6" spans="1:9">
      <c r="A6" s="4" t="s">
        <v>855</v>
      </c>
      <c r="B6" s="5" t="n">
        <v>0</v>
      </c>
    </row>
    <row r="7" spans="1:9">
      <c r="A7" s="4" t="s">
        <v>843</v>
      </c>
    </row>
    <row r="8" spans="1:9">
      <c r="A8" s="3" t="s">
        <v>841</v>
      </c>
    </row>
    <row r="9" spans="1:9">
      <c r="A9" s="4" t="s">
        <v>853</v>
      </c>
      <c r="B9" s="5" t="n">
        <v>518000</v>
      </c>
      <c r="C9" s="5" t="n">
        <v>278000</v>
      </c>
      <c r="E9" s="5" t="n">
        <v>518000</v>
      </c>
    </row>
    <row r="10" spans="1:9">
      <c r="A10" s="4" t="s">
        <v>854</v>
      </c>
      <c r="C10" s="5" t="n">
        <v>0</v>
      </c>
      <c r="E10" s="5" t="n">
        <v>74000</v>
      </c>
    </row>
    <row r="11" spans="1:9">
      <c r="A11" s="4" t="s">
        <v>856</v>
      </c>
    </row>
    <row r="12" spans="1:9">
      <c r="A12" s="3" t="s">
        <v>841</v>
      </c>
    </row>
    <row r="13" spans="1:9">
      <c r="A13" s="4" t="s">
        <v>412</v>
      </c>
      <c r="B13" s="5" t="n">
        <v>373000</v>
      </c>
      <c r="C13" s="5" t="n">
        <v>0</v>
      </c>
      <c r="E13" s="5" t="n">
        <v>373000</v>
      </c>
    </row>
    <row r="14" spans="1:9">
      <c r="A14" s="4" t="s">
        <v>396</v>
      </c>
    </row>
    <row r="15" spans="1:9">
      <c r="A15" s="3" t="s">
        <v>841</v>
      </c>
    </row>
    <row r="16" spans="1:9">
      <c r="A16" s="4" t="s">
        <v>853</v>
      </c>
      <c r="B16" s="5" t="n">
        <v>5990000</v>
      </c>
      <c r="C16" s="6" t="n">
        <v>5174000</v>
      </c>
      <c r="D16" s="5" t="n">
        <v>5423000</v>
      </c>
      <c r="E16" s="5" t="n">
        <v>5990000</v>
      </c>
      <c r="F16" s="5" t="n">
        <v>5423000</v>
      </c>
      <c r="G16" s="6" t="n">
        <v>5606000</v>
      </c>
      <c r="H16" s="6" t="n">
        <v>5458000</v>
      </c>
      <c r="I16" s="6" t="n">
        <v>5903000</v>
      </c>
    </row>
    <row r="17" spans="1:9">
      <c r="A17" s="4" t="s">
        <v>854</v>
      </c>
      <c r="B17" s="6" t="n">
        <v>-21000</v>
      </c>
      <c r="D17" s="6" t="n">
        <v>-764000</v>
      </c>
      <c r="E17" s="6" t="n">
        <v>24000</v>
      </c>
      <c r="F17" s="6" t="n">
        <v>-48000</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3" t="s">
        <v>858</v>
      </c>
    </row>
    <row r="3" spans="1:3">
      <c r="A3" s="4" t="s">
        <v>842</v>
      </c>
      <c r="B3" s="6" t="n">
        <v>14242</v>
      </c>
      <c r="C3" s="6" t="n">
        <v>24761</v>
      </c>
    </row>
    <row r="4" spans="1:3">
      <c r="A4" s="4" t="s">
        <v>859</v>
      </c>
    </row>
    <row r="5" spans="1:3">
      <c r="A5" s="3" t="s">
        <v>858</v>
      </c>
    </row>
    <row r="6" spans="1:3">
      <c r="A6" s="4" t="s">
        <v>842</v>
      </c>
      <c r="B6" s="5" t="n">
        <v>3107</v>
      </c>
      <c r="C6" s="6" t="n">
        <v>3337</v>
      </c>
    </row>
    <row r="7" spans="1:3">
      <c r="A7" s="4" t="s">
        <v>842</v>
      </c>
      <c r="B7" s="6" t="n">
        <v>373</v>
      </c>
    </row>
    <row r="8" spans="1:3">
      <c r="A8" s="4" t="s">
        <v>860</v>
      </c>
      <c r="B8" s="4" t="s">
        <v>591</v>
      </c>
    </row>
    <row r="9" spans="1:3">
      <c r="A9" s="4" t="s">
        <v>861</v>
      </c>
    </row>
    <row r="10" spans="1:3">
      <c r="A10" s="3" t="s">
        <v>858</v>
      </c>
    </row>
    <row r="11" spans="1:3">
      <c r="A11" s="4" t="s">
        <v>862</v>
      </c>
      <c r="B11" s="4" t="s">
        <v>591</v>
      </c>
      <c r="C11" s="4" t="s">
        <v>863</v>
      </c>
    </row>
    <row r="12" spans="1:3">
      <c r="A12" s="4" t="s">
        <v>864</v>
      </c>
    </row>
    <row r="13" spans="1:3">
      <c r="A13" s="3" t="s">
        <v>858</v>
      </c>
    </row>
    <row r="14" spans="1:3">
      <c r="A14" s="4" t="s">
        <v>862</v>
      </c>
      <c r="B14" s="4" t="s">
        <v>865</v>
      </c>
      <c r="C14" s="4" t="s">
        <v>8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4" t="s">
        <v>843</v>
      </c>
    </row>
    <row r="3" spans="1:3">
      <c r="A3" s="3" t="s">
        <v>759</v>
      </c>
    </row>
    <row r="4" spans="1:3">
      <c r="A4" s="4" t="s">
        <v>34</v>
      </c>
      <c r="B4" s="6" t="n">
        <v>50120</v>
      </c>
      <c r="C4" s="6" t="n">
        <v>33296</v>
      </c>
    </row>
    <row r="5" spans="1:3">
      <c r="A5" s="4" t="s">
        <v>36</v>
      </c>
      <c r="B5" s="5" t="n">
        <v>8325</v>
      </c>
      <c r="C5" s="5" t="n">
        <v>8325</v>
      </c>
    </row>
    <row r="6" spans="1:3">
      <c r="A6" s="4" t="s">
        <v>41</v>
      </c>
      <c r="B6" s="5" t="n">
        <v>1154148</v>
      </c>
      <c r="C6" s="5" t="n">
        <v>1114999</v>
      </c>
    </row>
    <row r="7" spans="1:3">
      <c r="A7" s="4" t="s">
        <v>868</v>
      </c>
      <c r="B7" s="5" t="n">
        <v>4984</v>
      </c>
      <c r="C7" s="5" t="n">
        <v>4207</v>
      </c>
    </row>
    <row r="8" spans="1:3">
      <c r="A8" s="3" t="s">
        <v>869</v>
      </c>
    </row>
    <row r="9" spans="1:3">
      <c r="A9" s="4" t="s">
        <v>80</v>
      </c>
      <c r="B9" s="5" t="n">
        <v>1229445</v>
      </c>
      <c r="C9" s="5" t="n">
        <v>1134635</v>
      </c>
    </row>
    <row r="10" spans="1:3">
      <c r="A10" s="4" t="s">
        <v>55</v>
      </c>
      <c r="B10" s="5" t="n">
        <v>76934</v>
      </c>
      <c r="C10" s="5" t="n">
        <v>99574</v>
      </c>
    </row>
    <row r="11" spans="1:3">
      <c r="A11" s="4" t="s">
        <v>56</v>
      </c>
      <c r="B11" s="5" t="n">
        <v>14920</v>
      </c>
      <c r="C11" s="5" t="n">
        <v>14891</v>
      </c>
    </row>
    <row r="12" spans="1:3">
      <c r="A12" s="4" t="s">
        <v>870</v>
      </c>
      <c r="B12" s="5" t="n">
        <v>2045</v>
      </c>
      <c r="C12" s="5" t="n">
        <v>1674</v>
      </c>
    </row>
    <row r="13" spans="1:3">
      <c r="A13" s="4" t="s">
        <v>871</v>
      </c>
    </row>
    <row r="14" spans="1:3">
      <c r="A14" s="3" t="s">
        <v>759</v>
      </c>
    </row>
    <row r="15" spans="1:3">
      <c r="A15" s="4" t="s">
        <v>34</v>
      </c>
      <c r="B15" s="5" t="n">
        <v>50120</v>
      </c>
      <c r="C15" s="5" t="n">
        <v>33296</v>
      </c>
    </row>
    <row r="16" spans="1:3">
      <c r="A16" s="4" t="s">
        <v>41</v>
      </c>
      <c r="B16" s="5" t="n">
        <v>1157910</v>
      </c>
      <c r="C16" s="5" t="n">
        <v>1113648</v>
      </c>
    </row>
    <row r="17" spans="1:3">
      <c r="A17" s="4" t="s">
        <v>868</v>
      </c>
      <c r="B17" s="5" t="n">
        <v>4984</v>
      </c>
      <c r="C17" s="5" t="n">
        <v>4207</v>
      </c>
    </row>
    <row r="18" spans="1:3">
      <c r="A18" s="3" t="s">
        <v>869</v>
      </c>
    </row>
    <row r="19" spans="1:3">
      <c r="A19" s="4" t="s">
        <v>80</v>
      </c>
      <c r="B19" s="5" t="n">
        <v>1233327</v>
      </c>
      <c r="C19" s="5" t="n">
        <v>1137575</v>
      </c>
    </row>
    <row r="20" spans="1:3">
      <c r="A20" s="4" t="s">
        <v>55</v>
      </c>
      <c r="B20" s="5" t="n">
        <v>77385</v>
      </c>
      <c r="C20" s="5" t="n">
        <v>100602</v>
      </c>
    </row>
    <row r="21" spans="1:3">
      <c r="A21" s="4" t="s">
        <v>56</v>
      </c>
      <c r="B21" s="5" t="n">
        <v>15300</v>
      </c>
      <c r="C21" s="5" t="n">
        <v>15450</v>
      </c>
    </row>
    <row r="22" spans="1:3">
      <c r="A22" s="4" t="s">
        <v>870</v>
      </c>
      <c r="B22" s="5" t="n">
        <v>2045</v>
      </c>
      <c r="C22" s="5" t="n">
        <v>1674</v>
      </c>
    </row>
    <row r="23" spans="1:3">
      <c r="A23" s="4" t="s">
        <v>872</v>
      </c>
    </row>
    <row r="24" spans="1:3">
      <c r="A24" s="3" t="s">
        <v>759</v>
      </c>
    </row>
    <row r="25" spans="1:3">
      <c r="A25" s="4" t="s">
        <v>34</v>
      </c>
      <c r="B25" s="5" t="n">
        <v>29239</v>
      </c>
      <c r="C25" s="5" t="n">
        <v>27072</v>
      </c>
    </row>
    <row r="26" spans="1:3">
      <c r="A26" s="4" t="s">
        <v>41</v>
      </c>
      <c r="B26" s="5" t="n">
        <v>0</v>
      </c>
      <c r="C26" s="5" t="n">
        <v>0</v>
      </c>
    </row>
    <row r="27" spans="1:3">
      <c r="A27" s="4" t="s">
        <v>868</v>
      </c>
      <c r="B27" s="5" t="n">
        <v>0</v>
      </c>
      <c r="C27" s="5" t="n">
        <v>0</v>
      </c>
    </row>
    <row r="28" spans="1:3">
      <c r="A28" s="3" t="s">
        <v>869</v>
      </c>
    </row>
    <row r="29" spans="1:3">
      <c r="A29" s="4" t="s">
        <v>80</v>
      </c>
      <c r="B29" s="5" t="n">
        <v>0</v>
      </c>
      <c r="C29" s="5" t="n">
        <v>0</v>
      </c>
    </row>
    <row r="30" spans="1:3">
      <c r="A30" s="4" t="s">
        <v>55</v>
      </c>
      <c r="B30" s="5" t="n">
        <v>0</v>
      </c>
      <c r="C30" s="5" t="n">
        <v>0</v>
      </c>
    </row>
    <row r="31" spans="1:3">
      <c r="A31" s="4" t="s">
        <v>56</v>
      </c>
      <c r="B31" s="5" t="n">
        <v>0</v>
      </c>
      <c r="C31" s="5" t="n">
        <v>0</v>
      </c>
    </row>
    <row r="32" spans="1:3">
      <c r="A32" s="4" t="s">
        <v>870</v>
      </c>
      <c r="B32" s="5" t="n">
        <v>0</v>
      </c>
      <c r="C32" s="5" t="n">
        <v>0</v>
      </c>
    </row>
    <row r="33" spans="1:3">
      <c r="A33" s="4" t="s">
        <v>873</v>
      </c>
    </row>
    <row r="34" spans="1:3">
      <c r="A34" s="3" t="s">
        <v>759</v>
      </c>
    </row>
    <row r="35" spans="1:3">
      <c r="A35" s="4" t="s">
        <v>34</v>
      </c>
      <c r="B35" s="5" t="n">
        <v>20881</v>
      </c>
      <c r="C35" s="5" t="n">
        <v>6224</v>
      </c>
    </row>
    <row r="36" spans="1:3">
      <c r="A36" s="4" t="s">
        <v>41</v>
      </c>
      <c r="B36" s="5" t="n">
        <v>0</v>
      </c>
      <c r="C36" s="5" t="n">
        <v>0</v>
      </c>
    </row>
    <row r="37" spans="1:3">
      <c r="A37" s="4" t="s">
        <v>868</v>
      </c>
      <c r="B37" s="5" t="n">
        <v>1493</v>
      </c>
      <c r="C37" s="5" t="n">
        <v>1210</v>
      </c>
    </row>
    <row r="38" spans="1:3">
      <c r="A38" s="3" t="s">
        <v>869</v>
      </c>
    </row>
    <row r="39" spans="1:3">
      <c r="A39" s="4" t="s">
        <v>80</v>
      </c>
      <c r="B39" s="5" t="n">
        <v>1233327</v>
      </c>
      <c r="C39" s="5" t="n">
        <v>1137575</v>
      </c>
    </row>
    <row r="40" spans="1:3">
      <c r="A40" s="4" t="s">
        <v>55</v>
      </c>
      <c r="B40" s="5" t="n">
        <v>77385</v>
      </c>
      <c r="C40" s="5" t="n">
        <v>100602</v>
      </c>
    </row>
    <row r="41" spans="1:3">
      <c r="A41" s="4" t="s">
        <v>56</v>
      </c>
      <c r="B41" s="5" t="n">
        <v>15300</v>
      </c>
      <c r="C41" s="5" t="n">
        <v>15450</v>
      </c>
    </row>
    <row r="42" spans="1:3">
      <c r="A42" s="4" t="s">
        <v>870</v>
      </c>
      <c r="B42" s="5" t="n">
        <v>2045</v>
      </c>
      <c r="C42" s="5" t="n">
        <v>1674</v>
      </c>
    </row>
    <row r="43" spans="1:3">
      <c r="A43" s="4" t="s">
        <v>844</v>
      </c>
    </row>
    <row r="44" spans="1:3">
      <c r="A44" s="3" t="s">
        <v>759</v>
      </c>
    </row>
    <row r="45" spans="1:3">
      <c r="A45" s="4" t="s">
        <v>34</v>
      </c>
      <c r="B45" s="5" t="n">
        <v>0</v>
      </c>
      <c r="C45" s="5" t="n">
        <v>0</v>
      </c>
    </row>
    <row r="46" spans="1:3">
      <c r="A46" s="4" t="s">
        <v>41</v>
      </c>
      <c r="B46" s="5" t="n">
        <v>1157910</v>
      </c>
      <c r="C46" s="5" t="n">
        <v>1113648</v>
      </c>
    </row>
    <row r="47" spans="1:3">
      <c r="A47" s="4" t="s">
        <v>868</v>
      </c>
      <c r="B47" s="5" t="n">
        <v>3491</v>
      </c>
      <c r="C47" s="5" t="n">
        <v>2997</v>
      </c>
    </row>
    <row r="48" spans="1:3">
      <c r="A48" s="3" t="s">
        <v>869</v>
      </c>
    </row>
    <row r="49" spans="1:3">
      <c r="A49" s="4" t="s">
        <v>80</v>
      </c>
      <c r="B49" s="5" t="n">
        <v>0</v>
      </c>
      <c r="C49" s="5" t="n">
        <v>0</v>
      </c>
    </row>
    <row r="50" spans="1:3">
      <c r="A50" s="4" t="s">
        <v>55</v>
      </c>
      <c r="B50" s="5" t="n">
        <v>0</v>
      </c>
      <c r="C50" s="5" t="n">
        <v>0</v>
      </c>
    </row>
    <row r="51" spans="1:3">
      <c r="A51" s="4" t="s">
        <v>56</v>
      </c>
      <c r="B51" s="5" t="n">
        <v>0</v>
      </c>
      <c r="C51" s="5" t="n">
        <v>0</v>
      </c>
    </row>
    <row r="52" spans="1:3">
      <c r="A52" s="4" t="s">
        <v>870</v>
      </c>
      <c r="B52" s="6" t="n">
        <v>0</v>
      </c>
      <c r="C5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4" t="s">
        <v>875</v>
      </c>
    </row>
    <row r="3" spans="1:3">
      <c r="A3" s="3" t="s">
        <v>876</v>
      </c>
    </row>
    <row r="4" spans="1:3">
      <c r="A4" s="4" t="s">
        <v>773</v>
      </c>
      <c r="B4" s="6" t="n">
        <v>120535</v>
      </c>
      <c r="C4" s="6" t="n">
        <v>59349</v>
      </c>
    </row>
    <row r="5" spans="1:3">
      <c r="A5" s="3" t="s">
        <v>230</v>
      </c>
    </row>
    <row r="6" spans="1:3">
      <c r="A6" s="4" t="s">
        <v>773</v>
      </c>
      <c r="B6" s="5" t="n">
        <v>4496</v>
      </c>
      <c r="C6" s="5" t="n">
        <v>1346</v>
      </c>
    </row>
    <row r="7" spans="1:3">
      <c r="A7" s="4" t="s">
        <v>877</v>
      </c>
    </row>
    <row r="8" spans="1:3">
      <c r="A8" s="3" t="s">
        <v>876</v>
      </c>
    </row>
    <row r="9" spans="1:3">
      <c r="A9" s="4" t="s">
        <v>878</v>
      </c>
      <c r="B9" s="5" t="n">
        <v>82072</v>
      </c>
      <c r="C9" s="5" t="n">
        <v>46928</v>
      </c>
    </row>
    <row r="10" spans="1:3">
      <c r="A10" s="3" t="s">
        <v>230</v>
      </c>
    </row>
    <row r="11" spans="1:3">
      <c r="A11" s="4" t="s">
        <v>878</v>
      </c>
      <c r="B11" s="5" t="n">
        <v>4169</v>
      </c>
      <c r="C11" s="5" t="n">
        <v>1169</v>
      </c>
    </row>
    <row r="12" spans="1:3">
      <c r="A12" s="4" t="s">
        <v>879</v>
      </c>
    </row>
    <row r="13" spans="1:3">
      <c r="A13" s="3" t="s">
        <v>230</v>
      </c>
    </row>
    <row r="14" spans="1:3">
      <c r="A14" s="4" t="s">
        <v>773</v>
      </c>
      <c r="B14" s="5" t="n">
        <v>4041</v>
      </c>
      <c r="C14" s="5" t="n">
        <v>1126</v>
      </c>
    </row>
    <row r="15" spans="1:3">
      <c r="A15" s="4" t="s">
        <v>878</v>
      </c>
      <c r="B15" s="5" t="n">
        <v>4041</v>
      </c>
      <c r="C15" s="5" t="n">
        <v>1126</v>
      </c>
    </row>
    <row r="16" spans="1:3">
      <c r="A16" s="4" t="s">
        <v>880</v>
      </c>
    </row>
    <row r="17" spans="1:3">
      <c r="A17" s="3" t="s">
        <v>876</v>
      </c>
    </row>
    <row r="18" spans="1:3">
      <c r="A18" s="4" t="s">
        <v>773</v>
      </c>
      <c r="B18" s="5" t="n">
        <v>55351</v>
      </c>
      <c r="C18" s="5" t="n">
        <v>35733</v>
      </c>
    </row>
    <row r="19" spans="1:3">
      <c r="A19" s="3" t="s">
        <v>230</v>
      </c>
    </row>
    <row r="20" spans="1:3">
      <c r="A20" s="4" t="s">
        <v>773</v>
      </c>
      <c r="B20" s="5" t="n">
        <v>4041</v>
      </c>
      <c r="C20" s="5" t="n">
        <v>1126</v>
      </c>
    </row>
    <row r="21" spans="1:3">
      <c r="A21" s="4" t="s">
        <v>881</v>
      </c>
    </row>
    <row r="22" spans="1:3">
      <c r="A22" s="3" t="s">
        <v>876</v>
      </c>
    </row>
    <row r="23" spans="1:3">
      <c r="A23" s="4" t="s">
        <v>878</v>
      </c>
      <c r="B23" s="5" t="n">
        <v>55351</v>
      </c>
      <c r="C23" s="5" t="n">
        <v>35733</v>
      </c>
    </row>
    <row r="24" spans="1:3">
      <c r="A24" s="3" t="s">
        <v>230</v>
      </c>
    </row>
    <row r="25" spans="1:3">
      <c r="A25" s="4" t="s">
        <v>878</v>
      </c>
      <c r="B25" s="5" t="n">
        <v>4041</v>
      </c>
      <c r="C25" s="5" t="n">
        <v>1126</v>
      </c>
    </row>
    <row r="26" spans="1:3">
      <c r="A26" s="4" t="s">
        <v>882</v>
      </c>
    </row>
    <row r="27" spans="1:3">
      <c r="A27" s="3" t="s">
        <v>876</v>
      </c>
    </row>
    <row r="28" spans="1:3">
      <c r="A28" s="4" t="s">
        <v>773</v>
      </c>
      <c r="B28" s="5" t="n">
        <v>18344</v>
      </c>
      <c r="C28" s="5" t="n">
        <v>5241</v>
      </c>
    </row>
    <row r="29" spans="1:3">
      <c r="A29" s="3" t="s">
        <v>230</v>
      </c>
    </row>
    <row r="30" spans="1:3">
      <c r="A30" s="4" t="s">
        <v>773</v>
      </c>
      <c r="B30" s="5" t="n">
        <v>52</v>
      </c>
      <c r="C30" s="5" t="n">
        <v>22</v>
      </c>
    </row>
    <row r="31" spans="1:3">
      <c r="A31" s="4" t="s">
        <v>883</v>
      </c>
    </row>
    <row r="32" spans="1:3">
      <c r="A32" s="3" t="s">
        <v>876</v>
      </c>
    </row>
    <row r="33" spans="1:3">
      <c r="A33" s="4" t="s">
        <v>878</v>
      </c>
      <c r="B33" s="5" t="n">
        <v>25658</v>
      </c>
      <c r="C33" s="5" t="n">
        <v>11195</v>
      </c>
    </row>
    <row r="34" spans="1:3">
      <c r="A34" s="3" t="s">
        <v>230</v>
      </c>
    </row>
    <row r="35" spans="1:3">
      <c r="A35" s="4" t="s">
        <v>878</v>
      </c>
      <c r="B35" s="5" t="n">
        <v>127</v>
      </c>
      <c r="C35" s="5" t="n">
        <v>43</v>
      </c>
    </row>
    <row r="36" spans="1:3">
      <c r="A36" s="4" t="s">
        <v>884</v>
      </c>
    </row>
    <row r="37" spans="1:3">
      <c r="A37" s="3" t="s">
        <v>876</v>
      </c>
    </row>
    <row r="38" spans="1:3">
      <c r="A38" s="4" t="s">
        <v>773</v>
      </c>
      <c r="B38" s="5" t="n">
        <v>46840</v>
      </c>
      <c r="C38" s="5" t="n">
        <v>18375</v>
      </c>
    </row>
    <row r="39" spans="1:3">
      <c r="A39" s="4" t="s">
        <v>878</v>
      </c>
      <c r="B39" s="5" t="n">
        <v>1063</v>
      </c>
      <c r="C39" s="5" t="n">
        <v>0</v>
      </c>
    </row>
    <row r="40" spans="1:3">
      <c r="A40" s="3" t="s">
        <v>230</v>
      </c>
    </row>
    <row r="41" spans="1:3">
      <c r="A41" s="4" t="s">
        <v>773</v>
      </c>
      <c r="B41" s="5" t="n">
        <v>403</v>
      </c>
      <c r="C41" s="5" t="n">
        <v>198</v>
      </c>
    </row>
    <row r="42" spans="1:3">
      <c r="A42" s="4" t="s">
        <v>878</v>
      </c>
      <c r="B42" s="6" t="n">
        <v>1</v>
      </c>
      <c r="C4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72</v>
      </c>
      <c r="D1" s="2" t="s">
        <v>1</v>
      </c>
    </row>
    <row r="2" spans="1:5">
      <c r="B2" s="2" t="s">
        <v>2</v>
      </c>
      <c r="C2" s="2" t="s">
        <v>73</v>
      </c>
      <c r="D2" s="2" t="s">
        <v>2</v>
      </c>
      <c r="E2" s="2" t="s">
        <v>73</v>
      </c>
    </row>
    <row r="3" spans="1:5">
      <c r="A3" s="3" t="s">
        <v>886</v>
      </c>
    </row>
    <row r="4" spans="1:5">
      <c r="A4" s="4" t="s">
        <v>887</v>
      </c>
      <c r="B4" s="6" t="n">
        <v>-135</v>
      </c>
      <c r="C4" s="6" t="n">
        <v>69</v>
      </c>
      <c r="D4" s="6" t="n">
        <v>-187</v>
      </c>
      <c r="E4" s="6" t="n">
        <v>78</v>
      </c>
    </row>
    <row r="5" spans="1:5">
      <c r="A5" s="4" t="s">
        <v>888</v>
      </c>
    </row>
    <row r="6" spans="1:5">
      <c r="A6" s="3" t="s">
        <v>886</v>
      </c>
    </row>
    <row r="7" spans="1:5">
      <c r="A7" s="4" t="s">
        <v>887</v>
      </c>
      <c r="B7" s="5" t="n">
        <v>-217</v>
      </c>
      <c r="C7" s="5" t="n">
        <v>-5</v>
      </c>
      <c r="D7" s="5" t="n">
        <v>-391</v>
      </c>
      <c r="E7" s="5" t="n">
        <v>-6</v>
      </c>
    </row>
    <row r="8" spans="1:5">
      <c r="A8" s="4" t="s">
        <v>889</v>
      </c>
    </row>
    <row r="9" spans="1:5">
      <c r="A9" s="3" t="s">
        <v>886</v>
      </c>
    </row>
    <row r="10" spans="1:5">
      <c r="A10" s="4" t="s">
        <v>887</v>
      </c>
      <c r="B10" s="6" t="n">
        <v>82</v>
      </c>
      <c r="C10" s="6" t="n">
        <v>74</v>
      </c>
      <c r="D10" s="6" t="n">
        <v>204</v>
      </c>
      <c r="E10" s="6" t="n">
        <v>8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3" t="s">
        <v>891</v>
      </c>
    </row>
    <row r="3" spans="1:3">
      <c r="A3" s="4" t="s">
        <v>892</v>
      </c>
      <c r="B3" s="6" t="n">
        <v>4041</v>
      </c>
      <c r="C3" s="6" t="n">
        <v>1126</v>
      </c>
    </row>
    <row r="4" spans="1:3">
      <c r="A4" s="4" t="s">
        <v>893</v>
      </c>
      <c r="B4" s="5" t="n">
        <v>0</v>
      </c>
      <c r="C4" s="5" t="n">
        <v>0</v>
      </c>
    </row>
    <row r="5" spans="1:3">
      <c r="A5" s="4" t="s">
        <v>894</v>
      </c>
      <c r="B5" s="5" t="n">
        <v>4041</v>
      </c>
      <c r="C5" s="5" t="n">
        <v>1126</v>
      </c>
    </row>
    <row r="6" spans="1:3">
      <c r="A6" s="3" t="s">
        <v>895</v>
      </c>
    </row>
    <row r="7" spans="1:3">
      <c r="A7" s="4" t="s">
        <v>896</v>
      </c>
      <c r="B7" s="5" t="n">
        <v>0</v>
      </c>
      <c r="C7" s="5" t="n">
        <v>0</v>
      </c>
    </row>
    <row r="8" spans="1:3">
      <c r="A8" s="4" t="s">
        <v>897</v>
      </c>
      <c r="B8" s="5" t="n">
        <v>0</v>
      </c>
      <c r="C8" s="5" t="n">
        <v>0</v>
      </c>
    </row>
    <row r="9" spans="1:3">
      <c r="A9" s="4" t="s">
        <v>898</v>
      </c>
      <c r="B9" s="5" t="n">
        <v>4041</v>
      </c>
      <c r="C9" s="5" t="n">
        <v>1126</v>
      </c>
    </row>
    <row r="10" spans="1:3">
      <c r="A10" s="3" t="s">
        <v>899</v>
      </c>
    </row>
    <row r="11" spans="1:3">
      <c r="A11" s="4" t="s">
        <v>892</v>
      </c>
      <c r="B11" s="5" t="n">
        <v>4041</v>
      </c>
      <c r="C11" s="5" t="n">
        <v>1126</v>
      </c>
    </row>
    <row r="12" spans="1:3">
      <c r="A12" s="4" t="s">
        <v>893</v>
      </c>
      <c r="B12" s="5" t="n">
        <v>0</v>
      </c>
      <c r="C12" s="5" t="n">
        <v>0</v>
      </c>
    </row>
    <row r="13" spans="1:3">
      <c r="A13" s="4" t="s">
        <v>894</v>
      </c>
      <c r="B13" s="5" t="n">
        <v>4041</v>
      </c>
      <c r="C13" s="5" t="n">
        <v>1126</v>
      </c>
    </row>
    <row r="14" spans="1:3">
      <c r="A14" s="3" t="s">
        <v>895</v>
      </c>
    </row>
    <row r="15" spans="1:3">
      <c r="A15" s="4" t="s">
        <v>896</v>
      </c>
      <c r="B15" s="5" t="n">
        <v>0</v>
      </c>
      <c r="C15" s="5" t="n">
        <v>0</v>
      </c>
    </row>
    <row r="16" spans="1:3">
      <c r="A16" s="4" t="s">
        <v>897</v>
      </c>
      <c r="B16" s="5" t="n">
        <v>4180</v>
      </c>
      <c r="C16" s="5" t="n">
        <v>1020</v>
      </c>
    </row>
    <row r="17" spans="1:3">
      <c r="A17" s="4" t="s">
        <v>898</v>
      </c>
      <c r="B17" s="6" t="n">
        <v>-139</v>
      </c>
      <c r="C17" s="6" t="n">
        <v>1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0</v>
      </c>
      <c r="B1" s="2" t="s">
        <v>2</v>
      </c>
      <c r="C1" s="2" t="s">
        <v>850</v>
      </c>
      <c r="D1" s="2" t="s">
        <v>32</v>
      </c>
      <c r="E1" s="2" t="s">
        <v>73</v>
      </c>
      <c r="F1" s="2" t="s">
        <v>851</v>
      </c>
      <c r="G1" s="2" t="s">
        <v>852</v>
      </c>
    </row>
    <row r="2" spans="1:7">
      <c r="A2" s="3" t="s">
        <v>33</v>
      </c>
    </row>
    <row r="3" spans="1:7">
      <c r="A3" s="4" t="s">
        <v>34</v>
      </c>
      <c r="B3" s="6" t="n">
        <v>50120</v>
      </c>
      <c r="D3" s="6" t="n">
        <v>33296</v>
      </c>
      <c r="E3" s="6" t="n">
        <v>34767</v>
      </c>
      <c r="G3" s="6" t="n">
        <v>63661</v>
      </c>
    </row>
    <row r="4" spans="1:7">
      <c r="A4" s="4" t="s">
        <v>46</v>
      </c>
      <c r="B4" s="5" t="n">
        <v>791</v>
      </c>
      <c r="D4" s="5" t="n">
        <v>2467</v>
      </c>
    </row>
    <row r="5" spans="1:7">
      <c r="A5" s="4" t="s">
        <v>47</v>
      </c>
      <c r="B5" s="5" t="n">
        <v>16099</v>
      </c>
      <c r="D5" s="5" t="n">
        <v>12333</v>
      </c>
    </row>
    <row r="6" spans="1:7">
      <c r="A6" s="4" t="s">
        <v>48</v>
      </c>
      <c r="B6" s="5" t="n">
        <v>1505376</v>
      </c>
      <c r="D6" s="5" t="n">
        <v>1416215</v>
      </c>
    </row>
    <row r="7" spans="1:7">
      <c r="A7" s="3" t="s">
        <v>901</v>
      </c>
    </row>
    <row r="8" spans="1:7">
      <c r="A8" s="4" t="s">
        <v>56</v>
      </c>
      <c r="B8" s="5" t="n">
        <v>14920</v>
      </c>
      <c r="D8" s="5" t="n">
        <v>14891</v>
      </c>
    </row>
    <row r="9" spans="1:7">
      <c r="A9" s="4" t="s">
        <v>58</v>
      </c>
      <c r="B9" s="5" t="n">
        <v>1342509</v>
      </c>
      <c r="D9" s="5" t="n">
        <v>1264455</v>
      </c>
    </row>
    <row r="10" spans="1:7">
      <c r="A10" s="4" t="s">
        <v>902</v>
      </c>
      <c r="B10" s="5" t="n">
        <v>162867</v>
      </c>
      <c r="C10" s="6" t="n">
        <v>156119</v>
      </c>
      <c r="D10" s="5" t="n">
        <v>151760</v>
      </c>
      <c r="E10" s="5" t="n">
        <v>143445</v>
      </c>
      <c r="F10" s="6" t="n">
        <v>110523</v>
      </c>
      <c r="G10" s="5" t="n">
        <v>107960</v>
      </c>
    </row>
    <row r="11" spans="1:7">
      <c r="A11" s="4" t="s">
        <v>64</v>
      </c>
      <c r="B11" s="5" t="n">
        <v>1505376</v>
      </c>
      <c r="D11" s="5" t="n">
        <v>1416215</v>
      </c>
    </row>
    <row r="12" spans="1:7">
      <c r="A12" s="4" t="s">
        <v>903</v>
      </c>
    </row>
    <row r="13" spans="1:7">
      <c r="A13" s="3" t="s">
        <v>33</v>
      </c>
    </row>
    <row r="14" spans="1:7">
      <c r="A14" s="4" t="s">
        <v>34</v>
      </c>
      <c r="B14" s="5" t="n">
        <v>7001</v>
      </c>
      <c r="D14" s="5" t="n">
        <v>9690</v>
      </c>
      <c r="E14" s="6" t="n">
        <v>10468</v>
      </c>
      <c r="G14" s="6" t="n">
        <v>1158</v>
      </c>
    </row>
    <row r="15" spans="1:7">
      <c r="A15" s="4" t="s">
        <v>904</v>
      </c>
      <c r="B15" s="5" t="n">
        <v>168741</v>
      </c>
      <c r="D15" s="5" t="n">
        <v>155248</v>
      </c>
    </row>
    <row r="16" spans="1:7">
      <c r="A16" s="4" t="s">
        <v>905</v>
      </c>
      <c r="B16" s="5" t="n">
        <v>2085</v>
      </c>
      <c r="D16" s="5" t="n">
        <v>1622</v>
      </c>
    </row>
    <row r="17" spans="1:7">
      <c r="A17" s="4" t="s">
        <v>46</v>
      </c>
      <c r="B17" s="5" t="n">
        <v>358</v>
      </c>
      <c r="D17" s="5" t="n">
        <v>393</v>
      </c>
    </row>
    <row r="18" spans="1:7">
      <c r="A18" s="4" t="s">
        <v>47</v>
      </c>
      <c r="B18" s="5" t="n">
        <v>42</v>
      </c>
      <c r="D18" s="5" t="n">
        <v>21</v>
      </c>
    </row>
    <row r="19" spans="1:7">
      <c r="A19" s="4" t="s">
        <v>48</v>
      </c>
      <c r="B19" s="5" t="n">
        <v>178227</v>
      </c>
      <c r="D19" s="5" t="n">
        <v>166974</v>
      </c>
    </row>
    <row r="20" spans="1:7">
      <c r="A20" s="3" t="s">
        <v>901</v>
      </c>
    </row>
    <row r="21" spans="1:7">
      <c r="A21" s="4" t="s">
        <v>56</v>
      </c>
      <c r="B21" s="5" t="n">
        <v>14920</v>
      </c>
      <c r="D21" s="5" t="n">
        <v>14891</v>
      </c>
    </row>
    <row r="22" spans="1:7">
      <c r="A22" s="4" t="s">
        <v>906</v>
      </c>
      <c r="B22" s="5" t="n">
        <v>440</v>
      </c>
      <c r="D22" s="5" t="n">
        <v>323</v>
      </c>
    </row>
    <row r="23" spans="1:7">
      <c r="A23" s="4" t="s">
        <v>58</v>
      </c>
      <c r="B23" s="5" t="n">
        <v>15360</v>
      </c>
      <c r="D23" s="5" t="n">
        <v>15214</v>
      </c>
    </row>
    <row r="24" spans="1:7">
      <c r="A24" s="4" t="s">
        <v>902</v>
      </c>
      <c r="B24" s="5" t="n">
        <v>162867</v>
      </c>
      <c r="D24" s="5" t="n">
        <v>151760</v>
      </c>
    </row>
    <row r="25" spans="1:7">
      <c r="A25" s="4" t="s">
        <v>64</v>
      </c>
      <c r="B25" s="6" t="n">
        <v>178227</v>
      </c>
      <c r="D25" s="6" t="n">
        <v>1669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7</v>
      </c>
      <c r="B1" s="2" t="s">
        <v>72</v>
      </c>
      <c r="D1" s="2" t="s">
        <v>1</v>
      </c>
    </row>
    <row r="2" spans="1:5">
      <c r="B2" s="2" t="s">
        <v>2</v>
      </c>
      <c r="C2" s="2" t="s">
        <v>73</v>
      </c>
      <c r="D2" s="2" t="s">
        <v>2</v>
      </c>
      <c r="E2" s="2" t="s">
        <v>73</v>
      </c>
    </row>
    <row r="3" spans="1:5">
      <c r="A3" s="3" t="s">
        <v>908</v>
      </c>
    </row>
    <row r="4" spans="1:5">
      <c r="A4" s="4" t="s">
        <v>56</v>
      </c>
      <c r="B4" s="6" t="n">
        <v>253</v>
      </c>
      <c r="C4" s="6" t="n">
        <v>253</v>
      </c>
      <c r="D4" s="6" t="n">
        <v>503</v>
      </c>
      <c r="E4" s="6" t="n">
        <v>503</v>
      </c>
    </row>
    <row r="5" spans="1:5">
      <c r="A5" s="4" t="s">
        <v>46</v>
      </c>
      <c r="B5" s="5" t="n">
        <v>-767</v>
      </c>
      <c r="C5" s="5" t="n">
        <v>-860</v>
      </c>
      <c r="D5" s="5" t="n">
        <v>-1514</v>
      </c>
      <c r="E5" s="5" t="n">
        <v>-1502</v>
      </c>
    </row>
    <row r="6" spans="1:5">
      <c r="A6" s="4" t="s">
        <v>104</v>
      </c>
      <c r="B6" s="5" t="n">
        <v>3555</v>
      </c>
      <c r="C6" s="5" t="n">
        <v>4012</v>
      </c>
      <c r="D6" s="5" t="n">
        <v>7022</v>
      </c>
      <c r="E6" s="5" t="n">
        <v>7180</v>
      </c>
    </row>
    <row r="7" spans="1:5">
      <c r="A7" s="4" t="s">
        <v>134</v>
      </c>
      <c r="B7" s="5" t="n">
        <v>3813</v>
      </c>
      <c r="C7" s="5" t="n">
        <v>-208</v>
      </c>
      <c r="D7" s="5" t="n">
        <v>5882</v>
      </c>
      <c r="E7" s="5" t="n">
        <v>-2188</v>
      </c>
    </row>
    <row r="8" spans="1:5">
      <c r="A8" s="4" t="s">
        <v>121</v>
      </c>
      <c r="B8" s="5" t="n">
        <v>7368</v>
      </c>
      <c r="C8" s="5" t="n">
        <v>3804</v>
      </c>
      <c r="D8" s="5" t="n">
        <v>12904</v>
      </c>
      <c r="E8" s="5" t="n">
        <v>4992</v>
      </c>
    </row>
    <row r="9" spans="1:5">
      <c r="A9" s="4" t="s">
        <v>903</v>
      </c>
    </row>
    <row r="10" spans="1:5">
      <c r="A10" s="3" t="s">
        <v>908</v>
      </c>
    </row>
    <row r="11" spans="1:5">
      <c r="A11" s="4" t="s">
        <v>56</v>
      </c>
      <c r="B11" s="5" t="n">
        <v>253</v>
      </c>
      <c r="C11" s="5" t="n">
        <v>253</v>
      </c>
      <c r="D11" s="5" t="n">
        <v>503</v>
      </c>
      <c r="E11" s="5" t="n">
        <v>503</v>
      </c>
    </row>
    <row r="12" spans="1:5">
      <c r="A12" s="4" t="s">
        <v>909</v>
      </c>
      <c r="B12" s="5" t="n">
        <v>186</v>
      </c>
      <c r="C12" s="5" t="n">
        <v>265</v>
      </c>
      <c r="D12" s="5" t="n">
        <v>386</v>
      </c>
      <c r="E12" s="5" t="n">
        <v>329</v>
      </c>
    </row>
    <row r="13" spans="1:5">
      <c r="A13" s="4" t="s">
        <v>910</v>
      </c>
      <c r="B13" s="5" t="n">
        <v>439</v>
      </c>
      <c r="C13" s="5" t="n">
        <v>518</v>
      </c>
      <c r="D13" s="5" t="n">
        <v>889</v>
      </c>
      <c r="E13" s="5" t="n">
        <v>832</v>
      </c>
    </row>
    <row r="14" spans="1:5">
      <c r="A14" s="4" t="s">
        <v>911</v>
      </c>
      <c r="B14" s="5" t="n">
        <v>-439</v>
      </c>
      <c r="C14" s="5" t="n">
        <v>-518</v>
      </c>
      <c r="D14" s="5" t="n">
        <v>-889</v>
      </c>
      <c r="E14" s="5" t="n">
        <v>-832</v>
      </c>
    </row>
    <row r="15" spans="1:5">
      <c r="A15" s="4" t="s">
        <v>46</v>
      </c>
      <c r="B15" s="5" t="n">
        <v>39</v>
      </c>
      <c r="C15" s="5" t="n">
        <v>106</v>
      </c>
      <c r="D15" s="5" t="n">
        <v>91</v>
      </c>
      <c r="E15" s="5" t="n">
        <v>203</v>
      </c>
    </row>
    <row r="16" spans="1:5">
      <c r="A16" s="4" t="s">
        <v>912</v>
      </c>
      <c r="B16" s="5" t="n">
        <v>3955</v>
      </c>
      <c r="C16" s="5" t="n">
        <v>4424</v>
      </c>
      <c r="D16" s="5" t="n">
        <v>7820</v>
      </c>
      <c r="E16" s="5" t="n">
        <v>7809</v>
      </c>
    </row>
    <row r="17" spans="1:5">
      <c r="A17" s="4" t="s">
        <v>104</v>
      </c>
      <c r="B17" s="5" t="n">
        <v>3555</v>
      </c>
      <c r="C17" s="5" t="n">
        <v>4012</v>
      </c>
      <c r="D17" s="5" t="n">
        <v>7022</v>
      </c>
      <c r="E17" s="5" t="n">
        <v>7180</v>
      </c>
    </row>
    <row r="18" spans="1:5">
      <c r="A18" s="4" t="s">
        <v>134</v>
      </c>
      <c r="B18" s="5" t="n">
        <v>3813</v>
      </c>
      <c r="C18" s="5" t="n">
        <v>-208</v>
      </c>
      <c r="D18" s="5" t="n">
        <v>5882</v>
      </c>
      <c r="E18" s="5" t="n">
        <v>-2188</v>
      </c>
    </row>
    <row r="19" spans="1:5">
      <c r="A19" s="4" t="s">
        <v>121</v>
      </c>
      <c r="B19" s="6" t="n">
        <v>7368</v>
      </c>
      <c r="C19" s="6" t="n">
        <v>3804</v>
      </c>
      <c r="D19" s="6" t="n">
        <v>12904</v>
      </c>
      <c r="E19" s="6" t="n">
        <v>499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72</v>
      </c>
      <c r="D1" s="2" t="s">
        <v>1</v>
      </c>
    </row>
    <row r="2" spans="1:5">
      <c r="B2" s="2" t="s">
        <v>2</v>
      </c>
      <c r="C2" s="2" t="s">
        <v>73</v>
      </c>
      <c r="D2" s="2" t="s">
        <v>2</v>
      </c>
      <c r="E2" s="2" t="s">
        <v>73</v>
      </c>
    </row>
    <row r="3" spans="1:5">
      <c r="A3" s="3" t="s">
        <v>151</v>
      </c>
    </row>
    <row r="4" spans="1:5">
      <c r="A4" s="4" t="s">
        <v>104</v>
      </c>
      <c r="B4" s="6" t="n">
        <v>3555</v>
      </c>
      <c r="C4" s="6" t="n">
        <v>4012</v>
      </c>
      <c r="D4" s="6" t="n">
        <v>7022</v>
      </c>
      <c r="E4" s="6" t="n">
        <v>7180</v>
      </c>
    </row>
    <row r="5" spans="1:5">
      <c r="A5" s="3" t="s">
        <v>152</v>
      </c>
    </row>
    <row r="6" spans="1:5">
      <c r="A6" s="4" t="s">
        <v>138</v>
      </c>
      <c r="D6" s="5" t="n">
        <v>328</v>
      </c>
      <c r="E6" s="5" t="n">
        <v>403</v>
      </c>
    </row>
    <row r="7" spans="1:5">
      <c r="A7" s="4" t="s">
        <v>165</v>
      </c>
      <c r="D7" s="5" t="n">
        <v>-7707</v>
      </c>
      <c r="E7" s="5" t="n">
        <v>14338</v>
      </c>
    </row>
    <row r="8" spans="1:5">
      <c r="A8" s="3" t="s">
        <v>166</v>
      </c>
    </row>
    <row r="9" spans="1:5">
      <c r="A9" s="4" t="s">
        <v>174</v>
      </c>
      <c r="D9" s="5" t="n">
        <v>-45590</v>
      </c>
      <c r="E9" s="5" t="n">
        <v>-56917</v>
      </c>
    </row>
    <row r="10" spans="1:5">
      <c r="A10" s="3" t="s">
        <v>175</v>
      </c>
    </row>
    <row r="11" spans="1:5">
      <c r="A11" s="4" t="s">
        <v>180</v>
      </c>
      <c r="D11" s="5" t="n">
        <v>0</v>
      </c>
      <c r="E11" s="5" t="n">
        <v>29030</v>
      </c>
    </row>
    <row r="12" spans="1:5">
      <c r="A12" s="4" t="s">
        <v>181</v>
      </c>
      <c r="D12" s="5" t="n">
        <v>-1620</v>
      </c>
      <c r="E12" s="5" t="n">
        <v>0</v>
      </c>
    </row>
    <row r="13" spans="1:5">
      <c r="A13" s="4" t="s">
        <v>182</v>
      </c>
      <c r="D13" s="5" t="n">
        <v>-542</v>
      </c>
      <c r="E13" s="5" t="n">
        <v>-197</v>
      </c>
    </row>
    <row r="14" spans="1:5">
      <c r="A14" s="4" t="s">
        <v>183</v>
      </c>
      <c r="D14" s="5" t="n">
        <v>156</v>
      </c>
      <c r="E14" s="5" t="n">
        <v>1257</v>
      </c>
    </row>
    <row r="15" spans="1:5">
      <c r="A15" s="4" t="s">
        <v>185</v>
      </c>
      <c r="D15" s="5" t="n">
        <v>70121</v>
      </c>
      <c r="E15" s="5" t="n">
        <v>13685</v>
      </c>
    </row>
    <row r="16" spans="1:5">
      <c r="A16" s="4" t="s">
        <v>186</v>
      </c>
      <c r="D16" s="5" t="n">
        <v>16824</v>
      </c>
      <c r="E16" s="5" t="n">
        <v>-28894</v>
      </c>
    </row>
    <row r="17" spans="1:5">
      <c r="A17" s="4" t="s">
        <v>187</v>
      </c>
      <c r="D17" s="5" t="n">
        <v>33296</v>
      </c>
      <c r="E17" s="5" t="n">
        <v>63661</v>
      </c>
    </row>
    <row r="18" spans="1:5">
      <c r="A18" s="4" t="s">
        <v>188</v>
      </c>
      <c r="B18" s="5" t="n">
        <v>50120</v>
      </c>
      <c r="C18" s="5" t="n">
        <v>34767</v>
      </c>
      <c r="D18" s="5" t="n">
        <v>50120</v>
      </c>
      <c r="E18" s="5" t="n">
        <v>34767</v>
      </c>
    </row>
    <row r="19" spans="1:5">
      <c r="A19" s="4" t="s">
        <v>903</v>
      </c>
    </row>
    <row r="20" spans="1:5">
      <c r="A20" s="3" t="s">
        <v>151</v>
      </c>
    </row>
    <row r="21" spans="1:5">
      <c r="A21" s="4" t="s">
        <v>104</v>
      </c>
      <c r="B21" s="5" t="n">
        <v>3555</v>
      </c>
      <c r="C21" s="5" t="n">
        <v>4012</v>
      </c>
      <c r="D21" s="5" t="n">
        <v>7022</v>
      </c>
      <c r="E21" s="5" t="n">
        <v>7180</v>
      </c>
    </row>
    <row r="22" spans="1:5">
      <c r="A22" s="3" t="s">
        <v>152</v>
      </c>
    </row>
    <row r="23" spans="1:5">
      <c r="A23" s="4" t="s">
        <v>912</v>
      </c>
      <c r="B23" s="5" t="n">
        <v>-3955</v>
      </c>
      <c r="C23" s="5" t="n">
        <v>-4424</v>
      </c>
      <c r="D23" s="5" t="n">
        <v>-7820</v>
      </c>
      <c r="E23" s="5" t="n">
        <v>-7809</v>
      </c>
    </row>
    <row r="24" spans="1:5">
      <c r="A24" s="4" t="s">
        <v>138</v>
      </c>
      <c r="D24" s="5" t="n">
        <v>31</v>
      </c>
      <c r="E24" s="5" t="n">
        <v>164</v>
      </c>
    </row>
    <row r="25" spans="1:5">
      <c r="A25" s="4" t="s">
        <v>914</v>
      </c>
      <c r="D25" s="5" t="n">
        <v>14</v>
      </c>
      <c r="E25" s="5" t="n">
        <v>-200</v>
      </c>
    </row>
    <row r="26" spans="1:5">
      <c r="A26" s="4" t="s">
        <v>915</v>
      </c>
      <c r="D26" s="5" t="n">
        <v>70</v>
      </c>
      <c r="E26" s="5" t="n">
        <v>-115</v>
      </c>
    </row>
    <row r="27" spans="1:5">
      <c r="A27" s="4" t="s">
        <v>165</v>
      </c>
      <c r="D27" s="5" t="n">
        <v>-683</v>
      </c>
      <c r="E27" s="5" t="n">
        <v>-780</v>
      </c>
    </row>
    <row r="28" spans="1:5">
      <c r="A28" s="3" t="s">
        <v>166</v>
      </c>
    </row>
    <row r="29" spans="1:5">
      <c r="A29" s="4" t="s">
        <v>916</v>
      </c>
      <c r="D29" s="5" t="n">
        <v>0</v>
      </c>
      <c r="E29" s="5" t="n">
        <v>-20000</v>
      </c>
    </row>
    <row r="30" spans="1:5">
      <c r="A30" s="4" t="s">
        <v>174</v>
      </c>
      <c r="D30" s="5" t="n">
        <v>0</v>
      </c>
      <c r="E30" s="5" t="n">
        <v>-20000</v>
      </c>
    </row>
    <row r="31" spans="1:5">
      <c r="A31" s="3" t="s">
        <v>175</v>
      </c>
    </row>
    <row r="32" spans="1:5">
      <c r="A32" s="4" t="s">
        <v>180</v>
      </c>
      <c r="D32" s="5" t="n">
        <v>0</v>
      </c>
      <c r="E32" s="5" t="n">
        <v>29030</v>
      </c>
    </row>
    <row r="33" spans="1:5">
      <c r="A33" s="4" t="s">
        <v>181</v>
      </c>
      <c r="D33" s="5" t="n">
        <v>-1620</v>
      </c>
      <c r="E33" s="5" t="n">
        <v>0</v>
      </c>
    </row>
    <row r="34" spans="1:5">
      <c r="A34" s="4" t="s">
        <v>182</v>
      </c>
      <c r="D34" s="5" t="n">
        <v>-542</v>
      </c>
      <c r="E34" s="5" t="n">
        <v>-197</v>
      </c>
    </row>
    <row r="35" spans="1:5">
      <c r="A35" s="4" t="s">
        <v>183</v>
      </c>
      <c r="D35" s="5" t="n">
        <v>156</v>
      </c>
      <c r="E35" s="5" t="n">
        <v>1257</v>
      </c>
    </row>
    <row r="36" spans="1:5">
      <c r="A36" s="4" t="s">
        <v>185</v>
      </c>
      <c r="D36" s="5" t="n">
        <v>-2006</v>
      </c>
      <c r="E36" s="5" t="n">
        <v>30090</v>
      </c>
    </row>
    <row r="37" spans="1:5">
      <c r="A37" s="4" t="s">
        <v>186</v>
      </c>
      <c r="D37" s="5" t="n">
        <v>-2689</v>
      </c>
      <c r="E37" s="5" t="n">
        <v>9310</v>
      </c>
    </row>
    <row r="38" spans="1:5">
      <c r="A38" s="4" t="s">
        <v>187</v>
      </c>
      <c r="D38" s="5" t="n">
        <v>9690</v>
      </c>
      <c r="E38" s="5" t="n">
        <v>1158</v>
      </c>
    </row>
    <row r="39" spans="1:5">
      <c r="A39" s="4" t="s">
        <v>188</v>
      </c>
      <c r="B39" s="6" t="n">
        <v>7001</v>
      </c>
      <c r="C39" s="6" t="n">
        <v>10468</v>
      </c>
      <c r="D39" s="6" t="n">
        <v>7001</v>
      </c>
      <c r="E39" s="6" t="n">
        <v>1046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3</v>
      </c>
    </row>
    <row r="3" spans="1:3">
      <c r="A3" s="3" t="s">
        <v>151</v>
      </c>
    </row>
    <row r="4" spans="1:3">
      <c r="A4" s="4" t="s">
        <v>104</v>
      </c>
      <c r="B4" s="6" t="n">
        <v>7022</v>
      </c>
      <c r="C4" s="6" t="n">
        <v>7180</v>
      </c>
    </row>
    <row r="5" spans="1:3">
      <c r="A5" s="3" t="s">
        <v>152</v>
      </c>
    </row>
    <row r="6" spans="1:3">
      <c r="A6" s="4" t="s">
        <v>153</v>
      </c>
      <c r="B6" s="5" t="n">
        <v>660</v>
      </c>
      <c r="C6" s="5" t="n">
        <v>663</v>
      </c>
    </row>
    <row r="7" spans="1:3">
      <c r="A7" s="4" t="s">
        <v>154</v>
      </c>
      <c r="B7" s="5" t="n">
        <v>88</v>
      </c>
      <c r="C7" s="5" t="n">
        <v>110</v>
      </c>
    </row>
    <row r="8" spans="1:3">
      <c r="A8" s="4" t="s">
        <v>138</v>
      </c>
      <c r="B8" s="5" t="n">
        <v>328</v>
      </c>
      <c r="C8" s="5" t="n">
        <v>403</v>
      </c>
    </row>
    <row r="9" spans="1:3">
      <c r="A9" s="4" t="s">
        <v>84</v>
      </c>
      <c r="B9" s="5" t="n">
        <v>851</v>
      </c>
      <c r="C9" s="5" t="n">
        <v>-156</v>
      </c>
    </row>
    <row r="10" spans="1:3">
      <c r="A10" s="4" t="s">
        <v>155</v>
      </c>
      <c r="B10" s="5" t="n">
        <v>837</v>
      </c>
      <c r="C10" s="5" t="n">
        <v>634</v>
      </c>
    </row>
    <row r="11" spans="1:3">
      <c r="A11" s="4" t="s">
        <v>156</v>
      </c>
      <c r="B11" s="5" t="n">
        <v>-108134</v>
      </c>
      <c r="C11" s="5" t="n">
        <v>-24151</v>
      </c>
    </row>
    <row r="12" spans="1:3">
      <c r="A12" s="4" t="s">
        <v>157</v>
      </c>
      <c r="B12" s="5" t="n">
        <v>92942</v>
      </c>
      <c r="C12" s="5" t="n">
        <v>25055</v>
      </c>
    </row>
    <row r="13" spans="1:3">
      <c r="A13" s="4" t="s">
        <v>158</v>
      </c>
      <c r="B13" s="5" t="n">
        <v>-3436</v>
      </c>
      <c r="C13" s="5" t="n">
        <v>-651</v>
      </c>
    </row>
    <row r="14" spans="1:3">
      <c r="A14" s="4" t="s">
        <v>159</v>
      </c>
      <c r="B14" s="5" t="n">
        <v>-1175</v>
      </c>
      <c r="C14" s="5" t="n">
        <v>-1909</v>
      </c>
    </row>
    <row r="15" spans="1:3">
      <c r="A15" s="4" t="s">
        <v>160</v>
      </c>
      <c r="B15" s="5" t="n">
        <v>0</v>
      </c>
      <c r="C15" s="5" t="n">
        <v>-48</v>
      </c>
    </row>
    <row r="16" spans="1:3">
      <c r="A16" s="4" t="s">
        <v>161</v>
      </c>
      <c r="B16" s="5" t="n">
        <v>-126</v>
      </c>
      <c r="C16" s="5" t="n">
        <v>-161</v>
      </c>
    </row>
    <row r="17" spans="1:3">
      <c r="A17" s="4" t="s">
        <v>162</v>
      </c>
      <c r="B17" s="5" t="n">
        <v>29</v>
      </c>
      <c r="C17" s="5" t="n">
        <v>23</v>
      </c>
    </row>
    <row r="18" spans="1:3">
      <c r="A18" s="4" t="s">
        <v>163</v>
      </c>
      <c r="B18" s="5" t="n">
        <v>-2949</v>
      </c>
      <c r="C18" s="5" t="n">
        <v>4827</v>
      </c>
    </row>
    <row r="19" spans="1:3">
      <c r="A19" s="4" t="s">
        <v>164</v>
      </c>
      <c r="B19" s="5" t="n">
        <v>5356</v>
      </c>
      <c r="C19" s="5" t="n">
        <v>2519</v>
      </c>
    </row>
    <row r="20" spans="1:3">
      <c r="A20" s="4" t="s">
        <v>165</v>
      </c>
      <c r="B20" s="5" t="n">
        <v>-7707</v>
      </c>
      <c r="C20" s="5" t="n">
        <v>14338</v>
      </c>
    </row>
    <row r="21" spans="1:3">
      <c r="A21" s="3" t="s">
        <v>166</v>
      </c>
    </row>
    <row r="22" spans="1:3">
      <c r="A22" s="4" t="s">
        <v>167</v>
      </c>
      <c r="B22" s="5" t="n">
        <v>-37609</v>
      </c>
      <c r="C22" s="5" t="n">
        <v>-8745</v>
      </c>
    </row>
    <row r="23" spans="1:3">
      <c r="A23" s="4" t="s">
        <v>168</v>
      </c>
      <c r="B23" s="5" t="n">
        <v>8631</v>
      </c>
      <c r="C23" s="5" t="n">
        <v>4295</v>
      </c>
    </row>
    <row r="24" spans="1:3">
      <c r="A24" s="4" t="s">
        <v>169</v>
      </c>
      <c r="B24" s="5" t="n">
        <v>-51373</v>
      </c>
      <c r="C24" s="5" t="n">
        <v>-52776</v>
      </c>
    </row>
    <row r="25" spans="1:3">
      <c r="A25" s="4" t="s">
        <v>170</v>
      </c>
      <c r="B25" s="5" t="n">
        <v>-704</v>
      </c>
      <c r="C25" s="5" t="n">
        <v>-391</v>
      </c>
    </row>
    <row r="26" spans="1:3">
      <c r="A26" s="3" t="s">
        <v>171</v>
      </c>
    </row>
    <row r="27" spans="1:3">
      <c r="A27" s="4" t="s">
        <v>172</v>
      </c>
      <c r="B27" s="5" t="n">
        <v>35465</v>
      </c>
      <c r="C27" s="5" t="n">
        <v>0</v>
      </c>
    </row>
    <row r="28" spans="1:3">
      <c r="A28" s="4" t="s">
        <v>173</v>
      </c>
      <c r="B28" s="5" t="n">
        <v>0</v>
      </c>
      <c r="C28" s="5" t="n">
        <v>700</v>
      </c>
    </row>
    <row r="29" spans="1:3">
      <c r="A29" s="4" t="s">
        <v>174</v>
      </c>
      <c r="B29" s="5" t="n">
        <v>-45590</v>
      </c>
      <c r="C29" s="5" t="n">
        <v>-56917</v>
      </c>
    </row>
    <row r="30" spans="1:3">
      <c r="A30" s="3" t="s">
        <v>175</v>
      </c>
    </row>
    <row r="31" spans="1:3">
      <c r="A31" s="4" t="s">
        <v>176</v>
      </c>
      <c r="B31" s="5" t="n">
        <v>94810</v>
      </c>
      <c r="C31" s="5" t="n">
        <v>-55166</v>
      </c>
    </row>
    <row r="32" spans="1:3">
      <c r="A32" s="4" t="s">
        <v>177</v>
      </c>
      <c r="B32" s="5" t="n">
        <v>-52604</v>
      </c>
    </row>
    <row r="33" spans="1:3">
      <c r="A33" s="4" t="s">
        <v>177</v>
      </c>
      <c r="C33" s="5" t="n">
        <v>38795</v>
      </c>
    </row>
    <row r="34" spans="1:3">
      <c r="A34" s="4" t="s">
        <v>178</v>
      </c>
      <c r="B34" s="5" t="n">
        <v>30000</v>
      </c>
      <c r="C34" s="5" t="n">
        <v>0</v>
      </c>
    </row>
    <row r="35" spans="1:3">
      <c r="A35" s="4" t="s">
        <v>179</v>
      </c>
      <c r="B35" s="5" t="n">
        <v>-36</v>
      </c>
      <c r="C35" s="5" t="n">
        <v>-34</v>
      </c>
    </row>
    <row r="36" spans="1:3">
      <c r="A36" s="4" t="s">
        <v>180</v>
      </c>
      <c r="B36" s="5" t="n">
        <v>0</v>
      </c>
      <c r="C36" s="5" t="n">
        <v>29030</v>
      </c>
    </row>
    <row r="37" spans="1:3">
      <c r="A37" s="4" t="s">
        <v>181</v>
      </c>
      <c r="B37" s="5" t="n">
        <v>-1620</v>
      </c>
      <c r="C37" s="5" t="n">
        <v>0</v>
      </c>
    </row>
    <row r="38" spans="1:3">
      <c r="A38" s="4" t="s">
        <v>182</v>
      </c>
      <c r="B38" s="5" t="n">
        <v>-542</v>
      </c>
      <c r="C38" s="5" t="n">
        <v>-197</v>
      </c>
    </row>
    <row r="39" spans="1:3">
      <c r="A39" s="4" t="s">
        <v>183</v>
      </c>
      <c r="B39" s="5" t="n">
        <v>156</v>
      </c>
      <c r="C39" s="5" t="n">
        <v>1257</v>
      </c>
    </row>
    <row r="40" spans="1:3">
      <c r="A40" s="4" t="s">
        <v>184</v>
      </c>
      <c r="B40" s="5" t="n">
        <v>-43</v>
      </c>
      <c r="C40" s="5" t="n">
        <v>0</v>
      </c>
    </row>
    <row r="41" spans="1:3">
      <c r="A41" s="4" t="s">
        <v>185</v>
      </c>
      <c r="B41" s="5" t="n">
        <v>70121</v>
      </c>
      <c r="C41" s="5" t="n">
        <v>13685</v>
      </c>
    </row>
    <row r="42" spans="1:3">
      <c r="A42" s="4" t="s">
        <v>186</v>
      </c>
      <c r="B42" s="5" t="n">
        <v>16824</v>
      </c>
      <c r="C42" s="5" t="n">
        <v>-28894</v>
      </c>
    </row>
    <row r="43" spans="1:3">
      <c r="A43" s="4" t="s">
        <v>187</v>
      </c>
      <c r="B43" s="5" t="n">
        <v>33296</v>
      </c>
      <c r="C43" s="5" t="n">
        <v>63661</v>
      </c>
    </row>
    <row r="44" spans="1:3">
      <c r="A44" s="4" t="s">
        <v>188</v>
      </c>
      <c r="B44" s="5" t="n">
        <v>50120</v>
      </c>
      <c r="C44" s="5" t="n">
        <v>34767</v>
      </c>
    </row>
    <row r="45" spans="1:3">
      <c r="A45" s="3" t="s">
        <v>189</v>
      </c>
    </row>
    <row r="46" spans="1:3">
      <c r="A46" s="4" t="s">
        <v>190</v>
      </c>
      <c r="B46" s="5" t="n">
        <v>9569</v>
      </c>
      <c r="C46" s="5" t="n">
        <v>5726</v>
      </c>
    </row>
    <row r="47" spans="1:3">
      <c r="A47" s="4" t="s">
        <v>191</v>
      </c>
      <c r="B47" s="5" t="n">
        <v>1196</v>
      </c>
      <c r="C47" s="5" t="n">
        <v>100</v>
      </c>
    </row>
    <row r="48" spans="1:3">
      <c r="A48" s="4" t="s">
        <v>192</v>
      </c>
      <c r="B48" s="5" t="n">
        <v>1429</v>
      </c>
      <c r="C48" s="5" t="n">
        <v>304</v>
      </c>
    </row>
    <row r="49" spans="1:3">
      <c r="A49" s="4" t="s">
        <v>193</v>
      </c>
      <c r="B49" s="5" t="n">
        <v>373</v>
      </c>
      <c r="C49" s="5" t="n">
        <v>0</v>
      </c>
    </row>
    <row r="50" spans="1:3">
      <c r="A50" s="4" t="s">
        <v>194</v>
      </c>
      <c r="B50" s="6" t="n">
        <v>0</v>
      </c>
      <c r="C50" s="6" t="n">
        <v>2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7</v>
      </c>
      <c r="B1" s="2" t="s">
        <v>72</v>
      </c>
      <c r="D1" s="2" t="s">
        <v>1</v>
      </c>
    </row>
    <row r="2" spans="1:5">
      <c r="B2" s="2" t="s">
        <v>2</v>
      </c>
      <c r="C2" s="2" t="s">
        <v>73</v>
      </c>
      <c r="D2" s="2" t="s">
        <v>2</v>
      </c>
      <c r="E2" s="2" t="s">
        <v>73</v>
      </c>
    </row>
    <row r="3" spans="1:5">
      <c r="A3" s="3" t="s">
        <v>918</v>
      </c>
    </row>
    <row r="4" spans="1:5">
      <c r="A4" s="4" t="s">
        <v>104</v>
      </c>
      <c r="B4" s="6" t="n">
        <v>3555</v>
      </c>
      <c r="C4" s="6" t="n">
        <v>4012</v>
      </c>
      <c r="D4" s="6" t="n">
        <v>7022</v>
      </c>
      <c r="E4" s="6" t="n">
        <v>7180</v>
      </c>
    </row>
    <row r="5" spans="1:5">
      <c r="A5" s="4" t="s">
        <v>919</v>
      </c>
      <c r="B5" s="5" t="n">
        <v>37</v>
      </c>
      <c r="D5" s="5" t="n">
        <v>66</v>
      </c>
    </row>
    <row r="6" spans="1:5">
      <c r="A6" s="4" t="s">
        <v>920</v>
      </c>
      <c r="B6" s="6" t="n">
        <v>3518</v>
      </c>
      <c r="D6" s="6" t="n">
        <v>6956</v>
      </c>
    </row>
    <row r="7" spans="1:5">
      <c r="A7" s="4" t="s">
        <v>109</v>
      </c>
      <c r="B7" s="5" t="n">
        <v>7741000</v>
      </c>
      <c r="C7" s="5" t="n">
        <v>7456212</v>
      </c>
      <c r="D7" s="5" t="n">
        <v>7746000</v>
      </c>
      <c r="E7" s="5" t="n">
        <v>7050487</v>
      </c>
    </row>
    <row r="8" spans="1:5">
      <c r="A8" s="3" t="s">
        <v>921</v>
      </c>
    </row>
    <row r="9" spans="1:5">
      <c r="A9" s="4" t="s">
        <v>110</v>
      </c>
      <c r="B9" s="5" t="n">
        <v>7856000</v>
      </c>
      <c r="C9" s="5" t="n">
        <v>7612884</v>
      </c>
      <c r="D9" s="5" t="n">
        <v>7862000</v>
      </c>
      <c r="E9" s="5" t="n">
        <v>7211464</v>
      </c>
    </row>
    <row r="10" spans="1:5">
      <c r="A10" s="3" t="s">
        <v>922</v>
      </c>
    </row>
    <row r="11" spans="1:5">
      <c r="A11" s="4" t="s">
        <v>106</v>
      </c>
      <c r="B11" s="7" t="n">
        <v>0.46</v>
      </c>
      <c r="C11" s="7" t="n">
        <v>0.54</v>
      </c>
      <c r="D11" s="7" t="n">
        <v>0.91</v>
      </c>
      <c r="E11" s="7" t="n">
        <v>1.02</v>
      </c>
    </row>
    <row r="12" spans="1:5">
      <c r="A12" s="4" t="s">
        <v>107</v>
      </c>
      <c r="B12" s="7" t="n">
        <v>0.45</v>
      </c>
      <c r="C12" s="7" t="n">
        <v>0.53</v>
      </c>
      <c r="D12" s="7" t="n">
        <v>0.89</v>
      </c>
      <c r="E12" s="6" t="n">
        <v>1</v>
      </c>
    </row>
    <row r="13" spans="1:5">
      <c r="A13" s="4" t="s">
        <v>923</v>
      </c>
    </row>
    <row r="14" spans="1:5">
      <c r="A14" s="3" t="s">
        <v>918</v>
      </c>
    </row>
    <row r="15" spans="1:5">
      <c r="A15" s="4" t="s">
        <v>924</v>
      </c>
      <c r="B15" s="5" t="n">
        <v>7739000</v>
      </c>
      <c r="D15" s="5" t="n">
        <v>7746000</v>
      </c>
    </row>
    <row r="16" spans="1:5">
      <c r="A16" s="4" t="s">
        <v>925</v>
      </c>
      <c r="B16" s="5" t="n">
        <v>-81000</v>
      </c>
      <c r="D16" s="5" t="n">
        <v>-74000</v>
      </c>
    </row>
    <row r="17" spans="1:5">
      <c r="A17" s="4" t="s">
        <v>109</v>
      </c>
      <c r="B17" s="5" t="n">
        <v>7658000</v>
      </c>
      <c r="D17" s="5" t="n">
        <v>7672000</v>
      </c>
    </row>
    <row r="18" spans="1:5">
      <c r="A18" s="3" t="s">
        <v>921</v>
      </c>
    </row>
    <row r="19" spans="1:5">
      <c r="A19" s="4" t="s">
        <v>926</v>
      </c>
      <c r="B19" s="5" t="n">
        <v>114000</v>
      </c>
      <c r="D19" s="5" t="n">
        <v>116000</v>
      </c>
    </row>
    <row r="20" spans="1:5">
      <c r="A20" s="4" t="s">
        <v>110</v>
      </c>
      <c r="B20" s="5" t="n">
        <v>7772000</v>
      </c>
      <c r="D20" s="5" t="n">
        <v>7788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72</v>
      </c>
      <c r="D1" s="2" t="s">
        <v>1</v>
      </c>
    </row>
    <row r="2" spans="1:5">
      <c r="B2" s="2" t="s">
        <v>2</v>
      </c>
      <c r="C2" s="2" t="s">
        <v>73</v>
      </c>
      <c r="D2" s="2" t="s">
        <v>2</v>
      </c>
      <c r="E2" s="2" t="s">
        <v>73</v>
      </c>
    </row>
    <row r="3" spans="1:5">
      <c r="A3" s="3" t="s">
        <v>928</v>
      </c>
    </row>
    <row r="4" spans="1:5">
      <c r="A4" s="4" t="s">
        <v>929</v>
      </c>
      <c r="B4" s="6" t="n">
        <v>3555</v>
      </c>
      <c r="C4" s="6" t="n">
        <v>4012</v>
      </c>
      <c r="D4" s="6" t="n">
        <v>7022</v>
      </c>
      <c r="E4" s="6" t="n">
        <v>7180</v>
      </c>
    </row>
    <row r="5" spans="1:5">
      <c r="A5" s="4" t="s">
        <v>930</v>
      </c>
      <c r="B5" s="5" t="n">
        <v>7741000</v>
      </c>
      <c r="C5" s="5" t="n">
        <v>7456212</v>
      </c>
      <c r="D5" s="5" t="n">
        <v>7746000</v>
      </c>
      <c r="E5" s="5" t="n">
        <v>7050487</v>
      </c>
    </row>
    <row r="6" spans="1:5">
      <c r="A6" s="4" t="s">
        <v>106</v>
      </c>
      <c r="B6" s="7" t="n">
        <v>0.46</v>
      </c>
      <c r="C6" s="7" t="n">
        <v>0.54</v>
      </c>
      <c r="D6" s="7" t="n">
        <v>0.91</v>
      </c>
      <c r="E6" s="7" t="n">
        <v>1.02</v>
      </c>
    </row>
    <row r="7" spans="1:5">
      <c r="A7" s="3" t="s">
        <v>931</v>
      </c>
    </row>
    <row r="8" spans="1:5">
      <c r="A8" s="4" t="s">
        <v>929</v>
      </c>
      <c r="B8" s="6" t="n">
        <v>3555</v>
      </c>
      <c r="C8" s="6" t="n">
        <v>4012</v>
      </c>
      <c r="D8" s="6" t="n">
        <v>7022</v>
      </c>
      <c r="E8" s="6" t="n">
        <v>7180</v>
      </c>
    </row>
    <row r="9" spans="1:5">
      <c r="A9" s="4" t="s">
        <v>930</v>
      </c>
      <c r="B9" s="5" t="n">
        <v>7741000</v>
      </c>
      <c r="C9" s="5" t="n">
        <v>7456212</v>
      </c>
      <c r="D9" s="5" t="n">
        <v>7746000</v>
      </c>
      <c r="E9" s="5" t="n">
        <v>7050487</v>
      </c>
    </row>
    <row r="10" spans="1:5">
      <c r="A10" s="4" t="s">
        <v>932</v>
      </c>
      <c r="C10" s="5" t="n">
        <v>156672</v>
      </c>
      <c r="E10" s="5" t="n">
        <v>160977</v>
      </c>
    </row>
    <row r="11" spans="1:5">
      <c r="A11" s="4" t="s">
        <v>110</v>
      </c>
      <c r="B11" s="5" t="n">
        <v>7856000</v>
      </c>
      <c r="C11" s="5" t="n">
        <v>7612884</v>
      </c>
      <c r="D11" s="5" t="n">
        <v>7862000</v>
      </c>
      <c r="E11" s="5" t="n">
        <v>7211464</v>
      </c>
    </row>
    <row r="12" spans="1:5">
      <c r="A12" s="4" t="s">
        <v>107</v>
      </c>
      <c r="B12" s="7" t="n">
        <v>0.45</v>
      </c>
      <c r="C12" s="7" t="n">
        <v>0.53</v>
      </c>
      <c r="D12" s="7" t="n">
        <v>0.89</v>
      </c>
      <c r="E12" s="6" t="n">
        <v>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3</v>
      </c>
      <c r="B1" s="2" t="s">
        <v>72</v>
      </c>
      <c r="D1" s="2" t="s">
        <v>1</v>
      </c>
    </row>
    <row r="2" spans="1:5">
      <c r="B2" s="2" t="s">
        <v>2</v>
      </c>
      <c r="C2" s="2" t="s">
        <v>73</v>
      </c>
      <c r="D2" s="2" t="s">
        <v>2</v>
      </c>
      <c r="E2" s="2" t="s">
        <v>73</v>
      </c>
    </row>
    <row r="3" spans="1:5">
      <c r="A3" s="4" t="s">
        <v>647</v>
      </c>
    </row>
    <row r="4" spans="1:5">
      <c r="A4" s="3" t="s">
        <v>934</v>
      </c>
    </row>
    <row r="5" spans="1:5">
      <c r="A5" s="4" t="s">
        <v>935</v>
      </c>
      <c r="B5" s="5" t="n">
        <v>30000</v>
      </c>
      <c r="C5" s="5" t="n">
        <v>30000</v>
      </c>
      <c r="D5" s="5" t="n">
        <v>30000</v>
      </c>
      <c r="E5" s="5" t="n">
        <v>2254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936</v>
      </c>
      <c r="B1" s="2" t="s">
        <v>937</v>
      </c>
      <c r="C1" s="2" t="s">
        <v>2</v>
      </c>
      <c r="D1" s="2" t="s">
        <v>73</v>
      </c>
      <c r="E1" s="2" t="s">
        <v>2</v>
      </c>
      <c r="F1" s="2" t="s">
        <v>73</v>
      </c>
    </row>
    <row r="2" spans="1:6">
      <c r="A2" s="3" t="s">
        <v>938</v>
      </c>
    </row>
    <row r="3" spans="1:6">
      <c r="A3" s="4" t="s">
        <v>939</v>
      </c>
      <c r="C3" s="6" t="n">
        <v>-16</v>
      </c>
      <c r="D3" s="6" t="n">
        <v>-5</v>
      </c>
      <c r="E3" s="6" t="n">
        <v>-174</v>
      </c>
      <c r="F3" s="6" t="n">
        <v>-5</v>
      </c>
    </row>
    <row r="4" spans="1:6">
      <c r="A4" s="4" t="s">
        <v>940</v>
      </c>
    </row>
    <row r="5" spans="1:6">
      <c r="A5" s="3" t="s">
        <v>938</v>
      </c>
    </row>
    <row r="6" spans="1:6">
      <c r="A6" s="4" t="s">
        <v>941</v>
      </c>
      <c r="B6" s="6" t="n">
        <v>6900</v>
      </c>
    </row>
    <row r="7" spans="1:6">
      <c r="A7" s="4" t="s">
        <v>942</v>
      </c>
      <c r="B7" s="5" t="n">
        <v>6500</v>
      </c>
    </row>
    <row r="8" spans="1:6">
      <c r="A8" s="4" t="s">
        <v>943</v>
      </c>
      <c r="B8" s="5" t="n">
        <v>771</v>
      </c>
    </row>
    <row r="9" spans="1:6">
      <c r="A9" s="4" t="s">
        <v>944</v>
      </c>
      <c r="B9" s="5" t="n">
        <v>408</v>
      </c>
    </row>
    <row r="10" spans="1:6">
      <c r="A10" s="4" t="s">
        <v>939</v>
      </c>
      <c r="B10" s="5" t="n">
        <v>363</v>
      </c>
    </row>
    <row r="11" spans="1:6">
      <c r="A11" s="4" t="s">
        <v>945</v>
      </c>
    </row>
    <row r="12" spans="1:6">
      <c r="A12" s="3" t="s">
        <v>938</v>
      </c>
    </row>
    <row r="13" spans="1:6">
      <c r="A13" s="4" t="s">
        <v>411</v>
      </c>
      <c r="B13" s="6" t="n">
        <v>65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7:58:07Z</dcterms:created>
  <dcterms:modified xmlns:dcterms="http://purl.org/dc/terms/" xmlns:xsi="http://www.w3.org/2001/XMLSchema-instance" xsi:type="dcterms:W3CDTF">2019-08-09T07:58:07Z</dcterms:modified>
</cp:coreProperties>
</file>